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Statements of Comprehensive (Lo" sheetId="5" state="visible" r:id="rId5"/>
    <sheet xmlns:r="http://schemas.openxmlformats.org/officeDocument/2006/relationships" name="Statements of Changes in Stockh" sheetId="6" state="visible" r:id="rId6"/>
    <sheet xmlns:r="http://schemas.openxmlformats.org/officeDocument/2006/relationships" name="Statements of Changes in Stock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Divestitures and Acquisitions" sheetId="12" state="visible" r:id="rId12"/>
    <sheet xmlns:r="http://schemas.openxmlformats.org/officeDocument/2006/relationships" name="Restructuring Charges" sheetId="13" state="visible" r:id="rId13"/>
    <sheet xmlns:r="http://schemas.openxmlformats.org/officeDocument/2006/relationships" name="Goodwill and Other Intangibles" sheetId="14" state="visible" r:id="rId14"/>
    <sheet xmlns:r="http://schemas.openxmlformats.org/officeDocument/2006/relationships" name="Cash Restricted or Segregated U" sheetId="15" state="visible" r:id="rId15"/>
    <sheet xmlns:r="http://schemas.openxmlformats.org/officeDocument/2006/relationships" name="Securities Owned and Sold, Not " sheetId="16" state="visible" r:id="rId16"/>
    <sheet xmlns:r="http://schemas.openxmlformats.org/officeDocument/2006/relationships" name="Income Taxes" sheetId="17" state="visible" r:id="rId17"/>
    <sheet xmlns:r="http://schemas.openxmlformats.org/officeDocument/2006/relationships" name="Receivables and Payables" sheetId="18" state="visible" r:id="rId18"/>
    <sheet xmlns:r="http://schemas.openxmlformats.org/officeDocument/2006/relationships" name="Premises and Equipment" sheetId="19" state="visible" r:id="rId19"/>
    <sheet xmlns:r="http://schemas.openxmlformats.org/officeDocument/2006/relationships" name="Capitalized Software" sheetId="20" state="visible" r:id="rId20"/>
    <sheet xmlns:r="http://schemas.openxmlformats.org/officeDocument/2006/relationships" name="Accounts Payable and Accrued Ex" sheetId="21" state="visible" r:id="rId21"/>
    <sheet xmlns:r="http://schemas.openxmlformats.org/officeDocument/2006/relationships" name="Borrowings" sheetId="22" state="visible" r:id="rId22"/>
    <sheet xmlns:r="http://schemas.openxmlformats.org/officeDocument/2006/relationships" name="Accumulated Other Comprehensive" sheetId="23" state="visible" r:id="rId23"/>
    <sheet xmlns:r="http://schemas.openxmlformats.org/officeDocument/2006/relationships" name="Net Capital Requirement" sheetId="24" state="visible" r:id="rId24"/>
    <sheet xmlns:r="http://schemas.openxmlformats.org/officeDocument/2006/relationships" name="Stockholders' Equity" sheetId="25" state="visible" r:id="rId25"/>
    <sheet xmlns:r="http://schemas.openxmlformats.org/officeDocument/2006/relationships" name="Off-Balance Sheet Risk and Conc" sheetId="26" state="visible" r:id="rId26"/>
    <sheet xmlns:r="http://schemas.openxmlformats.org/officeDocument/2006/relationships" name="Employee and Non-Employee Direc" sheetId="27" state="visible" r:id="rId27"/>
    <sheet xmlns:r="http://schemas.openxmlformats.org/officeDocument/2006/relationships" name="Earnings Per Share"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Supplementary Financial Informa" sheetId="31" state="visible" r:id="rId31"/>
    <sheet xmlns:r="http://schemas.openxmlformats.org/officeDocument/2006/relationships" name="Subsequent Event"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air Value Measurements (Tables" sheetId="35" state="visible" r:id="rId35"/>
    <sheet xmlns:r="http://schemas.openxmlformats.org/officeDocument/2006/relationships" name="Divestitures and Acquisitions (" sheetId="36" state="visible" r:id="rId36"/>
    <sheet xmlns:r="http://schemas.openxmlformats.org/officeDocument/2006/relationships" name="Restructuring Charges (Tables)" sheetId="37" state="visible" r:id="rId37"/>
    <sheet xmlns:r="http://schemas.openxmlformats.org/officeDocument/2006/relationships" name="Goodwill and Other Intangibles " sheetId="38" state="visible" r:id="rId38"/>
    <sheet xmlns:r="http://schemas.openxmlformats.org/officeDocument/2006/relationships" name="Securities Owned and Sold, No39" sheetId="39" state="visible" r:id="rId39"/>
    <sheet xmlns:r="http://schemas.openxmlformats.org/officeDocument/2006/relationships" name="Income Taxes (Tables)" sheetId="40" state="visible" r:id="rId40"/>
    <sheet xmlns:r="http://schemas.openxmlformats.org/officeDocument/2006/relationships" name="Receivables and Payables (Table" sheetId="41" state="visible" r:id="rId41"/>
    <sheet xmlns:r="http://schemas.openxmlformats.org/officeDocument/2006/relationships" name="Premises and Equipment (Tables)" sheetId="42" state="visible" r:id="rId42"/>
    <sheet xmlns:r="http://schemas.openxmlformats.org/officeDocument/2006/relationships" name="Capitalized Software (Tables)" sheetId="43" state="visible" r:id="rId43"/>
    <sheet xmlns:r="http://schemas.openxmlformats.org/officeDocument/2006/relationships" name="Accounts Payable and Accrued 44" sheetId="44" state="visible" r:id="rId44"/>
    <sheet xmlns:r="http://schemas.openxmlformats.org/officeDocument/2006/relationships" name="Borrowings (Tables)" sheetId="45" state="visible" r:id="rId45"/>
    <sheet xmlns:r="http://schemas.openxmlformats.org/officeDocument/2006/relationships" name="Accumulated Other Comprehensi46" sheetId="46" state="visible" r:id="rId46"/>
    <sheet xmlns:r="http://schemas.openxmlformats.org/officeDocument/2006/relationships" name="Net Capital Requirement (Tables" sheetId="47" state="visible" r:id="rId47"/>
    <sheet xmlns:r="http://schemas.openxmlformats.org/officeDocument/2006/relationships" name="Stockholders' Equity (Tables)" sheetId="48" state="visible" r:id="rId48"/>
    <sheet xmlns:r="http://schemas.openxmlformats.org/officeDocument/2006/relationships" name="Employee and Non-Employee Dir49" sheetId="49" state="visible" r:id="rId49"/>
    <sheet xmlns:r="http://schemas.openxmlformats.org/officeDocument/2006/relationships" name="Earnings Per Share (Tables)" sheetId="50" state="visible" r:id="rId50"/>
    <sheet xmlns:r="http://schemas.openxmlformats.org/officeDocument/2006/relationships" name="Commitments and Contingencies (" sheetId="51" state="visible" r:id="rId51"/>
    <sheet xmlns:r="http://schemas.openxmlformats.org/officeDocument/2006/relationships" name="Segment Reporting (Tables)" sheetId="52" state="visible" r:id="rId52"/>
    <sheet xmlns:r="http://schemas.openxmlformats.org/officeDocument/2006/relationships" name="Supplementary Financial Infor53" sheetId="53" state="visible" r:id="rId53"/>
    <sheet xmlns:r="http://schemas.openxmlformats.org/officeDocument/2006/relationships" name="Organization and Basis of Pre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Fair Value Measurements (Detail" sheetId="61" state="visible" r:id="rId61"/>
    <sheet xmlns:r="http://schemas.openxmlformats.org/officeDocument/2006/relationships" name="Divestitures and Acquisitions -" sheetId="62" state="visible" r:id="rId62"/>
    <sheet xmlns:r="http://schemas.openxmlformats.org/officeDocument/2006/relationships" name="Restructuring Charges (Details)"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Securities Owned and Sold, No67" sheetId="67" state="visible" r:id="rId67"/>
    <sheet xmlns:r="http://schemas.openxmlformats.org/officeDocument/2006/relationships" name="Income Taxes - Current and Defe" sheetId="68" state="visible" r:id="rId68"/>
    <sheet xmlns:r="http://schemas.openxmlformats.org/officeDocument/2006/relationships" name="Income Taxes - Carryforwards (D" sheetId="69" state="visible" r:id="rId69"/>
    <sheet xmlns:r="http://schemas.openxmlformats.org/officeDocument/2006/relationships" name="Income Taxes - Reconciliation (" sheetId="70" state="visible" r:id="rId70"/>
    <sheet xmlns:r="http://schemas.openxmlformats.org/officeDocument/2006/relationships" name="Receivables and Payables - Brok" sheetId="71" state="visible" r:id="rId71"/>
    <sheet xmlns:r="http://schemas.openxmlformats.org/officeDocument/2006/relationships" name="Receivables and Payables - Cust" sheetId="72" state="visible" r:id="rId72"/>
    <sheet xmlns:r="http://schemas.openxmlformats.org/officeDocument/2006/relationships" name="Receivables and Payables - Allo" sheetId="73" state="visible" r:id="rId73"/>
    <sheet xmlns:r="http://schemas.openxmlformats.org/officeDocument/2006/relationships" name="Receivables and Payables - Secu" sheetId="74" state="visible" r:id="rId74"/>
    <sheet xmlns:r="http://schemas.openxmlformats.org/officeDocument/2006/relationships" name="Receivables and Payables - Mast" sheetId="75" state="visible" r:id="rId75"/>
    <sheet xmlns:r="http://schemas.openxmlformats.org/officeDocument/2006/relationships" name="Premises and Equipment (Details" sheetId="76" state="visible" r:id="rId76"/>
    <sheet xmlns:r="http://schemas.openxmlformats.org/officeDocument/2006/relationships" name="Capitalized Software (Details)" sheetId="77" state="visible" r:id="rId77"/>
    <sheet xmlns:r="http://schemas.openxmlformats.org/officeDocument/2006/relationships" name="Accounts Payable and Accrued 78" sheetId="78" state="visible" r:id="rId78"/>
    <sheet xmlns:r="http://schemas.openxmlformats.org/officeDocument/2006/relationships" name="Borrowings - Security and Settl" sheetId="79" state="visible" r:id="rId79"/>
    <sheet xmlns:r="http://schemas.openxmlformats.org/officeDocument/2006/relationships" name="Borrowings - Credit Agreement (" sheetId="80" state="visible" r:id="rId80"/>
    <sheet xmlns:r="http://schemas.openxmlformats.org/officeDocument/2006/relationships" name="Borrowings - Term Loan and Mast" sheetId="81" state="visible" r:id="rId81"/>
    <sheet xmlns:r="http://schemas.openxmlformats.org/officeDocument/2006/relationships" name="Accumulated Other Comprehensi82" sheetId="82" state="visible" r:id="rId82"/>
    <sheet xmlns:r="http://schemas.openxmlformats.org/officeDocument/2006/relationships" name="Net Capital Requirement (Detail" sheetId="83" state="visible" r:id="rId83"/>
    <sheet xmlns:r="http://schemas.openxmlformats.org/officeDocument/2006/relationships" name="Stockholders' Equity (Details)" sheetId="84" state="visible" r:id="rId84"/>
    <sheet xmlns:r="http://schemas.openxmlformats.org/officeDocument/2006/relationships" name="Employee and Non-Employee Dir85" sheetId="85" state="visible" r:id="rId85"/>
    <sheet xmlns:r="http://schemas.openxmlformats.org/officeDocument/2006/relationships" name="Employee and Non-Employee Dir86" sheetId="86" state="visible" r:id="rId86"/>
    <sheet xmlns:r="http://schemas.openxmlformats.org/officeDocument/2006/relationships" name="Employee and Non-Employee Dir87" sheetId="87" state="visible" r:id="rId87"/>
    <sheet xmlns:r="http://schemas.openxmlformats.org/officeDocument/2006/relationships" name="Employee and Non-Employee Dir88" sheetId="88" state="visible" r:id="rId88"/>
    <sheet xmlns:r="http://schemas.openxmlformats.org/officeDocument/2006/relationships" name="Employee and Non-Employee Dir89" sheetId="89" state="visible" r:id="rId89"/>
    <sheet xmlns:r="http://schemas.openxmlformats.org/officeDocument/2006/relationships" name="Employee and Non-Employee Dir90" sheetId="90" state="visible" r:id="rId90"/>
    <sheet xmlns:r="http://schemas.openxmlformats.org/officeDocument/2006/relationships" name="Employee and Non-Employee Dir91" sheetId="91" state="visible" r:id="rId91"/>
    <sheet xmlns:r="http://schemas.openxmlformats.org/officeDocument/2006/relationships" name="Earnings Per Share (Details)"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Segment Reporting - Financial I" sheetId="95" state="visible" r:id="rId95"/>
    <sheet xmlns:r="http://schemas.openxmlformats.org/officeDocument/2006/relationships" name="Segment Reporting - Revenue by " sheetId="96" state="visible" r:id="rId96"/>
    <sheet xmlns:r="http://schemas.openxmlformats.org/officeDocument/2006/relationships" name="Segment Reporting - Long-lived " sheetId="97" state="visible" r:id="rId97"/>
    <sheet xmlns:r="http://schemas.openxmlformats.org/officeDocument/2006/relationships" name="Supplementary Financial Infor98" sheetId="98" state="visible" r:id="rId98"/>
    <sheet xmlns:r="http://schemas.openxmlformats.org/officeDocument/2006/relationships" name="Supplementary Financial Infor99" sheetId="99" state="visible" r:id="rId99"/>
    <sheet xmlns:r="http://schemas.openxmlformats.org/officeDocument/2006/relationships" name="Subsequent Event (Details)" sheetId="100" state="visible" r:id="rId100"/>
  </sheets>
  <definedNames/>
  <calcPr calcId="124519" fullCalcOnLoad="1"/>
</workbook>
</file>

<file path=xl/sharedStrings.xml><?xml version="1.0" encoding="utf-8"?>
<sst xmlns="http://schemas.openxmlformats.org/spreadsheetml/2006/main" uniqueCount="1034">
  <si>
    <t>Document and Entity Information - USD ($)</t>
  </si>
  <si>
    <t>12 Months Ended</t>
  </si>
  <si>
    <t>Dec. 31, 2017</t>
  </si>
  <si>
    <t>Feb. 20, 2018</t>
  </si>
  <si>
    <t>Jun. 30, 2017</t>
  </si>
  <si>
    <t>Document and Entity Information</t>
  </si>
  <si>
    <t>Entity Registrant Name</t>
  </si>
  <si>
    <t>INVESTMENT TECHNOLOGY GROU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Financial Condition - USD ($) $ in Thousands</t>
  </si>
  <si>
    <t>Dec. 31, 2016</t>
  </si>
  <si>
    <t>Assets</t>
  </si>
  <si>
    <t>Cash and cash equivalents</t>
  </si>
  <si>
    <t>Cash restricted or segregated under regulations and other</t>
  </si>
  <si>
    <t>Deposits with clearing organizations</t>
  </si>
  <si>
    <t>Securities owned, at fair value</t>
  </si>
  <si>
    <t>Receivables from brokers, dealers and clearing organizations</t>
  </si>
  <si>
    <t>Receivables from customers</t>
  </si>
  <si>
    <t>Premises and equipment, net</t>
  </si>
  <si>
    <t>Capitalized software, net</t>
  </si>
  <si>
    <t>Goodwill</t>
  </si>
  <si>
    <t>Intangibles, net</t>
  </si>
  <si>
    <t>Income taxes receivable</t>
  </si>
  <si>
    <t>Deferred taxes assets</t>
  </si>
  <si>
    <t>Other assets</t>
  </si>
  <si>
    <t>Total assets</t>
  </si>
  <si>
    <t>Liabilities:</t>
  </si>
  <si>
    <t>Accounts payable and accrued expenses</t>
  </si>
  <si>
    <t>Short-term bank loans</t>
  </si>
  <si>
    <t>Payables to brokers, dealers and clearing organizations</t>
  </si>
  <si>
    <t>Payables to customers</t>
  </si>
  <si>
    <t>Securities sold, not yet purchased, at fair value</t>
  </si>
  <si>
    <t>Income taxes payable</t>
  </si>
  <si>
    <t>Deferred tax liabilities</t>
  </si>
  <si>
    <t>Term debt</t>
  </si>
  <si>
    <t>Total liabilities</t>
  </si>
  <si>
    <t>Commitments and contingencies</t>
  </si>
  <si>
    <t xml:space="preserve"> </t>
  </si>
  <si>
    <t>Stockholders' Equity:</t>
  </si>
  <si>
    <t>Preferred stock, $0.01 par value; 1,000,000 shares authorized; no shares issued or outstanding</t>
  </si>
  <si>
    <t>Common stock, $0.01 par value; 100,000,000 shares authorized; 52,639,823 and 52,456,165 shares issued at December 31, 2017 and December 31, 2016, respectively</t>
  </si>
  <si>
    <t>Additional paid-in capital</t>
  </si>
  <si>
    <t>Retained earnings</t>
  </si>
  <si>
    <t>Common stock held in treasury, at cost; 20,038,809 and 19,830,032 shares at December 31, 2017 and December 31, 2016, respectively</t>
  </si>
  <si>
    <t>Accumulated other comprehensive loss (net of tax)</t>
  </si>
  <si>
    <t>Total stockholders' equity</t>
  </si>
  <si>
    <t>Total liabilities and stockholders' equity</t>
  </si>
  <si>
    <t>Consolidated Statements of Financial Condition (Parenthetical) - $ / shares</t>
  </si>
  <si>
    <t>Consolidated Statements of Financial Cond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held in treasury, at cost; shares</t>
  </si>
  <si>
    <t>Consolidated Statements of Operations - USD ($) shares in Thousands, $ in Thousands</t>
  </si>
  <si>
    <t>Dec. 31, 2015</t>
  </si>
  <si>
    <t>Revenues:</t>
  </si>
  <si>
    <t>Commissions and fees</t>
  </si>
  <si>
    <t>Recurring</t>
  </si>
  <si>
    <t>Other</t>
  </si>
  <si>
    <t>Total revenues</t>
  </si>
  <si>
    <t>Expenses:</t>
  </si>
  <si>
    <t>Compensation and employee benefits</t>
  </si>
  <si>
    <t>Transaction processing</t>
  </si>
  <si>
    <t>Occupancy and equipment</t>
  </si>
  <si>
    <t>Telecommunications and data processing services</t>
  </si>
  <si>
    <t>Restructuring charges</t>
  </si>
  <si>
    <t>Other general and administrative</t>
  </si>
  <si>
    <t>Interest expense</t>
  </si>
  <si>
    <t>Total expenses</t>
  </si>
  <si>
    <t>Income (loss) before income tax expense (benefit)</t>
  </si>
  <si>
    <t>Income tax expense (benefit)</t>
  </si>
  <si>
    <t>Net (loss) income</t>
  </si>
  <si>
    <t>(Loss) income per share:</t>
  </si>
  <si>
    <t>Basic (in dollars per share)</t>
  </si>
  <si>
    <t>Diluted (in dollars per share)</t>
  </si>
  <si>
    <t>Basic weighted average number of common shares outstanding (in shares)</t>
  </si>
  <si>
    <t>Diluted weighted average number of common shares outstanding (in shares)</t>
  </si>
  <si>
    <t>Statements of Comprehensive (Loss) Income - USD ($) $ in Thousands</t>
  </si>
  <si>
    <t>Statements of Comprehensive (Loss) Income</t>
  </si>
  <si>
    <t>Other comprehensive income (loss), net of tax:</t>
  </si>
  <si>
    <t>Currency translation adjustment</t>
  </si>
  <si>
    <t>Other comprehensive income (loss)</t>
  </si>
  <si>
    <t>Comprehensive (loss) income</t>
  </si>
  <si>
    <t>Statements of Changes in Stockholders’ Equity - USD ($) $ in Thousands</t>
  </si>
  <si>
    <t>Common Stock</t>
  </si>
  <si>
    <t>Additional Paid-in Capital</t>
  </si>
  <si>
    <t>Retained Earnings</t>
  </si>
  <si>
    <t>Common Stock Held in Treasury</t>
  </si>
  <si>
    <t>Accumulated Other Comprehensive Income/(Loss)</t>
  </si>
  <si>
    <t>Total</t>
  </si>
  <si>
    <t>Balance at Dec. 31, 2014</t>
  </si>
  <si>
    <t>Increase (Decrease) in Stockholders' Equity</t>
  </si>
  <si>
    <t>Other comprehensive (loss) income</t>
  </si>
  <si>
    <t>Issuance of common stock in connection with employee stock option exercises and for restricted stock unit awards</t>
  </si>
  <si>
    <t>Issuance of common stock for the employee stock purchase plan</t>
  </si>
  <si>
    <t>Shares withheld for net settlements of share-based awards</t>
  </si>
  <si>
    <t>Purchase of common stock for treasury</t>
  </si>
  <si>
    <t>Dividend declared on common stock</t>
  </si>
  <si>
    <t>Share-based compensation</t>
  </si>
  <si>
    <t>Balance at Dec. 31, 2015</t>
  </si>
  <si>
    <t>Balance at Dec. 31, 2016</t>
  </si>
  <si>
    <t>Cumulative effect of accounting change</t>
  </si>
  <si>
    <t>Balance at Dec. 31, 2017</t>
  </si>
  <si>
    <t>Statements of Changes in Stockholders’ Equity (Parenthetical) - USD ($) $ in Millions</t>
  </si>
  <si>
    <t>Statements of Changes in Stockholders’ Equity</t>
  </si>
  <si>
    <t>Issuance of common stock in connection with employee stock option exercises, shares</t>
  </si>
  <si>
    <t>Issuance of common stock in connection with restricted stock unit awards, shares</t>
  </si>
  <si>
    <t>Net excess tax benefit</t>
  </si>
  <si>
    <t>Issuance of common stock for the employee stock purchase plan, shares</t>
  </si>
  <si>
    <t>Shares withheld for net settlements of share-based awards, shares</t>
  </si>
  <si>
    <t>Purchase of common stock for treasury, shares</t>
  </si>
  <si>
    <t>Consolidated Statements of Cash Flows - USD ($) $ in Thousands</t>
  </si>
  <si>
    <t>Cash Flows from Operating Activities:</t>
  </si>
  <si>
    <t>Adjustments to reconcile net (loss) income to net cash used in operating activities:</t>
  </si>
  <si>
    <t>Gain on sale of investment research operations</t>
  </si>
  <si>
    <t>Depreciation and amortization</t>
  </si>
  <si>
    <t>Deferred income tax expense (benefit)</t>
  </si>
  <si>
    <t>Provision for doubtful accounts</t>
  </si>
  <si>
    <t>Non-cash share-based compensation</t>
  </si>
  <si>
    <t>Leasehold asset write-off</t>
  </si>
  <si>
    <t>Other intangible asset impairment</t>
  </si>
  <si>
    <t>Changes in operating assets and liabilities:</t>
  </si>
  <si>
    <t>Income taxes receivable/payable</t>
  </si>
  <si>
    <t>Excess tax benefit from share-based payment arrangements</t>
  </si>
  <si>
    <t>Other, net</t>
  </si>
  <si>
    <t>Net cash provided by operating activities</t>
  </si>
  <si>
    <t>Cash Flows from Investing Activities:</t>
  </si>
  <si>
    <t>Proceeds from sale of investment research operations, net of deal costs</t>
  </si>
  <si>
    <t>Capital purchases</t>
  </si>
  <si>
    <t>Capitalization of software development costs</t>
  </si>
  <si>
    <t>Net cash (used in) provided by investing activities</t>
  </si>
  <si>
    <t>Cash Flows from Financing Activities:</t>
  </si>
  <si>
    <t>Repayments of long term debt</t>
  </si>
  <si>
    <t>Proceeds from (repayments of) borrowing under short-term bank loans</t>
  </si>
  <si>
    <t>Debt issuance costs</t>
  </si>
  <si>
    <t>Common stock issued</t>
  </si>
  <si>
    <t>Common stock repurchased</t>
  </si>
  <si>
    <t>Dividends paid</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l cash flow information:</t>
  </si>
  <si>
    <t>Interest paid</t>
  </si>
  <si>
    <t>Income taxes paid</t>
  </si>
  <si>
    <t>Supplemental disclosure of non-cash investing and financing activities:</t>
  </si>
  <si>
    <t>Capital expenditures funded by financing from seller</t>
  </si>
  <si>
    <t>Organization and Basis of Presentation</t>
  </si>
  <si>
    <t>(1) Organization and Basis of Presentation
Investment Technology Group, Inc. (the “Company” or “ITG”) was formed as a Delaware corporation on July 22, 1983. Its principal subsidiaries include: (1) ITG Inc., AlterNet Securities, Inc. (“AlterNet”) and ITG Derivatives LLC (through February 16, 2018) (“ITG Derivatives”), institutional broker-dealers in the United States (“U.S.”), (2) ITG Canada Corp., an institutional broker-dealer in Canada, (3) Investment Technology Group Limited, an institutional broker-dealer in Europe, (4) ITG Australia Limited, an institutional broker-dealer in Australia, (5) ITG Hong Kong Limited, an institutional broker-dealer in Hong Kong, (6) ITG Software Solutions, Inc., the Company’s intangible property, software development and maintenance subsidiary in the U.S., and (7) ITG Solutions Network, Inc., a holding company for ITG Analytics, Inc., a provider of pre- and post-trade analysis, fair value and trade optimization services, and ITG Platforms Inc., a provider of workflow technology solutions and network connectivity services for the financial community.
ITG is a global financial technology company that helps leading brokers and asset managers improve returns for investors around the world. ITG empowers traders to reduce the end-to-end cost of implementing investments via liquidity, execution, analytics and workflow technology solutions. ITG has offices in Asia Pacific, Europe and North America and offers execution services in more than 50 countries.
The Company’s business is organized into four reportable operating segments: U.S. Operations, Canadian Operations, European Operations and Asia Pacific Operations (see Note 22, Segment Reporting ).
The four operating segments offer a wide range of solutions for asset managers and broker‑dealers in the areas of execution services, workflow technology and analytics. These offerings include trade execution services and solutions for portfolio management, as well as pre‑trade analytics and post‑trade analytics and processing.
Regional segment results exclude the impact of Corporate activity, which is presented separately and includes investment income from treasury activity, certain non-operating revenues and other gains as well as costs not associated with operating the businesses within the Company’s regional segments. These costs include, among others, (a) the costs of being a public company, such as certain staff costs, a portion of external audit fees, and reporting, filing and listing costs, (b) intangible asset amortization, (c) interest expense, (d) professional fees associated with the Company's global transfer pricing structure, (e) foreign exchange gains or losses and (f) certain non-operating expenses.
The consolidated financial statements and accompanying notes are prepared in accordance with accounting principles generally accepted in the U.S. (“U.S. GAAP”). All material intercompany balances and transactions have been eliminated in consolidation. The consolidated financial statements reflect all adjustments which, in the opinion of management, are necessary for the fair presentation of the financial statements.</t>
  </si>
  <si>
    <t>Summary of Significant Accounting Policies</t>
  </si>
  <si>
    <t>Accounting Policies [Abstract]</t>
  </si>
  <si>
    <t xml:space="preserve">(2) Summary of Significant Accounting Policies
Principles of Consolidation
The consolidated financial statements represent the consolidation of the accounts of ITG and its subsidiaries in conformity with U.S. GAAP. All intercompany accounts and transactions have been eliminated in consolidation. Investments in unconsolidated companies (generally 20 to 50 percent ownership), in which the Company has the ability to exercise significant influence but neither has a controlling interest nor is the primary beneficiary, are accounted for under the equity method. Investments in entities in which the Company does not have the ability to exercise significant influence are accounted for under the cost method. Under certain criteria indicated in Accounting Standards Codification (“ASC”) 810, Consolidation , a partially‑owned affiliate would be consolidated as a variable interest entity when it has less than a 50% ownership if the Company was the primary beneficiary of that entity. At the present time, there are no interests in variable interest entities.
Use of Estimates
The preparation of financial statements in conformity with U.S. GAAP requires management to make estimates and assumptions that affect the reported amounts of assets, liabilities, revenues and expenses and the disclosure of contingent assets, liabilities, revenues and expenses. Actual results could differ from those estimates.
Revenue Recognition
Transactions in securities, commissions and fees and related expenses are recorded on a trade date basis. Commissions and fees are derived primarily from (1) commissions charged for trade execution services, (2) income generated from net executions, whereby equity orders are filled at different prices within or at the National Best Bid and Offer and (3) commission sharing arrangements.
Recurring revenues are derived from the following primary sources: (1) connectivity fees, (2) software and analytical products and services and (3) maintenance and customer technical support for the Company’s order management system. Prior to the Company’s divestitures of its investment research operations in May 2016 and December 2015, recurring revenues included subscriptions for these services.
Substantially all of the Company’s recurring revenue arrangements do not require significant modification or customization of the underlying software. Accordingly, the vast majority of software revenue is recognized pursuant to the requirements of ASC 985, Software . Specifically, revenue recognition from subscriptions, maintenance, customer technical support and professional services commences when all of the following criteria are met: (1) persuasive evidence of a legally binding arrangement with a customer exists, (2) delivery has occurred, (3) the fee is deemed fixed or determinable and free of contingencies or significant uncertainties and (4) collection is probable. Where software is provided under a hosting arrangement, revenue is accounted for as a service arrangement since the customer does not have the contractual right to take possession of the software at any time during the hosting period without significant penalty (or it is not feasible for the customer to run the software on either its own hardware or third party hardware).
Subscription agreements for software products generally include provisions that, among other things, allow customers to receive unspecified future software upgrades for no additional fee, as well as the right to use the software products with maintenance for the term of the agreement, typically one to three years. Under these agreements, once all four of the above noted revenue recognition criteria are met, revenue is recognized ratably over the term of the subscription agreement. If a subscription agreement includes an acceptance provision, revenue is not recognized until the earlier of the receipt of written acceptance from the customer or, if not notified by the customer to cancel the license agreement, the expiration of the acceptance period.
Revenues for analytical products sold on a subscription basis are recognized when services are rendered provided that persuasive evidence of a legally binding arrangement exists, the fees are fixed or determinable and collectability is reasonably assured.
Other revenues include: (1) the net spread on foreign exchange transactions executed on a principal basis to facilitate equity trades by clients in different currencies, as well as on other foreign exchange transactions unrelated to equity trading, (2) non-recurring consulting services, such as one-time implementation and customer training related activities (3) investment income from treasury activity, (4) interest income on securities borrowed in connection with customers’ settlement activities, (5) market gains/losses resulting from temporary positions in securities assumed in the normal course of agency trading (including trade errors and client trade accommodations), (6) non-recurring gains and losses such as divestitures, (7) fees earned for clearing securities transactions on behalf of other broker-dealers, (8) income from principal trading in Canada, including within the Company’s closed arbitrage trading desk (for historical periods up until April 2016) and (9) the net interest spread earned on securities borrowed and loaned transactions within the Company’s closed U.S. matched-book securities lending operations (for historical periods up until June 2016).
Revenues from professional services, which are sold as a multiple‑element arrangement with the implementation of software, are deferred until go‑live (or acceptance, if applicable) of the software and recognized in the same manner as the subscription over the remaining term of the initial contract. Professional services that are not connected with the implementation of software are recognized on a time and material basis as incurred.
Cash and Cash Equivalents
The Company considers all highly liquid investments with original maturities of three months or less to be cash equivalents.
Fair Value of Financial Instruments
All of the Company’s financial instruments are carried at fair value or amounts approximating fair value. Cash and cash equivalents, securities owned and securities sold, not yet purchased and certain payables are carried at market value or fair value.
Securities Transactions
Receivables from brokers, dealers and clearing organizations include amounts receivable for fails to deliver, cash deposits for securities borrowed, the net amounts receivable on open transactions from clearing organizations and non-U.S. broker-dealers and billed amounts for commissions and fees and balance transfers on client commission arrangements, net of an allowance for doubtful accounts. Payables to brokers, dealers and clearing organizations include amounts payable for fails to receive, securities loaned and execution cost payables. Receivables from customers consist of fails to deliver, the net amounts receivable on open transactions from non-U.S. customers, as well as billed amounts for commissions and fees, net of an allowance for doubtful accounts. Payables to customers primarily consist of fails to receive. Commissions and fees and related expenses for all securities transactions are recorded on a trade date basis.
Securities owned, at fair value consist of common stock and mutual funds. Securities sold, not yet purchased, at fair value consist of common stock. Marketable securities owned are valued using market quotes from third parties. Unrealized gains and losses are included in other revenues in the Consolidated Statements of Operations.
Securities Borrowed and Loaned
Securities borrowed and securities loaned transactions are reported as collateralized financings. Securities borrowed transactions require the Company to deposit cash, letters of credit, or other collateral with the lender. With respect to securities loaned, the Company receives collateral in the form of cash or other collateral in amounts generally in excess of the fair value of securities loaned. The Company monitors the fair value of securities borrowed and loaned on a daily basis, with additional collateral obtained or refunded as necessary. Securities borrowed and securities loaned transactions are recorded at the amount of cash collateral advanced or received, adjusted for additional collateral advanced or received.
The Company currently engages in securities borrowed and securities loaned transactions solely as part of its clearing process primarily to facilitate customer transactions, including for shortened or extended settlement activities and for failed settlements. On these transactions, interest income for securities borrowed is recorded in other revenue while interest expense from securities loaned is recorded in transaction processing expense on the Consolidated Statements of Operations.
Client Commission Arrangements
Institutional customers are permitted to allocate a portion of their gross commissions to pay for research products and other services provided by third parties and the Company’s subsidiaries. The amounts allocated for those purposes are commonly referred to as client commission arrangements. The cost of independent research and directed brokerage arrangements is accounted for on an accrual basis. Commission revenue is recorded when earned on a trade date basis. Payments relating to client commission arrangements are netted against the commission revenues. Research receivable, including prepaid research on behalf of customers and balance transfers due from other broker‑dealers, net of an allowance is included in receivables from customers and receivables from brokers, dealers and clearing organizations, while accrued research payable is included in accounts payable and accrued expenses in the Consolidated Statements of Financial Condition.
Client commissions allocated for research and related research receivable and accrued research payable balances for the years ended December 31, 2017, 2016 and 2015 were as follows (dollars in millions):
2017
2016
2015
Client commissions allocated for research
$
96.3
$
100.7
$
110.9
Research receivable, gross
$
5.3
$
3.0
$
3.5
Allowance for research receivable
(0.1)
(0.1)
(0.1)
Research receivable, net of allowance
$
5.2
$
2.9
$
3.4
Accrued research payable
$
51.3
$
45.8
$
46.3
Capitalized Software
Software development costs are capitalized when the technological feasibility of a product has been established. Technological feasibility is established when all planning, designing, coding and testing activities have been devised to ensure that the product can be produced to meet its design specifications, including functions, features, and technical performance requirements. All costs incurred to establish technological feasibility are expensed as incurred. Capitalized software costs are amortized using the straight‑line method over a three‑year period beginning when the product is available for general release to customers.
Research and Development
All research and development costs are expensed as incurred. Research and development costs, which are primarily included in other general and administrative expenses and compensation and employee benefits in the Consolidated Statements of Operations, were approximately $32.8 million, $31.8 million and $29.2 million, excluding routine maintenance, for the years ended December 31, 2017, 2016 and 2015, respectively.
Business Combinations, Goodwill and Other Intangibles
Assets acquired and liabilities assumed are recorded at their fair values on the date of acquisition. The cost to be allocated in a business combination includes consideration paid to the sellers, including cash and the fair values of assets distributed and the fair values of liabilities assumed. Both direct (e.g., legal and professional fees) and indirect costs of the business combination are expensed as incurred. Certain agreements to acquire entities include potential additional consideration that is payable, contingent on the acquired company maintaining or achieving specified earnings levels in future periods. The fair value of any contingent consideration is recognized on the acquisition date with subsequent changes in that fair value reflected in the results of operations. The consolidated financial statements and results of operations reflect an acquired business from the date of acquisition.
An intangible asset is recognized as an asset apart from goodwill if it arises from contractual or other legal rights or if it is separable (i.e., capable of being separated or divided from the acquired entity and sold, transferred, licensed, rented, or exchanged). Goodwill represents the excess of the cost of each acquired entity over the amounts assigned to the tangible and identifiable intangible assets acquired and liabilities assumed.
The judgments that are made in determining the estimated fair value assigned to each class of assets acquired and liabilities assumed, as well as asset lives, can materially impact net income in periods following a business combination. Traditional approaches used to determine fair value include the income, cost and market approach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or combination of approaches ultimately selected is based on the characteristics of the asset and the availability of information.
Any goodwill is assessed no less than annually for impairment. The guidance for goodwill impairment testing allows an entity to assess qualitative factors to determine whether the existence of events or circumstances leads to a determination that it is more likely than not that the fair value of a reporting unit is less than its carrying amount or to proceed directly to performing the two-step impairment test. The fair values used in the Company’s two-step impairment testing are determined by the discounted cash flow method (an income approach) and where appropriate, a combination of the discounted cash flow method and the guideline company method (a market approach). An impairment loss is indicated if the estimated fair value of a reporting unit is less than its net book value. In such a case, the impairment loss is calculated as the amount by which the carrying value of goodwill exceeds its implied fair value. In determining the fair value of each of the Company’s reporting units, the discounted cash flow analyses employed require significant assumptions and estimates about the future operations of each reporting unit. Significant judgments inherent in these analyses include the determination of appropriate discount rates, the amount and timing of expected future cash flows and growth rates. The cash flows employed in the Company’s discounted cash flow analyses are based on financial budgets and forecasts developed internally by management. The Company’s discount rate assumptions are based on a determination of its required rate of return on equity capital.
Other intangibles with definite lives are amortized over their useful lives. All other intangibles are assessed at least annually for impairment. If impairment is indicated, an impairment loss is calculated as the amount by which the carrying value of an intangible asset exceeds its estimated fair value.
Premises and Equipment
Furniture, fixtures and equipment are carried at cost and are depreciated using the straight‑line method over the estimated useful lives of the assets (generally three to seven years). Leasehold improvements are carried at cost and are amortized using the straight‑line method over the lesser of the estimated useful lives of the related assets or the non‑cancelable lease term.
Impairment of Long‑Lived Assets
Long‑lived assets to be held and used are reviewed for impairment whenever events or changes in circumstances indicate that the carrying amount of such assets may not be recoverable. Determination of recoverability is generally based on an estimate of undiscounted future cash flows resulting from the use of the asset and its eventual disposition, as well as specific appraisal in certain instances. Measurement of an impairment loss for long‑lived assets that management expects to hold and use is based on the fair value of the asset as estimated using a cash flow model. Long‑lived assets to be disposed of are reported at the lower of carrying amount or fair value less costs to sell.
Contingencies and Uncertainties
The Company may be subject to losses that arise from litigation, mediation, arbitration, regulatory proceedings and various contingencies and uncertainties. Liabilities are recognized when a loss is probable and can be reasonably estimated.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more likely than not that such assets will not be realized. An uncertain tax position is recognized based on the determination of whether or not a tax position is more likely than not to be sustained upon examination based upon the technical merits of the position. If this recognition threshold is met, the tax benefit is then measured based on the largest benefit that has a greater than fifty percent likelihood of being realized upon ultimate resolution.
Taxes Collected from Customers and Remitted to Governmental Authorities
Taxes assessed by a governmental authority that are directly imposed on a revenue producing transaction between the Company and its customers, including but not limited to sales, use, value added and some excise taxes are presented in the consolidated financial statements on a net basis (excluded from revenues).
Earnings per Share
Basic earnings per share is determined by dividing earnings by the average number of shares of common stock outstanding, while diluted earnings per share is determined by dividing earnings by the average number of shares of common stock adjusted for the dilutive effect of common stock equivalents by application of the treasury stock method. Common stock equivalents are excluded from the diluted calculation if their effect is anti-dilutive.
Share‑based Compensation
Share‑based compensation expense requires measurement of compensation cost for share‑based awards at fair value and recognition of compensation cost over the vesting period. For awards with graded vesting schedules that only have service conditions, the Company recognizes compensation cost evenly over the requisite service period for the entire award using the straight‑line attribution method. For awards with service conditions as well as performance or market conditions, the Company recognizes compensation cost on a straight‑line basis over the requisite service period for each separately vesting portion of the award as if the award was, in‑substance, multiple awards.
The fair value of stock options granted is estimated using the Black‑Scholes option‑pricing model, which considers, among other factors, the expected term of the award and the expected volatility of the Company’s stock price. Although the Black‑Scholes model meets the requirements of ASC 718, Compensation—Stock Compensation , the fair values generated by the model may not be indicative of the actual fair values of the underlying awards, as it does not consider other factors important to those share‑based compensation awards, such as continued employment, periodic vesting requirements and limited transferability.
The risk-free interest rate used in the Black-Scholes option-pricing model is based on the U.S. Treasury yield curve in effect at the time of grant. The expected option life is based on historical experience of employee exercise behavior. Expected volatility is based on historical volatility, implied volatility, price observations taken at regular intervals and other factors deemed appropriate. Expected dividend is based upon the current dividend rate.
The fair value of restricted stock unit awards is based on the fair value of the Company’s common stock on the grant date.
Certain restricted stock unit awards granted have both service and market conditions. Awards with market conditions are valued based on (a) the grant date fair value of the award for equity-based awards or (b) the period-end fair value for liability-based awards. Grant date fair value for market condition based awards is determined using a Monte Carlo simulation model to simulate a range of possible future stock prices for the Company’s common stock. Compensation costs for awards with market conditions are recognized for each separately vesting portion of the award over the estimated service period calculated by the Monte Carlo simulation model. For restricted stock unit awards with a performance condition, fair value is estimated throughout the life of the award based on the probability of achieving the performance condition.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are recorded in the income statement as an increase or decrease in income taxes when the awards vest or are settled.
Cash flows related to income tax deductions, if any, in excess of the compensation cost recognized on share‑based awards exercised or vested during the period presented (excess tax benefit) were classified in financing cash flows in the Consolidated Statements of Cash Flows through December 31, 2016. As of January 1, 2017, due to the adoption of Accounting Standards Update (“ASU”) 2016-09, Improvements to Employee Share-Based Payment Accounting , excess tax benefits, along with other income tax cash flows, are recorded as an operating activity in the statement of cash flows rather than, as previously required, a financing activity. For more information on the impact of this standard to the consolidated financial statements, see “ Recently Adopted Accounting Standards” below.
Phantom stock awards are settled in cash and are therefore classified as liability awards. The fair value of the liability is remeasured at each reporting date until final settlement using the fair value of the Company’s common stock on that date. At December 31, 2017, the Company did not have any phantom awards outstanding, as the Company discontinued granting phantom share awards effective January 1, 2015 and the last awards outstanding vested on February 22, 2016.
Foreign Currency Translation
Assets and liabilities denominated in non-U.S. currencies are translated at rates of exchange prevailing on the date of the Consolidated Statements of Financial Condition, and revenues and expenses are translated at average rates of exchange during the fiscal year. Gains or losses on translation of the financial statements of a foreign operation, where the functional currency is other than the U.S. Dollar, together with the after-tax effect of exchange rate changes on intercompany transactions of a long-term investment nature, are reflected as a component of accumulated other comprehensive income in stockholders’ equity. Gains or losses on foreign currency transactions are included in other general and administrative expenses in the Consolidated Statements of Operations.
Common Stock Held in Treasury, at Cost
The purchase of treasury stock is accounted for under the cost method with the shares of stock repurchased reflected as a reduction to stockholders’ equity and included in common stock held in treasury, at cost, in the Consolidated Statements of Financial Condition. When treasury shares are reissued, they are recorded at the average cost of the treasury shares acquired. The Company held 20.0 million and 19.8 million shares of common stock in treasury as of December 31, 2017 and 2016, respectively.
Recently Adopted Accounting Standards
In May 2014, the Financial Accounting Standards Board (“FASB”) issued Accounting Standards Update 2014‑09, Revenue from Contracts with Customers . This standard created ASC 606, providing companies with a single five step revenue recognition model for use in accounting for revenue arising from contracts with customers and supersedes current revenue recognition guidance, including industry‑specific revenue guidance. The core principle of the model is to recognize revenue to depict the transfer of promised goods or services to customers in an amount that reflects the consideration to which the entity expects to be entitled in exchange for those goods or services. It also requires significant additional qualitative and quantitative disclosures describing the nature, amount, timing, and uncertainty of revenues and cash flows arising from contracts with customers, along with detailed information regarding the nature of the Company’s performance obligations and contracts and the timing of recognition and payment, among other items. ASC 606 is effective for annual and interim reporting periods beginning after December 15, 2017. On January 1, 2018, the Company adopted ASC 606, using the modified retrospective transition method applied to all contracts as of January 1, 2018.
The Company has identified two key accounting changes that will affect the timing of revenue recognition upon adoption relating to bundled commission arrangements and fees for licenses of functional intellectual property. The financial impact of these accounting changes includes (1) a deferral of revenues primarily generated in the first half of the year for commissions attributable to analytics products under bundled arrangements that will be recognized over the course of the year as the performance obligations for those analytics products are satisfied and (2) an acceleration of license fee revenues to the delivery date for software provided for a specified period. These changes only relate to the timing of when revenue is recognized and have no effect on the underlying transaction price of the products and services the Company performs.
Upon adoption, the Company recorded a net cumulative-effect decrease to opening retained earnings of approximately $ 0.04 million as of January 1, 2018, which is primarily related to:
(i)
the deferral of commissions allocated to analytics products in bundled commission arrangements where the analytics services have not yet been transferred to the customer as of December 31, 2017 but whose commissions were appropriately recognized in the previous year under the superseded revenue recognition guidance, and
(ii)
the acceleration of revenue for certain product license fees associated with the licenses of functional intellectual property recognized at the point in time the customer is able to use and benefit from the license instead of being appropriately recognized over the license period under the superseded revenue recognition guidance.
In May 2017, the FASB issued ASU 2017-09, Compensation – Stock Compensation (Topic 718): Scope of Modification Accounting . The amendments in this ASU clarify which changes to the terms or conditions of a share-based payment award must be accounted for as modifications. The new guidance allows entities to make non-substantive changes to awards without accounting for them as modifications, which results in fewer changes to the terms of an award being accounted for as modifications and reduces diversity in practice when applying modification accounting. ASU 2017-09 is effective for annual periods beginning after December 15, 2017, including interim periods within those annual periods. This new guidance was adopted on January 1, 2018 and did not have a material effect on the Company’s financial statements.
In November 2016, the FASB issued ASU 2016‑18, Statement of Cash Flows (Topic 230): Restricted Cash. The amendments in this ASU require that the statement of cash flows explain the change during the period in the total of cash, cash equivalents and restricted cash. Amounts generally described as restricted cash and restricted cash equivalents should be included with cash and cash equivalents when reconciling the beginning-of-period and end-of-period total amounts shown on the statement of cash flows. ASU 2016‑18 is effective for annual reporting periods beginning after December 15, 2017, including interim periods within those fiscal years, with early adoption permitted. This new guidance was adopted on January 1, 2018 and did not have a material effect on the Company’s financial statements.
In August 2016, the FASB issued ASU 2016-15, Statement of Cash Flows (Topic 230): Classification of Certain Cash Receipts and Cash Payments . The amendments in this ASU provide specific guidance for eight specific cash flow classification issues, with the objective of reducing the existing diversity in practice in how certain cash receipts and cash payments are presented and classified in the statement of cash flows under Topic 230, Statement of Cash Flows . These amendments are effective for fiscal years beginning after December 15, 2017, including interim periods within those fiscal years, with early adoption permitted. This new guidance was adopted on January 1, 2018 and had no impact on the Company’s financial statements.
In March 2016, the FASB issued ASU 2016-09, Improvements to Employee Share-Based Payment Accounting,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statement of operations as an increase or decrease in income tax expense (benefit) when the awards vest or are settled. This is in contrast to the prior requirement that these excess tax benefits be recognized in additional paid-in capital and these tax deficiencies be recognized either as an offset to accumulated excess tax benefits, if any, or in the statement of operations. The new guidance also requires excess tax benefits to be classified along with other income tax cash flows as an operating activity in the statement of cash flows rather than, as previously required, a financing activity. The new guidance is effective for annual and interim reporting periods beginning after December 15, 2016 and as such was implemented on January 1, 2017.
As a result of this adoption, the Company:
·
Recognized net excess tax benefits of $1.3 million during the year ended December 31, 2017, which is included in income tax benefit in the Consolidated Statements of Operations.
·
Elected to adopt the cash flow presentation of the excess tax benefits prospectively during the year ended December 31, 2017, where these benefits are classified along with other income tax cash flows as an operating activity in the Consolidated Statements of Cash Flows.
·
Elected to account for forfeitures as they occur rather than under the previous method of estimating the number of stock-based awards expected to vest in order to determine the amount of compensation cost to be recognized in each period. This resulted in an adjustment for the cumulative effect of this accounting change as of January 1, 2017 </t>
  </si>
  <si>
    <t>Fair Value Measurements</t>
  </si>
  <si>
    <t>(3) Fair Value Measurements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Level 1 consists of financial instruments whose value is based on quoted market prices such as exchange‑traded mutual funds and listed equities.
Level 2 includes financial instruments that are valued based upon observable market‑based inputs.
Level 3 is comprised of financial instruments whose fair value is estimated based on internally developed models or methodologies utilizing significant inputs that are generally less readily observable.
Fair value measurements for those items measured on a recurring basis are as follows (dollars in thousands):
December 31, 2017
Total
Level 1
Level 2
Level 3
Assets
Securities owned, at fair value:
Corporate stocks - trading securities
$
78
$
78
$
—
$
—
Mutual funds
1,481
1,481
—
—
Total
$
1,559
$
1,559
$
—
$
—
Liabilities
Securities sold, not yet purchased, at fair value:
Corporate stocks - trading securities
1
1
—
—
Total
$
1
$
1
$
—
$
—
December 31, 2016
Total
Level 1
Level 2
Level 3
Assets
Securities owned, at fair value:
Corporate stocks - trading securities
$
244
$
244
$
—
$
—
Mutual funds
2,313
2,313
—
—
Total
$
2,557
$
2,557
$
—
$
—
Liabilities
Securities sold, not yet purchased, at fair value:
Corporate stocks - trading securities
249
249
—
—
Total
$
249
$
249
$
—
$
—
Cash and cash equivalents other than bank deposits are measured at fair value and primarily include money market mutual funds.
Securities owned, at fair value and securities sold, not yet purchased, at fair value include corporate stocks, equity index mutual funds and bond mutual funds, all of which are exchange traded.
Certain of the Company’s assets and liabilities are carried at contracted amounts that approximate fair value. Assets and liabilities that are recorded at contracted amounts approximating fair value consist primarily of receivables from and payables to brokers, dealers, clearing organizations and customers. These receivables and payables to brokers, dealers, clearing organizations and customers are short-term in nature and, following December 31, 2017, substantially all have settled at the contracted amounts.
The Company believes the carrying amounts of its term-debt obligations at December 31, 2017 and 2016 approximate fair value because the interest rates on these instruments change with, or approximate, market interest rates.</t>
  </si>
  <si>
    <t>Divestitures and Acquisitions</t>
  </si>
  <si>
    <t>(4) Divestitures and Acquisitions
Formation of Derivatives Venture
In September 2017, the Company signed a definitive agreement with Option Technology Solutions LLC (“OpTech”) to form Matrix Holdings Group (“Matrix”), a newly established derivatives execution and technology business focused on sell-side clients, professional traders and select hedge funds. The transaction closed and the venture launched in February 2018 following the receipt of required regulatory approvals and satisfaction of other customary closing conditions (see Note 24, Subsequent Events ).
At closing, the Company contributed the ITG Derivatives entity, including its broker-dealer license and professional trader client base with revenues of $5.3 million during the year ended December 31, 2017, along with certain derivatives-focused software and technology for an initial minority stake of approximately 20%. OpTech contributed the management team, a retail-focused trading and analytics platform and capital.
During the year ended December 31, 2017, the Company deemed the remaining value of a customer intangible asset recorded in ITG Derivatives of $0.3 million fully impaired and incurred legal fees related to the establishment of the Matrix derivatives venture of $0.8 million.
The Company determined that the contribution of ITG Derivatives did not meet the requirements to be treated as a discontinued operation. As such, the results of ITG Derivatives through the closing date of the venture will be included in continued operations on the Consolidated Statements of Operations in the U.S. Operations segment.
ITG Investment Research, LLC
On May 27, 2016, the Company completed the sale of ITG Investment Research, LLC (“Investment Research”), a wholly owned subsidiary of the Company, to a wholly owned subsidiary of Leucadia National Corporation for $12 million in cash consideration.
Upon completion of the sale, the Company recorded a pre-tax gain of approximately $21,000 and an after-tax gain of approximately $50,000. The pre-tax gain is recorded in other revenue on the Consolidated Statements of Operations as of December 31, 2016. The pre-tax gain is net of direct costs to sell Investment Research, including professional fees, cash compensation and the acceleration of previously issued restricted stock unit awards.
The following table summarizes the components of the pre-tax gain (dollars in thousands):
Cash proceeds from sale
$
12,000
Carrying value of net assets disposed
(7,502)
Direct selling costs
(4,477)
Pre-tax gain on sale
$
21
As a result of this divestiture, the Company reduced the headcount within its U.S. single stock sales trading operation. For more information, see Note 5, Restructuring Charges .
The Company determined that the sale of Investment Research did not meet the requirements to be treated as a discontinued operation. As such, the results of Investment Research through the sale completion date of May 27, 2016 are included in continued operations on the Consolidated Statements of Operations, primarily in the U.S. Operations segment.
Energy Research Operations
On December 22, 2015, the Company completed the sale of the subsidiaries conducting its energy research operations to an affiliate of Warburg Pincus (“Buyer”), pursuant to an agreement dated November 5, 2015. Upon closing of the sale, the Buyer paid the Company $120.5 million in cash consideration. As part of this transaction, the Company agreed to distribute energy research to its institutional clients, serving as the exclusive sales partner for institutional investors for at least two years. Per an amendment, this distribution agreement was terminated as of December 31, 2016.
The Company recorded a pre-tax gain upon completion of the sale of $107.7 million and an after-tax gain of $91.4 million. The pre-tax gain is recorded in other revenue on the Consolidated Statements of Operations for the year ended December 31, 2015. The pre-tax gain is net of a working capital adjustment on the closing balance sheet and direct costs to sell the energy research business, including professional fees, cash compensation, the acceleration of previously-issued deferred stock awards and $0.2 million of currency translation losses reclassified to the results of operations.
The following table summarizes the components of the pre-tax gain (dollars in thousands):
Cash proceeds from sale
$
120,500
Working capital adjustment
(1,615)
Carrying value of net assets disposed
(3,025)
Direct selling costs
(8,161)
Pre-tax gain on sale
$
107,699
The Company determined that the sale of the energy research operations did not meet the requirements to be treated as a discontinued operation. As such, the results of the energy research operations through the sale date of December 22, 2015 are included in continued operations on the Consolidated Statements of Operations, primarily in the U.S. Operations segment.</t>
  </si>
  <si>
    <t>Restructuring Charges</t>
  </si>
  <si>
    <t>Restructuring Charges.</t>
  </si>
  <si>
    <t xml:space="preserve">(5) Restructuring Charges
2016 Restructuring
As part of an end-to-end review of its business, the Company determined that its strategy is to increasingly focus its resources on its core capabilities in liquidity, execution, analytics and workflow technology solutions. To that end, in 2016, the Company implemented restructuring plans that (i) reduced headcount in its single stock sales trading and sales organizations, (ii) closed its U.S. matched-book securities lending operations and its Canadian arbitrage trading desk and (iii) identified additional annual cost savings from management delayering and the elimination of certain positions.
Activity and liability balances recorded as part of the restructuring plan through December 31, 2017 are as follows (dollars in thousands):
Amount
Balance at December 31, 2016
$
3,157
Utilized—cash (primarily severance related)
(3,119)
Accrual adjustment
(58)
Currency translation
26
Balance at December 31, 2017
$
6
The payment of the remaining accrued costs is expected to continue through the first quarter of 2018. </t>
  </si>
  <si>
    <t>Goodwill and Other Intangibles</t>
  </si>
  <si>
    <t>(6) Goodwill and Other Intangibles
Goodwill
The following table presents the changes in the carrying amount of goodwill held entirely within the Company’s European Operations segment for the year ended December 31, 2017 (dollars in thousands):
Total
Balance at December 31, 2015
$
11,933
Currency translation adjustment
(1,831)
Balance at December 31, 2016
$
10,102
Currency translation adjustment
952
Balance at December 31, 2017
$
11,054
Other Intangible Assets
Acquired other intangible assets consisted of the following at December 31, 2017 and 2016 (dollars in thousands):
December 31, 2017
December 31, 2016
Gross Carrying
Accumulated
Gross Carrying
Accumulated
Useful Lives
Amount
Amortization
Amount
Amortization
(Years)
Trade name
$
8,529
$
—
$
8,518
$
—
—
Customer-related intangibles
10,217
6,219
10,358
5,584
16.9
Proprietary software
23,321
22,197
23,165
21,456
8.4
Trading rights
339
—
339
—
—
Other
50
—
50
—
—
Total
$
42,456
$
28,416
$
42,430
$
27,040
At December 31, 2017, indefinite‑lived intangibles not subject to amortization amounted to $8.9 million, of which $8.4 million related to the POSIT trade name.
Amortization expense for definite‑lived intangibles was $1.3 million, $1.9 million and $3.2 million for the years ended December 31, 2017, 2016 and 2015, respectively. These amounts are included in other general and administrative expense in the Consolidated Statements of Operations.
During the third quarter of 2017, the Company deemed the remaining value of a customer intangible asset recorded in ITG Derivatives of $0.3 million fully impaired. During the year ended December 31, 2016, no intangibles were deemed impaired, and accordingly, no adjustment was required. In May 2016, the Company disposed of $6.7 million of customer-related intangibles, net of accumulated amortization as a result of the sale of Investment Research (see Note 4, Divestitures and Acquisitions ).
The Company’s estimate of future amortization expense for acquired other intangibles that exist at December 31, 2017 and 2016 is as follows (dollars in thousands):
Estimated
Year
Amortization
2018
$
1,017
2019
865
2020
653
2021
571
2022
571
Thereafter
1,447
Total
$
5,124
The following table represents the changes in the carrying amount of net intangible assets for the years ended December 31, 2017 and 2016 (dollars in thousands):
Total
Balance at December 31, 2015
$
24,611
Amortization
(1,852)
Divestiture of energy research operations
(6,684)
Currency translation adjustment
(685)
Balance at December 31, 2016
$
15,390
Amortization
(1,276)
Impairment charge
(325)
Currency translation adjustment
251
Balance at December 31, 2017
$
14,040</t>
  </si>
  <si>
    <t>Cash Restricted or Segregated Under Regulations and Other</t>
  </si>
  <si>
    <t>(7) Cash Restricted or Segregated Under Regulations and Other
Cash restricted or segregated under regulations and other represents (i) a special reserve bank account for the exclusive benefit of customers (“Special Reserve Bank Account”) maintained by ITG Inc. in accordance with Rule 15c3-3 of the Securities Exchange Act of 1934, as amended (“Customer Protection Rule”), or agreements for proprietary accounts of broker dealers (“PABs”), (ii) funds on deposit for Canadian and European trade clearing and settlement activity, (iii) segregated balances under a collateral account control agreement for the benefit of certain customers, and (iv) funds relating to the securitization of bank guarantees supporting the Company’s Australian and French leases.</t>
  </si>
  <si>
    <t>Securities Owned and Sold, Not Yet Purchased</t>
  </si>
  <si>
    <t>(8) Securities Owned and Sold, Not Yet Purchased
The following is a summary of securities owned and securities sold, not yet purchased (dollars in thousands):
Securities Sold, Not Yet
Securities Owned
Purchased
December 31,
December 31,
December 31,
December 31,
2017
2016
2017
2016
Corporate stocks - trading securities
$
78
$
244
$
1
$
249
Mutual funds
1,481
2,313
—
—
Total
$
1,559
$
2,557
$
1
$
249
Trading securities owned and sold, not yet purchased primarily consists of temporary positions obtained in the normal course of agency trading activities, including positions held in connection with the creation and redemption of exchange‑traded funds on behalf of clients.</t>
  </si>
  <si>
    <t>Income Taxes</t>
  </si>
  <si>
    <t>(9) Income Taxes
Income tax expense (benefit) consisted of the following components (dollars in thousands):
2017
2016
2015
Current:
Federal
$
(423)
$
(9,918)
$
5,731
State
1,072
(624)
(1,645)
Foreign
11,490
8,975
12,647
12,139
(1,567)
16,733
Deferred:
Federal
25,797
(12,687)
13,665
State
7,694
(2,217)
2,570
Foreign
335
(851)
(3,312)
33,826
(15,755)
12,923
Total
$
45,965
$
(17,322)
$
29,656
Income (loss) before income taxes consisted of the following (dollars in thousands):
2017
2016
2015
U.S.
$
(56,465)
$
(81,579)
$
51,797
Foreign
62,990
38,339
69,429
Total
$
6,525
$
(43,240)
$
121,226
The components of the Company’s net deferred tax asset are as follows (dollars in thousands):
2017
2016
Deferred tax assets:
Compensation and benefits
$
5,912
$
9,715
Net operating loss and capital loss carryover
18,974
19,755
Share-based compensation
5,092
6,824
Research and development credits
7,438
7,550
Foreign tax credits
11,117
12,660
Tax benefits on uncertain tax positions
831
1,351
Goodwill and other intangibles
6,363
8,015
Depreciation
3,527
1,167
Capitalized software
383
—
Rent
3,013
3,695
Other
700
1,564
Total deferred tax assets
63,350
72,296
Less: valuation allowance
(58,448)
(20,979)
Total deferred tax assets, net of valuation allowance
4,902
51,317
Deferred tax liabilities:
Capitalized software
—
(12,174)
Indefinite life intangible
(1,695)
—
Other
(55)
(455)
Total deferred tax liabilities
(1,750)
(12,629)
Net deferred tax assets
$
3,152
$
38,688
Under ASC 740, Income Taxes , the Company regularly assesses the need for a valuation allowance against its deferred taxes. In making that assessment, both positive and negative evidence is considered related to the likelihood of realization of the deferred tax assets to determine, based on the weight of available evidence, whether it is more-likely than not that some or all of its deferred tax assets will not be realized. In evaluating the need for a valuation allowance, the Company considered its cumulative pre-tax loss in the U.S. jurisdiction over the previous three years as a significant piece of negative evidence. Prevailing accounting guidance limits the ability to consider other subjective evidence to support deferred tax assets, such as projections of future profits, when objective verifiable evidence such as a cumulative loss exists. As a result, the Company recorded a full valuation allowance against its U.S. deferred tax assets in the third quarter 2017, resulting in a non-cash charge of $48.1 million, which included $42.3 million related to deferred tax assets that existed at June 30, 2017.
The Tax Cuts and Jobs Act of 2017 (the “Tax Cuts and Jobs Act”) was enacted on December 22, 2017, and introduced significant changes to U.S, income tax law. Effective in 2018, the Tax Cuts and Jobs Act reduces the U.S. statutory corporate tax rate from 35% to 21% and creates new taxes on certain foreign-sourced earnings and certain related party payments, which are referred to as the global intangible low-taxed income tax (“GILTI”) and the base erosion tax, respectively. In addition, under the Tax Cuts and Jobs Act, in 2017 the Company was subject to the mandatory inclusion in U.S. taxable income of all accumulated foreign subsidiary earnings not previously subject to U.S. tax. The mandatory inclusion did not result in any incremental U.S. tax expense in 2017 due to the impact of a U.S. tax loss in the current year and the utilization of foreign tax credits.
Due to the timing of the enactment and the complexity involved in applying the provisions of the Tax Cuts and Jobs Act, the Company has made reasonable estimates of the effects and recorded provisional amounts in the 2017 consolidated financial statements. As the Company collects and prepares necessary data and interprets the Tax Cuts and Jobs Act and any additional guidance issued by the U.S. Treasury Department, the IRS, and other standard-setting bodies, additional adjustments to the provisional amounts may be made. Information needed to adjust provisional amounts include the completion of all international 2017 tax returns. These additional adjustments may materially impact the provision for income taxes and effective tax rate in the period in which the adjustments are made. We expect the final accounting for the tax effects of the Tax Cuts and Jobs Act to be completed in 2018.
At December 31, 2017, the valuation allowance on U.S. deferred taxes was reduced to $37.7 million primarily from the realization of deferred tax assets following a tax method change and the reduction to gross deferred tax assets to incorporate the impact of the lower U.S. corporate tax rate under the Tax Cuts and Jobs Act. The remaining valuation allowance at December 31, 2017 relates to certain U.S. state credits and losses and a full valuation allowance on deferred tax assets held in the Asia Pacific entities, including loss carryforwards. The $4.9 million balance for deferred tax assets, net of the valuation allowance, at December 31, 2017 relates to temporary differences between financial statement carrying amounts and their respective tax bases in Europe and Canada. The Company has foreign tax credit carryforwards of $11.1 million that begin to expire in 2024 and research and development tax credits of $7.4 million that begin to expire in 2032.
Net operating loss carryforwards expire as follows (dollars in thousands):
Amount
Years remaining
Hong Kong and Australia
$
76,375
Indefinite
State and local (United States)
36,111
13 - 20 years
$
112,486
The effective tax rate varied from the U.S. federal statutory income tax rate due to the following:
2017
2016
2015
U.S. federal statutory income tax rate
35.0
%
35.0
%
35.0
%
State and local income taxes, net of U.S. federal income tax effect
0.6
5.2
0.4
Foreign tax impact, net
(81.8)
6.2
(7.2)
Deemed dividend on changes to internal capital structure outside North America (1)
—
—
5.4
Valuation allowance
585.8
—
—
Tax impact of Tax Cuts and Jobs Act
149.2
—
—
Stock windfall/shortfall
(13.5)
—
—
Impact of deductible basis on the sale of energy research business
—
—
(14.8)
Reserves released upon tax settlement
—
18.6
—
Non-deductible costs (2)
21.3
(22.8)
6.1
Other, net
7.9
(2.1)
(0.4)
Effective income tax rate
704.5
%
40.1
%
24.5
%
(1)
Reflects the impact of the tax on a deemed dividend from changes to the internal capital structure of the Company's operations outside of North America.
(2)
Includes the impact of the non-deductible payments in 2015 and charges accrued in 2016 payable to the Securities and Exchange Commission (the “SEC”) (see Note 21, Commitments and Contingencies ). Additionally, 2017 and 2016 includes non-deductible officer’s compensation.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s selection of an accounting policy with respect to the new GILTI tax rules will depend, in part, on its ongoing evaluation of its global income to determine whether it expects to have future U.S. inclusions in taxable income related to GILTI and, if so, what the impact is expected to be .
Tax Uncertainties
Under ASC 740, Income Taxes , a tax benefit from an uncertain tax position may be recognized only if it is more likely than not that the tax position will be sustained on examination by the taxing authorities. The tax benefits recognized in the financial statements from such a position are measured based on the largest benefit that has a greater than fifty percent likelihood of being realized upon ultimate resolution.
A reconciliation of the beginning and ending amounts of unrecognized tax benefits is as follows (dollars in thousands):
Uncertain Tax Benefits
2017
2016
2015
Balance, January 1
$
7,356
$
15,553
$
14,395
Additions based on tax positions related to the current year
591
66
2,807
Additions based on tax positions of prior years
4
406
349
Reductions for tax positions of prior years
(13)
—
(36)
Reductions due to settlements with taxing authorities
(64)
(2,153)
(1,773)
Reductions due to expiration of statute of limitations
(181)
(6,516)
(189)
Balance, December 31
$
7,693
$
7,356
$
15,553
The unrecognized tax benefits were $7.7 million and $7.4 million, respectively, at December 31, 2017 and 2016. At December 31, 2017, $4.5 million of the unrecognized tax benefits was netted against fully reserved U.S. deferred tax assets.
With limited exception, the Company is no longer subject to U.S. federal, state, local or foreign income tax audits by taxing authorities for years preceding 2011. The Internal Revenue Service is currently examining the Company’s U.S. federal income tax returns for 2011 through 2012. Certain foreign state and local returns are also currently under various stages of audit for the tax years 2013 through 2014. The Company does not anticipate a significant change to the total of unrecognized tax benefits within the next twelve months.
At December 31, 2017, interest expense of $2.1 million was accrued related to unrecognized tax benefits. As a continuing policy, interest accrued related to unrecognized tax benefits is recorded as income tax expense. During 2017, the Company recognized net reductions of $0.1 million of tax-related interest expense. During 2016 and 2015, the Company recognized a net reduction of $2.5 million and a net addition of $0.1 million, respectively, of tax-related interest expense. Tax penalties of $0.1 million were recorded during 2017. No penalties were recorded in 2016 or 2015.</t>
  </si>
  <si>
    <t>Receivables and Payables</t>
  </si>
  <si>
    <t>(10) Receivables and Payables
Receivables from, and Payables to, Brokers, Dealers and Clearing Organizations
The following is a summary of receivables from, and payables to, brokers, dealers and clearing organizations at December 31 (dollars in thousands):
Receivables from
Payables to
December 31,
December 31,
December 31,
December 31,
2017
2016
2017
2016
Broker-dealers
$
189,817
$
147,116
$
105,022
$
56,894
Clearing organizations
708
5,117
10,011
8,096
Securities borrowed
4,246
374
—
—
Securities loaned
—
—
4,245
35,198
Allowance for doubtful accounts
(864)
(313)
—
—
Total
$
193,907
$
152,294
$
119,278
$
100,188
Receivables from, and Payables to, Customers
The following is a summary of receivables from, and payables to, customers at December 31 (dollars in thousands):
Receivables from
Payables to
December 31,
December 31,
December 31,
December 31,
2017
2016
2017
2016
Customers
$
75,062
$
55,006
$
23,568
$
12,272
Allowance for doubtful accounts
(367)
(520)
—
—
Net
$
74,695
$
54,486
$
23,568
$
12,272
Allowance for Doubtful Accounts
The Company maintains an allowance for doubtful accounts based upon an estimate of the amount of potential credit losses in existing accounts receivable, as determined from a review of past due balances, historical collection experience and other specific account data. Account balances are written off against the allowance when it is determined that the receivable is uncollectible. The allowance was increased by $0.4 million in 2017 and $0.1 million in 2016.
Securities Borrowed and Loaned
In 2016, the Company closed its U.S. matched-book securities lending operations. At December 31, 2017, the only remaining balances for securities borrowed and securities loaned related to customer settlement activities.
The gross amounts of interest earned on cash provided to counterparties as collateral for securities borrowed, and interest incurred on cash received from counterparties as collateral for securities loaned within the U.S. matched-book operations prior to the wind-down of all balances, and the resulting net amount included in other revenue on the Consolidated Statements of Operations for 2016 and 2015 were as follows (dollars in thousands):
2016
2015
Interest earned
$
1,961
$
5,512
Interest incurred
(1,132)
(3,720)
Net
$
829
$
1,792
Deposits paid for securities borrowed and deposits received for securities loaned are recorded at the amount of cash collateral advanced or received. Deposits paid for securities borrowed transactions require the Company to deposit cash with the lender. With respect to deposits received for securities loaned, the Company receives collateral in the form of cash in an amount generally in excess of the market value of the securities loaned. The Company monitors the market value of the securities borrowed and loaned on a daily basis, with additional collateral obtained or refunded, as necessary.
The Company’s securities borrowing and lending is generally done under industry standard agreements (“Master Securities Lending Agreements”) that may allow, following an event of default by either party, the prompt close-out of all transactions (including the liquidation of securities held) and the offsetting of obligations to return cash or securities, as the case may be, by the non‑defaulting party. Events of default under the Master Securities Lending Agreements generally include, subject to certain conditions: (a) failure to timely deliver cash or securities as required under the transaction, (b) a party’s insolvency, bankruptcy, or similar proceeding, (c) breach of representation, and (d) a material breach of the agreement. The counterparty that receives the securities in these transactions generally has unrestricted access in its use of the securities. For financial statement purposes, the Company does not offset securities borrowed and securities loaned.
The following table summarizes the transactions under certain Master Securities Lending Agreements that may be eligible for offsetting if an event of default occurred and a right of offset was legally enforceable (dollars in thousands):
Gross Amounts
Net Amounts
Collateral
Offset in the
Presented in the
Received or
Gross Amounts of
Consolidated
Consolidated
Pledged
Recognized Assets/
Statement of
Statement of
(including
Net
(Liabilities)
Financial Condition
Financial Condition
Cash)
Amount
As of December 31, 2017:
Deposits paid for securities borrowed
$
4,246
$
—
$
4,246
$
4,246
$
—
Deposits received for securities loaned
(4,245)
—
(4,245)
(4,229)
(16)
As of December 31, 2016:
Deposits paid for securities borrowed
$
374
$
—
$
374
$
374
$
—
Deposits received for securities loaned
(35,198)
—
(35,198)
(34,245)
(953)
In accordance with ASU 2014-11, Repurchase-to-Maturity Transactions, Repurchase Financings, and Disclosures, the gross obligations of deposits received for securities loaned was $4.2 million and $34.3 million for equity securities at December 31, 2017 and 2016, respectively. The remaining contractual maturities of these agreements were overnight and continuous.</t>
  </si>
  <si>
    <t>Premises and Equipment</t>
  </si>
  <si>
    <t>(11) Premises and Equipment
The following is a summary of premises and equipment at December 31 (dollars in thousands):
2017
2016
Furniture, fixtures and equipment
$
149,366
$
157,770
Leasehold improvements
45,543
52,440
194,909
210,210
Less: accumulated depreciation and amortization
140,949
150,877
Total
$
53,960
$
59,333
Depreciation and amortization expense relating to premises and equipment amounted to $18.3 million, $16.5 million and $16.3 million during the years ended December 31, 2017, 2016 and 2015, respectively, and are included in occupancy and equipment expense in the Consolidated Statements of Operations. During 2017, premises and equipment costs and related accumulated depreciation and amortization were reduced by $30.6 million and $10.2 million, respectively, for assets that are no longer in use. During 2017, the Company also wrote off leasehold assets of $7.5 million, net of accumulated depreciation, related to consolidation of its New York headquarters from three floors to two floors.</t>
  </si>
  <si>
    <t>Capitalized Software</t>
  </si>
  <si>
    <t>(12) Capitalized Software
The following is a summary of capitalized software costs at December 31 (dollars in thousands):
2017
2016
Capitalized software costs
$
86,316
$
82,877
Less: accumulated amortization
45,057
44,271
Total
$
41,259
$
38,606
Software costs totaling $27.8 million and $24.6 million were capitalized in 2017 and 2016, respectively, related to the continued development of new features and functionalities across the entire ITG product line. During 2017, capitalized software costs and related accumulated amortization were each reduced by $25.0 million for fully amortized costs.
Other general and administrative expenses in the Consolidated Statements of Operations included $25.6 million, $25.1 million and $24.6 million related to the amortization of capitalized software costs in 2017, 2016 and 2015, respectively. As of December 31, 2017 and 2016, there were no capitalized software costs not subject to amortization.</t>
  </si>
  <si>
    <t>Accounts Payable and Accrued Expenses</t>
  </si>
  <si>
    <t>(13) Accounts Payable and Accrued Expenses
The following is a summary of accounts payable and accrued expenses at December 31 (dollars in thousands):
December 31,
December 31,
2017
2016
Accrued research payables
$
51,275
$
45,826
Accrued compensation and benefits
37,911
34,526
Accrued settlement costs
—
24,450
Accrued rent
14,821
19,061
Trade payables
20,820
14,474
Deferred revenue
8,057
7,643
Deferred compensation
2,525
3,262
Accrued restructuring
6
3,157
Accrued transaction processing
3,257
3,230
Other
27,823
18,714
Total
$
166,495
$
174,343</t>
  </si>
  <si>
    <t>Borrowings</t>
  </si>
  <si>
    <t>(14) Borrowings
Short-term Bank Loans
The Company’s international securities clearing and settlement activities are funded with operating cash or with short-term bank loans in the form of overdraft facilities. At December 31, 2017, there was $101.4 million outstanding under these facilities at a weighted average interest rate of approximately 2.33% associated with international settlement activities.
In the U.S., securities clearing and settlement activities are funded with operating cash, securities loaned or with short-term bank loans under the Credit Agreement described below.
ITG Inc., as borrower, and Investment Technology Group, Inc. (the “Parent Company”), as guarantor, maintained a $150 million 364‑day revolving credit agreement (the “2017 Credit Agreement”) with a syndicate of banks and JPMorgan Chase Bank, N.A., as Administrative Agent that matured in January 2018. The purpose of this credit line was to provide liquidity for the Company’s U.S. brokerage operations to satisfy clearing margin requirements and to finance temporary positions from delivery failures or non-standard settlements. As a result, the Parent Company had additional flexibility with its existing cash and future cash flows from operations, including to selectively invest in growth initiatives and to return capital to stockholders. Depending on the borrowing base, availability under the 2017 Credit Agreement was limited to either (i) a percentage of the clearing deposit required by the National Securities Clearing Corporation, or (ii) a percentage of the market value of temporary positions pledged as collateral. Under the 2017 Credit Agreement, interest accrued at a rate equal to (a) a base rate, determined by reference to the federal funds rate plus (b) a margin of 2.50%. Available but unborrowed amounts under the 2017 Credit Agreement were subject to an unused commitment fee of 0.75%. Among other restrictions, the terms of the 2017 Credit Agreement included (a) negative covenants related to liens, (b) financial covenant requirements for maintaining a consolidated leverage ratio (as defined) and a liquidity ratio (as defined), as well as requirements for maintaining minimum levels of tangible net worth (as defined) and regulatory capital (as defined), and (c) restrictions on investments, dispositions and other restrictions customary for financings of this type.
The events of default under the 2017 Credit Agreement included, among others, payment defaults, cross defaults with certain other indebtedness, breaches of covenants, loss of collateral, judgments, and changes in control and bankruptcy events. In the event of non-payment, the 2017 Credit Agreement required ITG Inc. to pay incremental interest at the rate of 2.0%. In the event of a default and depending on the nature thereof, the commitments would either automatically terminate and all unpaid amounts immediately become due and payable, or the lenders may in their discretion terminate their commitments and declare due all unpaid amounts outstanding.
On January 26, 2018, ITG Inc., as borrower, and Parent Company, as guarantor, entered into a new $150 million 364-day revolving credit agreement with a syndicate of banks and JPMorgan Chase Bank, N.A., as Administrative Agent expiring on January 25, 2019 with essentially the same terms as the 2017 Credit Agreement (see Note 24, Subsequent Events ).
At December 31, 2017 and 2016, there were no amounts outstanding under the Company’s credit agreements.
Term Debt
At December 31, term debt is comprised of the following (dollars in thousands):
December 31,
December 31,
2017
2016
Term loans
$
3,104
$
3,098
Obligations under capital lease
—
3,269
Total
$
3,104
$
6,367
On December 21, 2017, the Company entered into a three year, $0.7 million note and security agreement with Hewlett-Packard Financial Services (“H-P Veritas Loan”), under which purchases of new software licenses and support were financed. The loan principal is payable in three installments of $239,996 in January 2018, and $229,994 in both January and March of 2019. The loan does not accrue interest.
On December 30, 2015, the Company entered into a five year, $3.6 million note and security agreement with Hewlett-Packard Financial Services (“H-P Loan”), under which purchases of new server equipment, software license fees, maintenance fees and fees for other services were financed. The loan principal is payable in twenty quarterly installments of $195,000 beginning in April 2016 and accrues interest at 2.95%. The reductions to the principal balance applying the interest method to the required payments are as follows (dollars in thousands):
Aggregate
Year
Amount
2018
$
715
2019
737
2020
759
2021
193
$
2,404
On June 1, 2011, Parent Company as borrower, entered into a $25.5 million Master Loan and Security Agreement (the “Equipment Loan Agreement”) with Banc of America Leasing &amp; Capital, LLC (“Bank of America”). The four‑year term loan established under this agreement (the “Equipment Loan”) was secured by a security interest in existing furniture, fixtures and equipment owned by the Parent Company and certain U.S. subsidiaries as of June 1, 2011. The Equipment Loan was payable in monthly principal installments of $530,600 through May 2015 and accrued interest at 3.0% plus the average one month London Interbank Offered Rate for dollar deposits.
Along with the Equipment Loan Agreement, Parent Company entered into a $5.0 million master lease facility with Bank of America (“Master Lease Agreement”), under which purchases of new equipment were financed. Each equipment lease under the Master Lease Agreement is structured as a capital lease and has a separate 48‑month term from its inception date, at the end of which Parent Company may purchase the underlying equipment for $1. At December 31, 2017 and 2016, all capital leases under this facility were fully paid.
On August 10, 2012, Parent Company entered into a $25.0 million master lease facility with BMO Harris Equipment Finance Company (“BMO”) to finance equipment and construction expenditures related to the build‑out of the Company’s new headquarters in lower Manhattan. The original amount borrowed of $21.2 million had a 3.39% fixed‑rate term financing structured as a capital lease with a 48‑month term that began upon the substantial completion of the build-out, at the end of which Parent Company may purchase the underlying assets for $1. At December 31, 2017, the loan outstanding under the BMO facility was fully paid.
Interest expense on the 2017 Credit Agreement, the Equipment Loan Agreement, the Master Lease Agreement and the BMO facility, including commitment fees and the amortization of debt issuance costs totaled $2.0 million, $2.2 million and $1.8 million in 2017, 2016 and 2015, respectively.</t>
  </si>
  <si>
    <t>Accumulated Other Comprehensive Income</t>
  </si>
  <si>
    <t>(15) Accumulated Other Comprehensive Income
The components and allocated tax effects of other comprehensive income for the periods ended December 31, 2017 and December 31, 2016 are as follows (dollars in thousands):
Year Ended December 31, 2017
Balance at December 31, 2016
$
(33,977)
Other comprehensive income
12,580
Balance at December 31, 2017
$
(21,397)
Year Ended December 31, 2016
Balance at December 31, 2015
$
(19,495)
Other comprehensive loss before reclassifications
(13,416)
Amounts reclassified from accumulated other comprehensive loss (1)
(1,066)
Net current-period other comprehensive loss
(14,482)
Balance at December 31, 2016
$
(33,977)
(1)
In the third quarter of 2016, the Company substantially completed the liquidation of its investment in its Israel entity that ceased operations in December 2013. During the Company’s period of ownership and through December 2013, the Company had $1.1 million in accumulated foreign exchange translation gains as a component of equity, which have been reclassified during the year ended December 31, 2016 as a gain that reduced other general and administrative expenses in the Consolidated Statement of Operations.
Deferred taxes have not been provided on the cumulative undistributed earnings of foreign subsidiaries or the cumulative translation adjustment related to those investments since the Company was subject to a one-time inclusion in 2017 U.S. taxable income of all foreign earnings and profits not previously taxed in the U.S. pursuant to the Tax Cuts and Jobs Act.</t>
  </si>
  <si>
    <t>Net Capital Requirement</t>
  </si>
  <si>
    <t xml:space="preserve">(16) Net Capital Requirement
ITG Inc., AlterNet and ITG Derivatives are subject to the SEC’s Uniform Net Capital Rule (Rule 15c3‑1), which requires the maintenance of minimum net capital. ITG Inc. has elected to use the alternative method permitted by Rule 15c3‑1, which requires that ITG Inc. maintain minimum net capital equal to the greater of $1.0 million or 2% of aggregate debit balances arising from customer transactions, as defined. AlterNet and ITG Derivatives have elected to use the basic method permitted by Rule 15c3‑1, which requires that they each maintain minimum net capital equal to the greater of 6 2 / 3 % of aggregate indebtedness or $100,000. Dividends or withdrawals of capital cannot be made if capital is needed to comply with regulatory requirements.
Net capital balances and the amounts in excess of required net capital at December 31, 2017 for the U.S. Operations are as follows (dollars in thousands):
Net Capital
Excess
U.S. Operations
ITG Inc.
$
86,165
$
85,165
AlterNet
4,300
4,200
ITG Derivatives
579
479
As of December 31, 2017, ITG Inc. had $9.2 million of cash in a Special Reserve Bank Account for the benefit of customers under the Customer Protection Rule pursuant to SEC Rule 15c3‑3, Computation for Determination of Reserve Requirements and $2.5 million under PABs.
In addition, the Company’s Canadian, European and Asia Pacific Operations have subsidiaries with regulatory capital requirements. The regulatory net capital balances and amount of regulatory capital in excess of the minimum requirements applicable to each business at December 31, 2017, is summarized in the following table (dollars in thousands):
Net Capital
Excess
Canadian Operations
Canada
$
24,450
$
24,050
European Operations
Ireland
46,030
12,278
U.K.
2,036
1,025
Asia Pacific Operations
Australia
27,008
17,591
Hong Kong
5,993
5,538
Singapore
1,121
1,047
In the first quarter 2017, the Company migrated from self-clearing in Hong Kong to the use of a third-party clearer that settles trades executed in Hong Kong on behalf of ITG Australia Limited.
During the second quarter of 2017, the Company received regulatory approval for a change in the method used to determine its capital requirements in Europe following an extensive review it initiated with its local regulator. </t>
  </si>
  <si>
    <t>Stockholders' Equity</t>
  </si>
  <si>
    <t>(17) Stockholders’ Equity
The Company’s current policy, which is reviewed continually, is to retain earnings to finance the operations and expansion of its businesses as well as return capital to stockholders through share repurchases and dividends on common stock.
Stock Repurchase Program
To facilitate its stock repurchase program, designed to return value to stockholders and minimize dilution from stock issuances, the Company repurchases shares in the open market and through automatic share repurchase programs under SEC Rule 10b5-1. The table below summarizes the Company’s share repurchases beginning January 1, 2015 under its Board of Directors’ authorizations:
Amount
Shares
Authorized
Total
Remaining
Shares Repurchased
by Board
Shares
Under Board
Under Board
Expiration
(Shares in
Repurchased
Authorization
Authorization
Repurchase Program Authorization Date
Date
millions)
(millions)
(millions)
2017
2016
2015
May 2013
none
4.0
4.0
—
—
—
0.8
October 2014
none
4.0
3.4
0.6
0.9
1.3
1.2
Total shares repurchased under authorization
0.9
1.3
2.0
Cost (millions)
$
16.9
$
22.1
$
42.0
Average share price
$
19.13
$
16.55
$
21.10
The Company also repurchased approximately 0.5 million, 0.4 million and 0.4 million shares of common stock from employees, respectively, during each of 2017, 2016 and 2015 to satisfy the minimum statutory employee withholding tax upon the net settlement of restricted stock unit awards. In February 2018, the Company’s Board of Directors increased the share repurchase authorization (see Note 24, Subsequent Events ).
Dividend Program
In 2015, the Company’s Board of Directors initiated a dividend program under which the Company began to pay quarterly dividends, subject to quarterly declarations by the Board of Directors. During 2017, the Board of Directors declared and the Company paid quarterly cash dividends of $0.07 per share totaling $9.2 million in the aggregate and issued stock dividends of $0.1 million.</t>
  </si>
  <si>
    <t>Off-Balance Sheet Risk and Concentration of Credit Risk</t>
  </si>
  <si>
    <t>(18) Off-Balance Sheet Risk and Concentration of Credit Risk
The Company is a member of various U.S. and non-U.S. exchanges and clearing houses that trade and clear, respectively, equities and/or derivative contracts. Associated with the Company’s membership, the Company may be required to pay a proportionate share of financial obligations of another member who may default on its obligations to the exchanges or the clearing house. While the rules governing different exchange or clearing house memberships vary, in general, the Company’s obligations would arise only if the exchanges and clearing houses had previously exhausted other remedies. The maximum potential payout under these memberships cannot be estimated. The Company has not recorded any contingent liability in the consolidated financial statements for these agreements and believes that any potential requirement to make payments under these agreements is remote. In the ordinary course of business, the Company guarantees obligations of subsidiaries which may arise from third-party clearing relationships and trading counterparties. The activities of the subsidiaries covered by these guarantees are included in the Company’s consolidated financial statements. The Company is also subject to indemnification provisions within agreements with third-party clearing brokers in certain jurisdictions whereby the Company is obligated to reimburse the clearing broker, without limit, for losses incurred due to a counterparty’s failure to satisfy its contractual obligations.
The Company’s customer financing and securities settlement activities may require the Company to pledge customer securities as collateral in support of various secured financing transactions such as bank loans. In the event the financing counterparty is unable to meet its contractual obligation to return customer securities pledged as collateral, the Company may be exposed to the risk of acquiring the securities at prevailing market prices in order to satisfy its customer obligations. The Company controls this risk by monitoring the market value of securities pledged on a daily basis and by requiring adjustments of collateral levels in the event of excess market exposure.
Financial instruments that potentially subject the Company to concentrations of credit risk are primarily cash and cash equivalents, securities owned at fair value, receivables from brokers, dealers and clearing organizations and receivables from customers. Cash and cash equivalents and securities owned, at fair value are deposited with high credit quality financial institutions.
In connection with customer settlement activities, the Company loans securities temporarily to other brokers. The Company receives cash as collateral for the securities loaned. Increases in security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controls this risk by requiring credit approvals for counterparties, by monitoring the market value of securities loaned on a daily basis, and by requiring additional cash as collateral or returning collateral when necessary.
The Company also borrows securities temporarily from other brokers in connection with customer settlement activities. The Company deposits cash as collateral for the securities borrowed. Decreases in security prices may cause the market value of the securities borrowed to fall below the amount of cash deposited as collateral. In the event the counterparty to these transactions does not return collateral, the Company may be exposed to the risk of selling the securities at prevailing market prices. The Company controls this risk by requiring credit approvals for counterparties, by monitoring the collateral values on a daily basis, and by depositing additional collateral with counterparties or receiving cash when deemed necessary.
The Company may at times maintain inventories in equity securities on both a long and short basis. Whereas long inventory positions represent the Company’s ownership of securities, short inventory positions represent obligations of the Company to deliver specified securities at a contracted price, which may differ from market prices prevailing at the time of completion of the transaction. Accordingly, both long and short inventory positions may result in losses or gains to the Company as market values of securities fluctuate. To mitigate the risk of losses, long and short positions are marked to market daily and are continuously monitored by the Company.</t>
  </si>
  <si>
    <t>Employee and Non-Employee Director Stock and Benefit Plans</t>
  </si>
  <si>
    <t>(19) Employee and Non‑Employee Director Stock and Benefit Plans
The 2007 Omnibus Equity Compensation Plan (the “2007 Plan”) was approved by the Company’s stockholders and became effective on May 8, 2007 (the “Effective Date”) and was last amended and restated effective June 8, 2017. As of the Effective Date, the Amended and Restated Investment Technology Group, Inc. Directors’ Retainer Fee Subplan (the “Directors’ Retainer Fee Subplan”) and the Amended and Restated Investment Technology Group, Inc. Directors’ Equity Subplan (the “Directors’ Equity Subplan,” and collectively with the Directors’ Retainer Fee Subplan, the “Subplans”) were merged with and into the 2007 Plan. Since the Effective Date, the Subplans have continued to be, and shall continue to be, in effect as subplans of the 2007 Plan and grants and/or deferrals may continue to be made. In October 2008, the Compensation Committee of the Company's Board of Directors adopted the Equity Deferral Award Program, another subplan under the 2007 Plan. This subplan, last amended and restated on January 23, 2017, is now known as the Variable Compensation Stock Unit Award Program Subplan, and continues to be a subplan under the 2007 Plan (the “VCSUA Subplan”).
As of December 31, 2017, there were 3,123,105 shares of common stock remaining available for issuance under the 2007 Plan. Shares of common stock which are attributable to awards which have expired, terminated, cash settled or been canceled or forfeited during any calendar year are generally available for issuance or use in connection with future awards. Shares of common stock surrendered in payment of the exercise price of a stock option and shares withheld or surrendered for payment of taxes are not available for re-issuance under the 2007 Plan. Options outstanding as of December 31, 2017 that have been granted under the 2007 Plan are exercisable on dates ranging through January 2024. The 2007 Plan will remain in effect until June 10, 2025, unless terminated, or extended, by the Board of Directors with the approval of the Company’s stockholders. After this date, no further awards shall be granted pursuant to the 2007 Plan, but previously‑granted awards will remain outstanding in accordance with their applicable terms and conditions.
In January 2006, the Board of Directors adopted the Directors’ Equity Subplan which became effective January 1, 2006 and merged into the 2007 Plan as referenced above. The Directors’ Equity Subplan was last amended and restated on January 23, 2017. The Directors’ Equity Subplan provides for the grant of restricted stock unit awards to non‑employee directors of the Company. Under the Directors’ Equity Subplan, a newly appointed non‑employee director will be granted restricted stock unit awards valued at $100,000 at, or shortly after, the time of appointment to the Board of Directors. Such initial restricted stock unit awards will vest annually in three equal installments, beginning on the first anniversary of the date of grant so long as the director has continued to serve on the Board of Directors from the grant date to the applicable vesting date. In addition, non‑employee directors are granted restricted stock unit awards annually on the day of each of the Company’s annual meetings of stockholders at which directors are elected or reelected by the Company’s stockholders. The value of these annual restricted stock unit awards is determined by the Compensation Committee. Currently, the value of restricted stock unit awards granted to the Chairman of the Board of Directors is $120,000 and the value of restricted stock unit awards granted to the other non-employee directors is $80,000. Such annual restricted stock unit awards vest in full on the day immediately preceding the Company’s next annual meeting of stockholders at which directors are elected or reelected by the Company’s stockholders so long as the director has continued to serve on the Board of Directors from the grant date through the vesting date.
Under the 2007 Plan, the Company is permitted to grant time‑based stock options, in addition to performance-based option awards to employees and directors. In 2016, the Company granted time-based options for 196,851 shares to the Company’s new Chief Executive Officer. These stock options have an eight-year term and vest annually in three equal installments, beginning on the first anniversary of the grant date, if the Chief Executive Officer remains continuously employed by the Company, and is in good standing on, each applicable vesting date. The Company did not grant any option awards under the 2007 Plan during 2015 or 2017. The Company recognizes share‑based compensation expense (see Note 2, Summary of Significant Accounting Policies ) for time‑based option awards over the vesting period.
The tables below summarize the Company’s outstanding stock options as of December 31, 2017, 2016 and 2015 and changes during the years then ended:
Weighted
Options
Number of
Average
Outstanding
Shares
Exercise Price
Outstanding at December 31, 2014
306,853
$
17.23
Granted
—
—
Exercised
(71,455)
16.26
Forfeited
(192,733)
18.71
Outstanding at December 31, 2015
42,665
$
12.17
Granted
196,851
16.18
Exercised
(42,665)
12.17
Forfeited
—
—
Outstanding at December 31, 2016
196,851
$
16.18
Granted
—
—
Exercised
—
—
Forfeited
—
—
Outstanding at December 31, 2017
196,851
$
16.18
Amount exercisable at December 31,
2017
65,630
$
16.18
2016
—
$
—
2015
42,665
$
12.17
Options Outstanding
Options Exercisable
Weighted
Average
Weighted
Weighted
Remaining
Average
Average
Number
Contractual
Exercise
Number
Exercise
Exercise Price
Outstanding
Life (Years)
Price
Exercisable
Price
$
16.18
196,851
6.04
$
16.18
65,630
$
16.18
For the years ended December 31, 2017 and 2016, the Company recorded share-based compensation expense of $0.3 million and $0.3 million, respectively, related to outstanding stock options, which had no income tax benefit in 2017 and was offset by a related income tax benefit of $0.1 million in 2016. For the year ended December 31, 2015, the Company recorded no share-based compensation expense related to outstanding stock options.
There were 65,630 stock options currently exercisable at December 31, 2017. The weighted average remaining contractual term of stock options currently exercisable is 6.0 years.
All of the stock options outstanding at December 31, 2017 were time‑based.
Prior to the adoption of ASU 2016-09, Improvements to Employee Share-Based Payment Accounting , the provision for income taxes excluded excess current tax benefits related to the exercise of stock options. Effective January 1, 2017, all subsequent excess tax benefits and deficiencies are recognized in the statement of operations as an increase or decrease in income taxes when the awards vest or are settled . See discussion in Note 2, Summary of Significant Accounting Policies. During 2017, there were no exercises of stock options and therefore no corresponding current tax benefits or deficiencies. During 2016, the exercise of 42,655 stock options gave rise to an excess current tax benefit of $0.1 million. During 2015, the exercise of 71,455 stock options gave rise to an excess current tax benefit of less than $0.1 million, however, this amount was offset by a tax shortfall on exercises and cancellations totaling $0.6 million.
The following table summarizes information about stock options at December 31, 2017, 2016 and 2015:
($ in thousands)
2017
2016
2015
Total intrinsic value of stock options exercised
$
—
$
220
$
370
Weighted average grant date fair value of stock options granted during period, per share
—
16.18
—
Cash received from stock option exercises
$
—
$
208
$
298
The total intrinsic value for outstanding and exercisable stock options at December 31, 2017 was $0.6 million and $0.2 million, respectively. As of December 31, 2017, there was $0.3 million of unrecognized compensation costs related to outstanding stock options. These costs are expected to be recognized ratably over a weighted average period of approximately 1.0 year.
Under the 2007 Plan, the Company is permitted to grant restricted stock unit awards to employees. Generally, and except for awards granted under the VCSUA Subplan, restricted stock unit awards vest in one of the following manners: (a) one-third on the second anniversary of the grant date and two-thirds on the third anniversary of the grant date, (b) cliff vesting on the third anniversary of the grant date, (c) for new hire awards only, vesting terms that closely parallel the vesting terms of any awards that the new hire will forfeit upon joining the Company, except that no such new hire award or portion thereof shall vest prior to the one-year anniversary of the date of grant unless otherwise permitted by the 2007 Plan, or (d) serial vest on each of the second, third and fourth anniversaries of the date of grant so long as the award recipient is employed on the applicable vesting date and the 90-day average of the Company’s common stock price preceding each of the vesting dates is greater than the 90-day average of the Company’s common stock price preceding the grant date (market-based restricted stock units). Accordingly, not all restricted stock units awarded will vest and be delivered. The Company recognizes share-based compensation expense (see Note 2, Summary of Significant Accounting Policies ) over the vesting period.
Under the VCSUA Subplan, beginning in January 2017, each eligible participant was granted a number of basic stock units on the date the year-end variable compensation is communicated to participants equal to (i) the amount by which the participant’s variable compensation is reduced as determined by the Compensation Committee of the Board of Directors, divided by (ii) the fair market value of a share of the Company’s common stock on the date of grant. Prior to January 2017, the basic stock units were granted on the date the year-end cash bonus was paid to participants. In addition, each participant is granted an additional number of matching stock units on the date of grant equal to 10% of the number of time-based or market-based basic stock units granted. Basic stock units under the VCSUA Subplan that are time-based typically vest in equal annual installments on each of the first, second and third anniversaries of the date of grant, if the participant remains continuously employed by the Company, and is in good standing on, each applicable vesting date. Time-based matching stock units will vest 100% on the third anniversary of the date of grant, if the participant remains continuously employed by the Company through, and is in good standing on, such vesting date. Basic units under the VCSUA Subplan that are market-based (which were granted in February 2014 to members of senior management) vest in equal installments on each of the second, third and fourth anniversaries of the date of grant so long as the award recipient is employed on the applicable vesting date and the 90‑day average of the Company’s common stock price preceding each of the vesting dates is greater than the 90‑day average of the Company’s common stock price preceding the grant date. Matching stock units on market-based awards will vest 100% on the fourth anniversary of the date of grant so long as the award recipient is employed on the applicable vesting date and the 90‑day average of the Company’s common stock price preceding the vesting date is greater than the 90‑day average of the Company’s common stock price preceding the grant date.
The Company has also issued to members of its senior management basic stock units under the VCSUA that vest in one of the following manners: (a) for awards granted in February 2015, in equal installments on each of the first, second, and third anniversaries of the date of grant based upon the level of the Company’s adjusted return-on-equity (“ROE”) achieved for each of the three fiscal years, respectively, that ends immediately prior to the applicable vesting date, (b) for awards granted in February 2016, in equal installments on each of the second and third anniversaries of the date of grant based upon the level of ROE achieved for each of the two fiscal years, respectively, that ends immediately prior to the applicable vesting date (each ROE-based restricted stock units) or (c) for awards granted in February 2017, between January 1, 2019 and February 5, 2019, the Compensation Committee will determine and certify the extent to which the basic units have been earned, if at all, based on the levels of revenue and pre-tax margin achieved for the 2018 fiscal year, and such earned basic units shall be divided into two equal installments, with the first installment vesting on February 5, 2019 and the second installment vesting on February 5, 2020 (performance-based restricted stock units) . In addition to the performance criteria being achieved under each of these awards, the participant must remain continuously employed by the Company through, and be in good standing on, each applicable vesting date. The number of ROE-based restricted basic stock units awarded will be earned in each of the relevant performance periods if the target ROE is achieved at 100% and such number may increase or decrease if the actual ROE achieved is above or below the target ROE. In addition, certain senior employees have received matching ROE-based restricted stock units and such awards vest on the third anniversary of the date of grant based upon the average of the ROE achieved during the three-year period that ends immediately prior to the applicable vesting date. The number of matching ROE-based restricted stock units awarded will be earned if the target average ROE is achieved at 100% and such number may increase or decrease if the actual average ROE achieved is above or below the target average ROE. The number of performance-based restricted stock units earned is determined pursuant to a payout matrix established by the Committee that sets forth a range of payout percentages relative to the Company’s actual revenue and pre-tax margin results achieved for the 2018 fiscal year, with each performance metric weighted equally. All vested stock units are settled in shares of ITG common stock within 30 days after the date on which such stock units vest.
During 2016, the Company granted two Inducement Awards in conjunction with the hiring of its new Chief Executive Officer, which replaced awards he forfeited at his former employer. Under the first inducement award, the Chief Executive Officer was granted 135,353 restricted stock units that vest in three equal annual installments beginning on the first anniversary of the grant date. Under the second inducement award, the Chief Executive Officer was granted 156,051 restricted stock units which vested on the following vesting dates: (i) 38% vested on January 31, 2016 and were subject to a 12-month holding requirement; (ii) 41% vested on January 31, 2017; and (iii) the remaining 21% vested on January 31, 2018.
The Company recorded share‑based compensation expense of $19.6 million, $24.9 million and $16.4 million for the years ended December 31, 2017, 2016 and 2015, respectively, related to restricted stock unit awards which were offset by related income tax benefits of approximately $0.9 million, $8.9 million and $6.6 million, respectively.
A summary of the status of the Company’s restricted stock unit awards as of December 31, 2017, 2016 and 2015 and changes during the years then ended are presented below:
Number of
Shares
Underlying
ROE-Based,
Number of
Market-Based or
Shares
Weighted
Performance-
underlying Time-
Average
Based Restricted
Based Restricted
Total Number of
Grant Date
Stock Units
Stock Units
Shares
Fair Value
Outstanding at December 31, 2014
438,022
2,221,206
2,659,228
$
13.51
Granted
263,766
1,932,425
2,196,191
18.79
Vested
(97,112)
(1,061,935)
(1,159,047)
13.49
Forfeited
(227,201)
(298,135)
(525,336)
16.10
Outstanding at December 31, 2015
377,475
2,793,561
3,171,036
$
16.75
Granted
228,895
1,437,021
1,665,916
16.16
Vested
(73,243)
(968,995)
(1,042,238)
16.06
Forfeited
(190,757)
(540,693)
(731,450)
16.88
Outstanding at December 31, 2016
342,370
2,720,894
3,063,264
$
16.63
Granted
140,796
1,118,596
1,259,392
19.81
Vested
(51,498)
(1,279,523)
(1,331,021)
16.60
Forfeited
(38,324)
(45,766)
(84,090)
18.99
Outstanding at December 31, 2017
393,344
2,514,201
2,907,545
$
18.10
At December 31, 2017, 45,065 of the outstanding awards were market‑based restricted stock units, 207,483 were ROE-based restricted stock units and 140,796 were performance-based restricted stock units.
On May 27, 2016, the Company sold Investment Research (See Note 4, Divestitures and Acquisitions ). Upon the closing of the transaction, the Company accelerated the vesting of 226,802 restricted stock unit awards held by employees that were part of Investment Research and are included in the table above. The cost to modify the vesting schedule of these shares resulted in an expense reversal of $0.7 million that is included as part of the gain in other revenues in the Consolidated Statement of Operations.
On December 22, 2015, the Company sold its energy research operations. Upon the closing of the transaction, the Company accelerated the vesting of 113,718 restricted stock unit awards held by employees that were part of the energy research business and are included in the table above. The cost to modify the vesting schedule of these shares was $1.4 million and is included as a direct cost of the sale that reduced the gain included in other revenues in the Consolidated Statement of Operations.
As of December 31, 2017, there was $25.8 million of total unrecognized compensation cost related to outstanding restricted stock unit awards. These costs are expected to be recognized over a weighted average period of approximately 1.3 years. During 2017, restricted stock unit awards with a fair value of approximately $21.9 million vested.
Prior to the adoption of ASU 2016-09, Improvements to Employee Share-Based Payment Accounting , the provision for income taxes excluded excess current tax benefits related to the vesting of restricted share units. Effective January 1, 2017 all subsequent excess tax benefits and deficiencies are recognized in the statement of operations. See discussion in Note 2, Summary of Significant Accounting Policies.
For the year ended December 31, 2017, the excess tax benefits totaled $1.5 million and tax shortfalls (arising from cancellations or deficits due to the vest date fair market value being less than the grant date fair market value) were $0.1 million. For the year ended December 31, 2016, the excess tax benefits totaled $0.8 million while tax shortfalls were $0.7 million. For the year ended December 31, 2015, the excess tax benefits totaled $2.9 million while tax shortfalls were $0.3 million. For the years 2016 and 2015, such tax benefits are reflected as an increase in additional paid-in capital while tax shortfalls arising from the tax deduction being less than the cumulative book compensation cost is reflected as a decrease in additional paid-in capital.
Under the 2007 Plan and the VCSUA Subplan, the Company is permitted to grant phantom share awards. Phantom share awards vest like any other award granted under the 2007 Plan and VCSUA Subplan as described above and are settled in cash. The Company recognizes share‑based compensation expense (see Note 2, Summary of Significant Accounting Policies ) over the applicable vesting period. For the years ended December 31, 2016 and 2015, the Company recorded share‑based compensation expense of $0.1 million and $2.2 million, respectively, related to phantom share awards offset by related tax benefits of less than $0.1 million and $0.8 million, respectively.
A summary of the status of the Company’s phantom share awards as of December 31, 2016 and 2015 and changes during the years then ended are presented below:
Weighted
Average
Number of
Grant Date
Shares
Fair Value
Outstanding at December 31, 2014
358,349
$
11.61
Granted
—
—
Vested
(257,279)
11.58
Forfeited
(43,272)
10.99
Outstanding at December 31, 2015
57,798
$
12.24
Granted
—
—
Vested
(57,798)
12.24
Forfeited
—
—
Outstanding at December 31, 2016
—
$
—
At December 31, 2016, there were no outstanding phantom share awards and none were granted in 2017. The Company discontinued granting phantom share awards effective January 1, 2014 and the remaining awards outstanding vested on February 22, 2016.
ITG Employee and Non‑Employee Director Benefit Plans
All U.S. employees are eligible to participate in the Investment Technology Group, Inc. Retirement Savings Plan (“RSP”). The RSP applies to all eligible compensation up to the Internal Revenue Service annual maximum which was $270,000 during 2017. Since January 1, 2012, the Company matching contribution applies to 50% of voluntary employee contributions, on a maximum of 4% of eligible compensation per year. The Company may still make discretionary contributions based on consolidated profits. Most of the Company’s international employees are eligible to participate in similar defined contribution plans. The costs for these benefits were approximately $4.3 million, $4.4 million, and $4.9 million in 2017, 2016 and 2015, respectively, and are included in compensation and employee benefits in the Consolidated Statements of Operations.
In November 1997, the Board of Directors approved the ITG Employee Stock Purchase Plan (“ESPP”), an employee stock purchase plan qualified under Section 423 of the Internal Revenue Code. The ESPP became effective February 1, 1998 and allows all full‑time employees to purchase shares of ITG common stock at a 15% discount. In accordance with the provisions of ASC 718, the ESPP is compensatory. The Company recorded share‑based compensation expense related to the ESPP of $0.3 million, $0.4 million and $0.3 million for the years ended December 31, 2017, 2016 and 2015, respectively.
During 2017, each non‑employee director received a general Board retainer fee of $70,000, with the exception of the Chairman who received $105,000. Each non-employee director was also eligible to receive a Committee Chair retainer fee and Committee member retainer fee depending on their role on the Board’s Committees. Under the Directors’ Retainer Fee Subplan, which was adopted in 2002, these retainer fees are payable, at the election of each director, either in (i) cash, (ii) Company common stock with a value equal to the retainer fee on the grant date or (iii) under a deferred compensation plan which provides deferred share units with a value equal to the retainer fee on the grant date which convert to freely sellable shares when the director retires from the Board of Directors. Directors who chose common stock or deferred share units, in the aggregate, received 11,115 units or shares, 12,363 units or shares, and 13,846 units or shares in 2017, 2016 and 2015, respectively. At December 31, 2017, there were 130,940 deferred share units outstanding, of which 20,485 shares were vested and deferred in 2017. The cost of the Directors’ Retainer Fee Subplan including share based awards and cash fees was approximately $0.8 million, $0.8 million, and $1.2 million in 2017, 2016 and 2015, respectively, and is included in other general and administrative expenses in the Consolidated Statements of Operations.</t>
  </si>
  <si>
    <t>Earnings Per Share</t>
  </si>
  <si>
    <t>(20) Earnings Per Share
The following is a reconciliation of the basic and diluted earnings per share computations (dollars in thousands, except per share amounts):
December 31,
2017
2016
2015
Net (loss) income for basic and diluted (loss) income per share
$
(39,440)
$
(25,918)
$
91,570
Shares of common stock and common stock equivalents:
Average common shares used in basic computation
33,009
32,906
33,907
Effect of dilutive securities
—
—
908
Average common shares used in diluted computation
33,009
32,906
34,815
(Loss) income per share:
Basic
$
(1.19)
$
(0.79)
$
2.70
Diluted
$
(1.19)
$
(0.79)
$
2.63
For 2017 and 2016, there were no anti-dilutive securities due to the fact that the Company incurred a loss during the year. At December 31, 2015, approximately 0.1 million share equivalents (based on the treasury stock method) were not included in the computation of diluted earnings per share because their effects would have been anti‑dilutive.</t>
  </si>
  <si>
    <t>Commitments and Contingencies</t>
  </si>
  <si>
    <t>Contingencies - Legal Matters</t>
  </si>
  <si>
    <t>(21) Commitments and Contingencies
Legal Matters
On January 12, 2017, the Company reached a final settlement with the SEC to resolve the SEC’s inquiry into ITG Inc.’s activity with respect to pre-released American Depositary Receipts (“ADRs”), substantially all of which related to ITG Inc.’s matched-book operations. ITG Inc.’s activity in pre-released ADRs was discontinued in the fourth quarter of 2014, with all outstanding transactions completely wound down by the end of 2014. According to the terms of the settlement, the Company paid an aggregate amount of $24.5 million in January 2017, which includes disgorgement of $15.1 million, prejudgment interest of $1.9 million and a civil monetary penalty of $7.5 million. The Company had fully reserved the $24.5 million as of December 31, 2016.
The Company is not a party to any pending legal proceedings other than claims and lawsuits arising in the ordinary course of business, except a putative class action lawsuit and a derivative action have been filed with respect to the Company and certain of its current and former directors and/or executives in connection with the Company’s announcement of the SEC matter described in the following paragraph (and other related actions could be filed).
On August 12, 2015, the Company reached a final settlement with the SEC in connection with the SEC’s investigation into a proprietary trading pilot operated within AlterNet for sixteen months in 2010 through mid-2011. The investigation was focused on customer disclosures, Form ATS regulatory filings and customer information controls relating to the pilot’s trading activity, which included (a) crossing against sell-side clients in POSIT and (b) violations of Company policy and procedures by a former employee. These violations principally involved information breaches for a period of several months in 2010 regarding sell-side parent orders flowing into ITG’s algorithms and executions by all customers in non-POSIT markets that were not otherwise available to ITG clients. According to the terms of the settlement, the Company paid an aggregate amount of $20.3 million, representing a civil penalty of $18 million, disgorgement of approximately $2.1 million in trading revenues and prejudgment interest of approximately $0.25 million.
In connection with the announcement of the SEC investigation regarding AlterNet, two putative class action lawsuits were filed with respect to the Company and certain of its current and former executives and have since been consolidated into a single action captioned In re Investment Technology Group, Inc. Securities Litigation before the U.S. District Court for the Southern District of New York. The complaint alleges, among other things, that the defendants made material misrepresentations or omitted to disclose material facts concerning, among other subjects, the matters that were the subject of the SEC settlement regarding AlterNet and the SEC investigation that led to the SEC settlement. The complaint seeks an unspecified amount of damages under the federal securities laws. On April 26, 2017, the court granted in part and denied in part the Company’s motion to dismiss the complaint and granted the plaintiff leave to file a motion to amend its complaint. On June 12, 2017, the plaintiff filed a motion to amend its complaint against certain of the individual defendants who were dismissed from the case in the court’s April opinion.
On November 27, 2015, a purported shareholder of the Company filed a shareholder derivative action captioned Watterson v. Gasser et al. against eleven current or former officers and directors of the Company in the Supreme Court for the State of New York. The Company is named as a nominal defendant, and the plaintiff purports to seek recovery on its behalf. The complaint generally alleges that the individual defendants breached their fiduciary duties to the Company in connection with the matters that were the subject of the SEC settlement regarding AlterNet.
While the Company cannot predict the outcome of these lawsuits, the Company intends to defend them as appropriate. No reserve has been established for these lawsuits since the Company is unable to provide a reasonable estimate of any potential liability given the stage of such proceedings. The Company believes, based on information currently available, that the outcome of these lawsuits, individually or in the aggregate, will not likely have a material adverse effect on its consolidated financial position. In light of the inherent uncertainties of such proceedings, an adverse outcome of one or more of such proceedings may have a material impact on the results of operations for any particular period.
In addition to the above proceedings, the Company’s broker-dealer subsidiaries are subject to, or involved in, investigations and other proceedings by government agencies and self-regulatory organizations, with respect to which the Company is cooperating. Such investigations and other proceedings may result in judgments, settlements, fines, disgorgements, penalties, injunctions or other relief. Given the inherent uncertainties and the current stage of these inquiries, and the Company’s ongoing reviews, the Company is unable to predict the outcome of these matters at this time.
Lease Commitments
The Company has entered into lease and sublease agreements with third parties for certain offices and equipment, which expire at various dates through 2030. Rent expense for each of the years ended December 31, 2017, 2016 and 2015 was $11.8 million, $12.7 million and $12.4 million, respectively, and is recorded in occupancy and equipment expense in the Consolidated Statements of Operations. The Company recognizes rent expense for escalation clauses, rent holidays, leasehold improvement incentives and other concessions using the straight‑line method over the minimum lease term. Minimum future rental commitments under non‑cancelable operating leases follow (dollars in thousands):
Aggregate
Year Ending December 31,
Amount
2018
$
13,514
2019
13,542
2020
12,161
2021
11,559
2022
10,402
2023 and thereafter
60,301
Total
$
121,479
Other Commitments
Pursuant to employment arrangements, in the event of termination of employment without cause on December 31, 2017, the Company would be obligated to pay separation payments totaling $6.0 million.
Pursuant to contracts expiring through 2022, the Company is obligated to purchase market data, maintenance and other services totaling $63.6 million.</t>
  </si>
  <si>
    <t>Segment Reporting</t>
  </si>
  <si>
    <t>(22) Segment Reporting
The Company is organized into four geographic operating segments through which the Company’s chief operating decision maker manages the Company’s business. The U.S., Canadian, European and Asia Pacific Operations segments provide the following categories of products and services:
·
Execution Services — includes (a) liquidity matching through POSIT, our Alternative Trading System (“ATS”), (b) self-directed trading using algorithms (including single stocks and portfolio lists) and smart routing, (c) portfolio trading and single stock sales trading desks providing execution expertise and (d) futures and options trading
·
Workflow Technology — includes trade order and execution management software applications in addition to network connectivity
·
Analytics — includes (a) tools enabling portfolio managers and traders to improve pre-trade, real-time and post-trade execution performance, (b) portfolio construction and optimization decisions and (c) securities valuation
The accounting policies of the reportable segments are the same as those described in Note 2, Summary of Significant Accounting Policies . The Company allocates resources to, and evaluates the performance of, its reportable segments based on income or loss before income tax expense (benefit). Consistent with the Company’s resource allocation and operating performance evaluation approach, the effects of inter-segment activities are eliminated except in limited circumstances where certain technology related costs are allocated to a segment to support that segment’s revenue producing activities. Commissions and fees revenue for trade executions and commission share revenues are principally attributed to each segment based upon the location of execution of the related transaction except that commissions and fees for trade executions by Canadian clients in the U.S. market are attributed to the Canadian Operations instead of the U.S. Operations. Recurring revenues are principally attributed based upon the location of the client using the respective service.
Regional segment results exclude the impact of Corporate activity, which is presented separately and includes investment income from treasury activity, certain non-operating revenues and other gains as well as costs not associated with operating the businesses within the Company’s regional segments. These costs include, among others, (a) the costs of being a public company, such as certain staff costs, a portion of external audit fees, and reporting, filing and listing costs, (b) intangible asset amortization, (c) interest expense, (d) professional fees associated with the Company's global transfer pricing structure, (e) foreign exchange gains or losses and (f) certain non-operating expenses.
A summary of the segment financial information is as follows (dollars in thousands):
U.S.
Canadian
European
Asia Pacific
Operations
Operations
Operations
Operations
Corporate
Consolidated
2017
Total revenues
$
204,990
$
63,294
$
151,472
$
62,218
$
1,720
$
483,694
(Loss) income before income tax (benefit) expense (1) (2)
(24,473)
10,608
41,103
11,680
(32,393)
6,525
Identifiable assets
342,487
108,457
274,836
59,076
—
784,856
Capital purchases
13,278
1,183
3,289
1,652
—
19,402
Depreciation and amortization
33,307
2,420
6,094
1,994
1,338
45,153
Non-cash share-based compensation
9,543
2,390
5,267
959
2,079
20,238
2016
Total revenues
$
229,655
$
61,822
$
125,945
$
47,919
$
3,711
$
469,052
(Loss) income before income tax expense (benefit) (3) (4) (5) (6) (7) (8)
(11,133)
11,564
25,470
1,553
(70,694)
(43,240)
Identifiable assets
396,419
80,943
236,071
61,852
—
775,285
Capital purchases
15,547
2,549
1,886
1,333
—
21,315
Depreciation and amortization
32,896
2,402
6,741
1,484
—
43,523
Non-cash share-based compensation
10,642
2,383
5,948
925
5,722
25,620
2015
Total revenues
$
285,230
$
63,028
$
129,729
$
48,179
$
108,637
$
634,803
Income before income tax expense (9) (10) (11)
16,000
10,643
28,244
1,620
64,719
121,226
Identifiable assets
1,304,995
76,561
262,095
65,371
—
1,709,022
Capital purchases
7,748
2,175
1,334
648
—
11,905
Depreciation and amortization
33,971
2,247
6,560
1,373
—
44,151
Non-cash share-based compensation
10,725
1,466
4,505
866
(895)
16,667
(1)
In the fourth quarter of 2017, the Company incurred an $8.1 million charge for the write-off of fixed assets and other costs associated with the consolidation of ITG’s New York office space.
(2)
In the third quarter of 2017, the Company deemed the remaining value of a customer intangible asset recorded in ITG Derivatives of $0.3 million fully impaired and incurred legal fees related to the planned formation of the Matrix derivatives venture of $0.8 million.
(3)
In the second quarter of 2016, the Company received insurance proceeds of $2.4 million from its corporate insurance carrier to settle a claim for lost profits arising from an August 2015 outage in its outsourced primary data center in the U.S. Additionally, the Company generated a nominal gain on the completion of the sale of its investment research operations in May 2016.
(4)
In the second half of 2016, the Company incurred $24.5 million for a settlement with the SEC with respect to an inquiry involving pre-released ADRs and incurred legal and other related costs associated with this matter of $2.9 million.
(5)
During the second quarter of 2016, the Company incurred restructuring charges of $4.3 million related to (a) the reduction in its single stock sales trading and sales organizations and (b) the closing of its U.S. matched-book securities lending operations and its Canadian arbitrage trading desk. In the fourth quarter of 2016, the Company incurred additional restructuring charges of $5.3 million related to management delayering and the elimination of certain positions.
(6)
The Company’s current Chief Executive Officer was granted cash and stock awards upon the commencement of his employment in January 2016, a significant portion of which replaced awards he forfeited at his former employer. Due to U.S. tax regulations, only a small portion of the amount expensed for these awards was eligible for a tax deduction.
(7)
In the first half of 2016, the Company incurred a charge of $4.8 million, net of an insurance recovery of $0.5 million, to settle an arbitration case with its former CEO and incurred legal fees of $2.7 million. In the third quarter of 2016, the Company recorded a reimbursement of $0.9 million of these legal fees from its insurance carrier.
(8)
In the third quarter of 2016, the Company substantially completed the liquidation of its investment in its Israel entity that ceased operations in December 2013. During the Company’s period of ownership and through December 2013, the Company had accumulated foreign exchange translation gains as a component of equity, which have been reclassified as a gain that reduced other general and administrative expenses in the Consolidated Statement of Operations.
(9)
In December 2015, the Company completed the sale of the subsidiaries conducting its energy research operations to an affiliate of Warburg Pincus, a global private equity firm, for $120.5 million. The pre-tax gain of $107.7 million is net of a working capital adjustment on the closing balance sheet, direct costs related to the sale and the carrying value of the net assets disposed.
(10)
In the third quarter of 2015, the Company reached a final settlement with the SEC to pay an aggregate amount of $20.3 million in connection with the SEC’s investigation into a proprietary trading pilot operated during 2010 and 2011. During 2015, the Company incurred $4.9 million in legal and other related costs associated with this matter.
(11)
In December 2015, the Company completed changes to the internal capital structure of its holding company outside North America to provide continued flexibility for the movement of capital. This amendment accelerated the U.S. taxation of amounts earned outside of North America, resulting in a tax charge of $6.5 million.
The table below details the total revenues for the categories of products and services provided by the Company for the years ended December 31, 2017, 2016 and 2015 (dollars in thousands):
December 31,
2017
2016
2015
Revenues:
Execution Services
$
344,192
$
328,252
$
386,158
Workflow Technology
92,533
92,891
94,117
Analytics
45,249
44,198
45,891
Corporate (non-product)
1,720
3,711
108,637
Total Revenues
$
483,694
$
469,052
$
634,803
Long‑lived assets, classified by the geographic region in which the Company operates, are as follows (dollars in thousands):
2017
2016
2015
Long-lived Assets at December 31,
United States
$
86,345
$
92,509
$
97,226
Canada
3,841
6,972
6,357
Europe
26,130
22,883
27,226
Asia Pacific
4,060
3,726
3,162
Total
$
120,376
$
126,090
$
133,971
The Company’s long‑lived assets primarily consist of premises and equipment, capitalized software, goodwill, other intangibles and debt issuance costs.</t>
  </si>
  <si>
    <t>Supplementary Financial Information (unaudited)</t>
  </si>
  <si>
    <t>(23) Supplementary Financial Information (unaudited)
The following tables set forth certain unaudited financial data for the Company’s quarterly operations in 2017 and 2016.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Unaudited) December 31, 2017
(Unaudited) December 31, 2016
$ in thousands, expect per share
Fourth
Third
Second
First
Fourth
Third
Second
First
amounts
Quarter
Quarter
Quarter
Quarter
Quarter
Quarter
Quarter
Quarter
Total revenues
$
126,747
$
114,531
$
121,581
$
120,835
$
119,589
$
104,185
$
120,610
$
124,668
Expenses:
Compensation and employee benefits
45,283
46,755
45,994
46,684
42,980
45,127
48,315
52,464
Transaction processing
26,981
23,428
25,482
24,856
24,540
20,799
22,098
22,834
Occupancy and equipment
23,316
14,945
14,680
15,622
14,296
13,849
14,066
13,978
Telecommunications and data processing services
12,132
12,189
12,129
12,027
13,302
13,720
14,848
14,773
Restructuring charges
—
—
—
—
5,265
—
4,355
—
Other general and administrative
18,957
18,670
17,699
17,315
20,803
37,927
26,014
23,722
Interest expense
496
499
510
520
549
561
572
535
Total expenses
127,165
116,486
116,494
117,024
121,735
131,983
130,268
128,306
(Loss) income before income tax expense (benefit)
(418)
(1,955)
5,087
3,811
(2,146)
(27,798)
(9,658)
(3,638)
Income tax (benefit) expense
2,000
45,012
444
(1,491)
(7,862)
(3,887)
(4,441)
(1,132)
Net (loss) income
$
(2,418)
$
(46,967)
$
4,643
$
5,302
$
5,716
$
(23,911)
$
(5,217)
$
(2,506)
Basic (loss) income per share
$
(0.07)
$
(1.42)
$
0.14
$
0.16
$
0.18
$
(0.73)
$
(0.16)
$
(0.08)
Diluted (loss) income per share
$
(0.07)
$
(1.42)
$
0.14
$
0.16
$
0.17
$
(0.73)
$
(0.16)
$
(0.08)
Basic weighted average number of common shares outstanding
32,855
33,105
33,125
32,949
32,607
32,725
33,189
33,106
Diluted weighted average number of common shares outstanding
32,855
33,105
34,222
34,130
33,988
32,725
33,189
33,106
Earnings per share for quarterly periods are based on the weighted average common shares outstanding in individual quarters; thus, the sum of earnings per share of the quarters may not equal the amounts reported for the full year.
(Unaudited) December 31, 2017
(Unaudited) December 31, 2016
Fourth
Third
Second
First
Fourth
Third
Second
First
As a percentage of Total Revenues
Quarter (a)(b) (c)
Quarter (c)(d)
Quarter
Quarter
Quarter (e)(f)(g)
Quarter (e)
Quarter (h)
Quarter (h)
Total revenues
100
%
100.0
%
100.0
%
100.0
%
100.0
%
100.0
%
100.0
%
100.0
%
Expenses:
Compensation and employee benefits
35.7
40.8
37.8
38.6
35.9
43.3
40.1
42.1
Transaction processing
21.3
20.5
21.0
20.6
20.5
20.0
18.3
18.3
Occupancy and equipment
18.4
13.0
12.1
12.9
12.0
13.3
11.7
11.2
Telecommunications and data processing services
9.6
10.6
10.0
10.0
11.1
13.2
12.3
11.8
Restructuring charges
—
—
—
—
4.4
—
3.6
—
Other general and administrative
15.0
16.3
14.6
14.3
17.4
36.4
21.6
19.0
Interest expense
0.4
0.4
0.4
0.4
0.5
0.5
0.5
0.4
Total expenses
100.4
101.6
95.9
96.8
101.8
126.7
108.1
102.8
(Loss) income before income tax expense (benefit)
(0.4)
(1.6)
4.1
3.2
(1.8)
(26.7)
(8.1)
(2.8)
Income tax (benefit) expense
1.6
39.3
0.4
(1.2)
(6.6)
(3.7)
(3.7)
(0.9)
Net (loss) income
(2.0)
%
(40.9)
%
3.7
%
4.4
%
4.8
%
(23.0)
%
(4.4)
%
(1.9)
%
(a)
In the fourth quarter of 2017, the Company incurred an $8.1 million charge for the write-off of fixed assets and other costs associated with the consolidation of ITG’s New York office space.
(b)
In the fourth quarter of 2017, the Company reduced the amount recorded for a deferred tax liability in the U.S. due to the passing of the Tax Cuts and Jobs Act, which lowered the U.S. corporate income tax rate from 35% to 21%.
(c)
In the third quarter of 2017, the Company determined that it was appropriate to establish a full valuation allowance on its U.S. deferred tax assets, of which $42.3 million related to periods prior to the third quarter of 2017. In the fourth quarter of 2017, the Company reduced the valuation allowance by $0.9 million as a portion of these U.S. deferred tax assets were realized following a tax method change.
(d)
In the third quarter of 2017, the Company deemed the remaining value of a customer intangible asset recorded in ITG Derivatives of $0.3 million fully impaired and incurred legal fees related to the planned formation of the Matrix derivatives venture of $0.8 million.
(e)
During the third and fourth quarters of 2016, the Company accrued $22.1 million and $2.4 million, respectively, for a settlement with the SEC with respect to an inquiry involving pre-released ADRs and incurred legal and other related costs associated with this matter of $1.6 million and $1.3 million, respectively.
(f)
During the fourth quarter of 2016, the Company incurred restructuring charges of $5.3 million related to management delayering and the elimination of certain positions. During the second quarter of 2016, the Company incurred restructuring charges of $4.3 million related to (a) the reduction in its single stock sales trading and sales organizations and (b) the closing of its U.S. matched-book securities lending operations and its Canadian arbitrage trading desk.
(g)
During the fourth quarter of 2016, the Company resolved a multi-year tax contingency in the U.S. and reduced tax reserves by $7.3 million.
(h)
During the first and second quarters of 2016, the Company incurred a charge of $4.8 million, net of an insurance recovery of $0.5 million, to settle an arbitration case with its former CEO and incurred legal fees of $2.7 million. In the third quarter of 2016, the Company recorded a reimbursement of $0.9 million of these legal fees from its insurance carrier.</t>
  </si>
  <si>
    <t>Subsequent Event</t>
  </si>
  <si>
    <t>Subsequent Events</t>
  </si>
  <si>
    <t>(24) Subsequent Events
Credit Agreement
On January 26, 2018, ITG Inc., as borrower, and Parent Company, as guarantor, entered into a new $150 million 364-day revolving credit agreement with a syndicate of banks and JPMorgan Chase Bank, N.A., as Administrative Agent. The agreement expires on January 25, 2019 and includes essentially the same terms as the 2017 Credit Agreement which it succeeds.
Launch of Derivatives Venture
Following the receipt of required regulatory approvals and satisfaction of other customary closing conditions in February 2018, the Matrix derivatives execution and technology transaction closed and the venture was launched.
As of closing, the Company is carrying the value of the net assets contributed to the Matrix derivatives venture of approximately $2.0 million as an investment in minority interest and is accounting for its share of results under the equity method.
Share Repurchase Program
On February 15, 2018, the Company’s Board of Directors authorized the repurchase of an additional 4.0 million shares bringing the total number of shares available for repurchase on that date to 4.4 million shares. This additional authorization has no expiration date. The specific timing and amount of repurchases will vary based on various factors including, among others, market conditions and competing needs for the use of capital.</t>
  </si>
  <si>
    <t>Summary of Significant Accounting Policies (Policies)</t>
  </si>
  <si>
    <t>Principles of Consolidation</t>
  </si>
  <si>
    <t>Principles of Consolidation
The consolidated financial statements represent the consolidation of the accounts of ITG and its subsidiaries in conformity with U.S. GAAP. All intercompany accounts and transactions have been eliminated in consolidation. Investments in unconsolidated companies (generally 20 to 50 percent ownership), in which the Company has the ability to exercise significant influence but neither has a controlling interest nor is the primary beneficiary, are accounted for under the equity method. Investments in entities in which the Company does not have the ability to exercise significant influence are accounted for under the cost method. Under certain criteria indicated in Accounting Standards Codification (“ASC”) 810, Consolidation , a partially‑owned affiliate would be consolidated as a variable interest entity when it has less than a 50% ownership if the Company was the primary beneficiary of that entity. At the present time, there are no interests in variable interest entities.</t>
  </si>
  <si>
    <t>Use of Estimates</t>
  </si>
  <si>
    <t>Use of Estimates
The preparation of financial statements in conformity with U.S. GAAP requires management to make estimates and assumptions that affect the reported amounts of assets, liabilities, revenues and expenses and the disclosure of contingent assets, liabilities, revenues and expenses. Actual results could differ from those estimates.</t>
  </si>
  <si>
    <t>Revenue Recognition</t>
  </si>
  <si>
    <t>Revenue Recognition
Transactions in securities, commissions and fees and related expenses are recorded on a trade date basis. Commissions and fees are derived primarily from (1) commissions charged for trade execution services, (2) income generated from net executions, whereby equity orders are filled at different prices within or at the National Best Bid and Offer and (3) commission sharing arrangements.
Recurring revenues are derived from the following primary sources: (1) connectivity fees, (2) software and analytical products and services and (3) maintenance and customer technical support for the Company’s order management system. Prior to the Company’s divestitures of its investment research operations in May 2016 and December 2015, recurring revenues included subscriptions for these services.
Substantially all of the Company’s recurring revenue arrangements do not require significant modification or customization of the underlying software. Accordingly, the vast majority of software revenue is recognized pursuant to the requirements of ASC 985, Software . Specifically, revenue recognition from subscriptions, maintenance, customer technical support and professional services commences when all of the following criteria are met: (1) persuasive evidence of a legally binding arrangement with a customer exists, (2) delivery has occurred, (3) the fee is deemed fixed or determinable and free of contingencies or significant uncertainties and (4) collection is probable. Where software is provided under a hosting arrangement, revenue is accounted for as a service arrangement since the customer does not have the contractual right to take possession of the software at any time during the hosting period without significant penalty (or it is not feasible for the customer to run the software on either its own hardware or third party hardware).
Subscription agreements for software products generally include provisions that, among other things, allow customers to receive unspecified future software upgrades for no additional fee, as well as the right to use the software products with maintenance for the term of the agreement, typically one to three years. Under these agreements, once all four of the above noted revenue recognition criteria are met, revenue is recognized ratably over the term of the subscription agreement. If a subscription agreement includes an acceptance provision, revenue is not recognized until the earlier of the receipt of written acceptance from the customer or, if not notified by the customer to cancel the license agreement, the expiration of the acceptance period.
Revenues for analytical products sold on a subscription basis are recognized when services are rendered provided that persuasive evidence of a legally binding arrangement exists, the fees are fixed or determinable and collectability is reasonably assured.
Other revenues include: (1) the net spread on foreign exchange transactions executed on a principal basis to facilitate equity trades by clients in different currencies, as well as on other foreign exchange transactions unrelated to equity trading, (2) non-recurring consulting services, such as one-time implementation and customer training related activities (3) investment income from treasury activity, (4) interest income on securities borrowed in connection with customers’ settlement activities, (5) market gains/losses resulting from temporary positions in securities assumed in the normal course of agency trading (including trade errors and client trade accommodations), (6) non-recurring gains and losses such as divestitures, (7) fees earned for clearing securities transactions on behalf of other broker-dealers, (8) income from principal trading in Canada, including within the Company’s closed arbitrage trading desk (for historical periods up until April 2016) and (9) the net interest spread earned on securities borrowed and loaned transactions within the Company’s closed U.S. matched-book securities lending operations (for historical periods up until June 2016).
Revenues from professional services, which are sold as a multiple‑element arrangement with the implementation of software, are deferred until go‑live (or acceptance, if applicable) of the software and recognized in the same manner as the subscription over the remaining term of the initial contract. Professional services that are not connected with the implementation of software are recognized on a time and material basis as incurred.</t>
  </si>
  <si>
    <t>Cash and Cash Equivalents</t>
  </si>
  <si>
    <t>Cash and Cash Equivalents
The Company considers all highly liquid investments with original maturities of three months or less to be cash equivalents.</t>
  </si>
  <si>
    <t>Fair Value of Financial Instruments</t>
  </si>
  <si>
    <t>Fair Value of Financial Instruments
All of the Company’s financial instruments are carried at fair value or amounts approximating fair value. Cash and cash equivalents, securities owned and securities sold, not yet purchased and certain payables are carried at market value or fair value.</t>
  </si>
  <si>
    <t>Securities Transactions</t>
  </si>
  <si>
    <t>Securities Transactions
Receivables from brokers, dealers and clearing organizations include amounts receivable for fails to deliver, cash deposits for securities borrowed, the net amounts receivable on open transactions from clearing organizations and non-U.S. broker-dealers and billed amounts for commissions and fees and balance transfers on client commission arrangements, net of an allowance for doubtful accounts. Payables to brokers, dealers and clearing organizations include amounts payable for fails to receive, securities loaned and execution cost payables. Receivables from customers consist of fails to deliver, the net amounts receivable on open transactions from non-U.S. customers, as well as billed amounts for commissions and fees, net of an allowance for doubtful accounts. Payables to customers primarily consist of fails to receive. Commissions and fees and related expenses for all securities transactions are recorded on a trade date basis.
Securities owned, at fair value consist of common stock and mutual funds. Securities sold, not yet purchased, at fair value consist of common stock. Marketable securities owned are valued using market quotes from third parties. Unrealized gains and losses are included in other revenues in the Consolidated Statements of Operations.</t>
  </si>
  <si>
    <t>Securities Borrowed and Loaned</t>
  </si>
  <si>
    <t>Securities Borrowed and Loaned
Securities borrowed and securities loaned transactions are reported as collateralized financings. Securities borrowed transactions require the Company to deposit cash, letters of credit, or other collateral with the lender. With respect to securities loaned, the Company receives collateral in the form of cash or other collateral in amounts generally in excess of the fair value of securities loaned. The Company monitors the fair value of securities borrowed and loaned on a daily basis, with additional collateral obtained or refunded as necessary. Securities borrowed and securities loaned transactions are recorded at the amount of cash collateral advanced or received, adjusted for additional collateral advanced or received.
The Company currently engages in securities borrowed and securities loaned transactions solely as part of its clearing process primarily to facilitate customer transactions, including for shortened or extended settlement activities and for failed settlements. On these transactions, interest income for securities borrowed is recorded in other revenue while interest expense from securities loaned is recorded in transaction processing expense on the Consolidated Statements of Operations.</t>
  </si>
  <si>
    <t>Client Commission Arrangements</t>
  </si>
  <si>
    <t>Client Commission Arrangements
Institutional customers are permitted to allocate a portion of their gross commissions to pay for research products and other services provided by third parties and the Company’s subsidiaries. The amounts allocated for those purposes are commonly referred to as client commission arrangements. The cost of independent research and directed brokerage arrangements is accounted for on an accrual basis. Commission revenue is recorded when earned on a trade date basis. Payments relating to client commission arrangements are netted against the commission revenues. Research receivable, including prepaid research on behalf of customers and balance transfers due from other broker‑dealers, net of an allowance is included in receivables from customers and receivables from brokers, dealers and clearing organizations, while accrued research payable is included in accounts payable and accrued expenses in the Consolidated Statements of Financial Condition.
Client commissions allocated for research and related research receivable and accrued research payable balances for the years ended December 31, 2017, 2016 and 2015 were as follows (dollars in millions):
2017
2016
2015
Client commissions allocated for research
$
96.3
$
100.7
$
110.9
Research receivable, gross
$
5.3
$
3.0
$
3.5
Allowance for research receivable
(0.1)
(0.1)
(0.1)
Research receivable, net of allowance
$
5.2
$
2.9
$
3.4
Accrued research payable
$
51.3
$
45.8
$
46.3</t>
  </si>
  <si>
    <t>Capitalized Software
Software development costs are capitalized when the technological feasibility of a product has been established. Technological feasibility is established when all planning, designing, coding and testing activities have been devised to ensure that the product can be produced to meet its design specifications, including functions, features, and technical performance requirements. All costs incurred to establish technological feasibility are expensed as incurred. Capitalized software costs are amortized using the straight‑line method over a three‑year period beginning when the product is available for general release to customers.</t>
  </si>
  <si>
    <t>Research and Development</t>
  </si>
  <si>
    <t>Research and Development
All research and development costs are expensed as incurred. Research and development costs, which are primarily included in other general and administrative expenses and compensation and employee benefits in the Consolidated Statements of Operations, were approximately $32.8 million, $31.8 million and $29.2 million, excluding routine maintenance, for the years ended December 31, 2017, 2016 and 2015, respectively.</t>
  </si>
  <si>
    <t>Business Combinations, Goodwill and Other Intangibles</t>
  </si>
  <si>
    <t>Business Combinations, Goodwill and Other Intangibles
Assets acquired and liabilities assumed are recorded at their fair values on the date of acquisition. The cost to be allocated in a business combination includes consideration paid to the sellers, including cash and the fair values of assets distributed and the fair values of liabilities assumed. Both direct (e.g., legal and professional fees) and indirect costs of the business combination are expensed as incurred. Certain agreements to acquire entities include potential additional consideration that is payable, contingent on the acquired company maintaining or achieving specified earnings levels in future periods. The fair value of any contingent consideration is recognized on the acquisition date with subsequent changes in that fair value reflected in the results of operations. The consolidated financial statements and results of operations reflect an acquired business from the date of acquisition.
An intangible asset is recognized as an asset apart from goodwill if it arises from contractual or other legal rights or if it is separable (i.e., capable of being separated or divided from the acquired entity and sold, transferred, licensed, rented, or exchanged). Goodwill represents the excess of the cost of each acquired entity over the amounts assigned to the tangible and identifiable intangible assets acquired and liabilities assumed.
The judgments that are made in determining the estimated fair value assigned to each class of assets acquired and liabilities assumed, as well as asset lives, can materially impact net income in periods following a business combination. Traditional approaches used to determine fair value include the income, cost and market approach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or combination of approaches ultimately selected is based on the characteristics of the asset and the availability of information.
Any goodwill is assessed no less than annually for impairment. The guidance for goodwill impairment testing allows an entity to assess qualitative factors to determine whether the existence of events or circumstances leads to a determination that it is more likely than not that the fair value of a reporting unit is less than its carrying amount or to proceed directly to performing the two-step impairment test. The fair values used in the Company’s two-step impairment testing are determined by the discounted cash flow method (an income approach) and where appropriate, a combination of the discounted cash flow method and the guideline company method (a market approach). An impairment loss is indicated if the estimated fair value of a reporting unit is less than its net book value. In such a case, the impairment loss is calculated as the amount by which the carrying value of goodwill exceeds its implied fair value. In determining the fair value of each of the Company’s reporting units, the discounted cash flow analyses employed require significant assumptions and estimates about the future operations of each reporting unit. Significant judgments inherent in these analyses include the determination of appropriate discount rates, the amount and timing of expected future cash flows and growth rates. The cash flows employed in the Company’s discounted cash flow analyses are based on financial budgets and forecasts developed internally by management. The Company’s discount rate assumptions are based on a determination of its required rate of return on equity capital.
Other intangibles with definite lives are amortized over their useful lives. All other intangibles are assessed at least annually for impairment. If impairment is indicated, an impairment loss is calculated as the amount by which the carrying value of an intangible asset exceeds its estimated fair value.</t>
  </si>
  <si>
    <t>Premises and Equipment
Furniture, fixtures and equipment are carried at cost and are depreciated using the straight‑line method over the estimated useful lives of the assets (generally three to seven years). Leasehold improvements are carried at cost and are amortized using the straight‑line method over the lesser of the estimated useful lives of the related assets or the non‑cancelable lease term.</t>
  </si>
  <si>
    <t>Impairment of Long-Lived Assets</t>
  </si>
  <si>
    <t>Impairment of Long‑Lived Assets
Long‑lived assets to be held and used are reviewed for impairment whenever events or changes in circumstances indicate that the carrying amount of such assets may not be recoverable. Determination of recoverability is generally based on an estimate of undiscounted future cash flows resulting from the use of the asset and its eventual disposition, as well as specific appraisal in certain instances. Measurement of an impairment loss for long‑lived assets that management expects to hold and use is based on the fair value of the asset as estimated using a cash flow model. Long‑lived assets to be disposed of are reported at the lower of carrying amount or fair value less costs to sell.</t>
  </si>
  <si>
    <t>Contingencies and Uncertainties</t>
  </si>
  <si>
    <t>Contingencies and Uncertainties
The Company may be subject to losses that arise from litigation, mediation, arbitration, regulatory proceedings and various contingencies and uncertainties. Liabilities are recognized when a loss is probable and can be reasonably estimated.</t>
  </si>
  <si>
    <t>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more likely than not that such assets will not be realized. An uncertain tax position is recognized based on the determination of whether or not a tax position is more likely than not to be sustained upon examination based upon the technical merits of the position. If this recognition threshold is met, the tax benefit is then measured based on the largest benefit that has a greater than fifty percent likelihood of being realized upon ultimate resolution.</t>
  </si>
  <si>
    <t>Taxes Collected from Customers and Remitted to Governmental Authorities</t>
  </si>
  <si>
    <t>Taxes Collected from Customers and Remitted to Governmental Authorities
Taxes assessed by a governmental authority that are directly imposed on a revenue producing transaction between the Company and its customers, including but not limited to sales, use, value added and some excise taxes are presented in the consolidated financial statements on a net basis (excluded from revenues).</t>
  </si>
  <si>
    <t>Earnings per Share</t>
  </si>
  <si>
    <t>Earnings per Share
Basic earnings per share is determined by dividing earnings by the average number of shares of common stock outstanding, while diluted earnings per share is determined by dividing earnings by the average number of shares of common stock adjusted for the dilutive effect of common stock equivalents by application of the treasury stock method. Common stock equivalents are excluded from the diluted calculation if their effect is anti-dilutive.</t>
  </si>
  <si>
    <t>Share-based Compensation</t>
  </si>
  <si>
    <t>Share‑based Compensation
Share‑based compensation expense requires measurement of compensation cost for share‑based awards at fair value and recognition of compensation cost over the vesting period. For awards with graded vesting schedules that only have service conditions, the Company recognizes compensation cost evenly over the requisite service period for the entire award using the straight‑line attribution method. For awards with service conditions as well as performance or market conditions, the Company recognizes compensation cost on a straight‑line basis over the requisite service period for each separately vesting portion of the award as if the award was, in‑substance, multiple awards.
The fair value of stock options granted is estimated using the Black‑Scholes option‑pricing model, which considers, among other factors, the expected term of the award and the expected volatility of the Company’s stock price. Although the Black‑Scholes model meets the requirements of ASC 718, Compensation—Stock Compensation , the fair values generated by the model may not be indicative of the actual fair values of the underlying awards, as it does not consider other factors important to those share‑based compensation awards, such as continued employment, periodic vesting requirements and limited transferability.
The risk-free interest rate used in the Black-Scholes option-pricing model is based on the U.S. Treasury yield curve in effect at the time of grant. The expected option life is based on historical experience of employee exercise behavior. Expected volatility is based on historical volatility, implied volatility, price observations taken at regular intervals and other factors deemed appropriate. Expected dividend is based upon the current dividend rate.
The fair value of restricted stock unit awards is based on the fair value of the Company’s common stock on the grant date.
Certain restricted stock unit awards granted have both service and market conditions. Awards with market conditions are valued based on (a) the grant date fair value of the award for equity-based awards or (b) the period-end fair value for liability-based awards. Grant date fair value for market condition based awards is determined using a Monte Carlo simulation model to simulate a range of possible future stock prices for the Company’s common stock. Compensation costs for awards with market conditions are recognized for each separately vesting portion of the award over the estimated service period calculated by the Monte Carlo simulation model. For restricted stock unit awards with a performance condition, fair value is estimated throughout the life of the award based on the probability of achieving the performance condition.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are recorded in the income statement as an increase or decrease in income taxes when the awards vest or are settled.
Cash flows related to income tax deductions, if any, in excess of the compensation cost recognized on share‑based awards exercised or vested during the period presented (excess tax benefit) were classified in financing cash flows in the Consolidated Statements of Cash Flows through December 31, 2016. As of January 1, 2017, due to the adoption of Accounting Standards Update (“ASU”) 2016-09, Improvements to Employee Share-Based Payment Accounting , excess tax benefits, along with other income tax cash flows, are recorded as an operating activity in the statement of cash flows rather than, as previously required, a financing activity. For more information on the impact of this standard to the consolidated financial statements, see “ Recently Adopted Accounting Standards” below.
Phantom stock awards are settled in cash and are therefore classified as liability awards. The fair value of the liability is remeasured at each reporting date until final settlement using the fair value of the Company’s common stock on that date. At December 31, 2017, the Company did not have any phantom awards outstanding, as the Company discontinued granting phantom share awards effective January 1, 2015 and the last awards outstanding vested on February 22, 2016.</t>
  </si>
  <si>
    <t>Foreign Currency Translation</t>
  </si>
  <si>
    <t>Foreign Currency Translation
Assets and liabilities denominated in non-U.S. currencies are translated at rates of exchange prevailing on the date of the Consolidated Statements of Financial Condition, and revenues and expenses are translated at average rates of exchange during the fiscal year. Gains or losses on translation of the financial statements of a foreign operation, where the functional currency is other than the U.S. Dollar, together with the after-tax effect of exchange rate changes on intercompany transactions of a long-term investment nature, are reflected as a component of accumulated other comprehensive income in stockholders’ equity. Gains or losses on foreign currency transactions are included in other general and administrative expenses in the Consolidated Statements of Operations.</t>
  </si>
  <si>
    <t>Common Stock Held in Treasury, at cost</t>
  </si>
  <si>
    <t>Common Stock Held in Treasury, at Cost
The purchase of treasury stock is accounted for under the cost method with the shares of stock repurchased reflected as a reduction to stockholders’ equity and included in common stock held in treasury, at cost, in the Consolidated Statements of Financial Condition. When treasury shares are reissued, they are recorded at the average cost of the treasury shares acquired. The Company held 20.0 million and 19.8 million shares of common stock in treasury as of December 31, 2017 and 2016, respectively.</t>
  </si>
  <si>
    <t>Recently Adopted Accounting Standards</t>
  </si>
  <si>
    <t>Recently Adopted Accounting Standards
In May 2014, the Financial Accounting Standards Board (“FASB”) issued Accounting Standards Update 2014‑09, Revenue from Contracts with Customers . This standard created ASC 606, providing companies with a single five step revenue recognition model for use in accounting for revenue arising from contracts with customers and supersedes current revenue recognition guidance, including industry‑specific revenue guidance. The core principle of the model is to recognize revenue to depict the transfer of promised goods or services to customers in an amount that reflects the consideration to which the entity expects to be entitled in exchange for those goods or services. It also requires significant additional qualitative and quantitative disclosures describing the nature, amount, timing, and uncertainty of revenues and cash flows arising from contracts with customers, along with detailed information regarding the nature of the Company’s performance obligations and contracts and the timing of recognition and payment, among other items. ASC 606 is effective for annual and interim reporting periods beginning after December 15, 2017. On January 1, 2018, the Company adopted ASC 606, using the modified retrospective transition method applied to all contracts as of January 1, 2018.
The Company has identified two key accounting changes that will affect the timing of revenue recognition upon adoption relating to bundled commission arrangements and fees for licenses of functional intellectual property. The financial impact of these accounting changes includes (1) a deferral of revenues primarily generated in the first half of the year for commissions attributable to analytics products under bundled arrangements that will be recognized over the course of the year as the performance obligations for those analytics products are satisfied and (2) an acceleration of license fee revenues to the delivery date for software provided for a specified period. These changes only relate to the timing of when revenue is recognized and have no effect on the underlying transaction price of the products and services the Company performs.
Upon adoption, the Company recorded a net cumulative-effect decrease to opening retained earnings of approximately $ 0.04 million as of January 1, 2018, which is primarily related to:
(i)
the deferral of commissions allocated to analytics products in bundled commission arrangements where the analytics services have not yet been transferred to the customer as of December 31, 2017 but whose commissions were appropriately recognized in the previous year under the superseded revenue recognition guidance, and
(ii)
the acceleration of revenue for certain product license fees associated with the licenses of functional intellectual property recognized at the point in time the customer is able to use and benefit from the license instead of being appropriately recognized over the license period under the superseded revenue recognition guidance.
In May 2017, the FASB issued ASU 2017-09, Compensation – Stock Compensation (Topic 718): Scope of Modification Accounting . The amendments in this ASU clarify which changes to the terms or conditions of a share-based payment award must be accounted for as modifications. The new guidance allows entities to make non-substantive changes to awards without accounting for them as modifications, which results in fewer changes to the terms of an award being accounted for as modifications and reduces diversity in practice when applying modification accounting. ASU 2017-09 is effective for annual periods beginning after December 15, 2017, including interim periods within those annual periods. This new guidance was adopted on January 1, 2018 and did not have a material effect on the Company’s financial statements.
In November 2016, the FASB issued ASU 2016‑18, Statement of Cash Flows (Topic 230): Restricted Cash. The amendments in this ASU require that the statement of cash flows explain the change during the period in the total of cash, cash equivalents and restricted cash. Amounts generally described as restricted cash and restricted cash equivalents should be included with cash and cash equivalents when reconciling the beginning-of-period and end-of-period total amounts shown on the statement of cash flows. ASU 2016‑18 is effective for annual reporting periods beginning after December 15, 2017, including interim periods within those fiscal years, with early adoption permitted. This new guidance was adopted on January 1, 2018 and did not have a material effect on the Company’s financial statements.
In August 2016, the FASB issued ASU 2016-15, Statement of Cash Flows (Topic 230): Classification of Certain Cash Receipts and Cash Payments . The amendments in this ASU provide specific guidance for eight specific cash flow classification issues, with the objective of reducing the existing diversity in practice in how certain cash receipts and cash payments are presented and classified in the statement of cash flows under Topic 230, Statement of Cash Flows . These amendments are effective for fiscal years beginning after December 15, 2017, including interim periods within those fiscal years, with early adoption permitted. This new guidance was adopted on January 1, 2018 and had no impact on the Company’s financial statements.
In March 2016, the FASB issued ASU 2016-09, Improvements to Employee Share-Based Payment Accounting,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statement of operations as an increase or decrease in income tax expense (benefit) when the awards vest or are settled. This is in contrast to the prior requirement that these excess tax benefits be recognized in additional paid-in capital and these tax deficiencies be recognized either as an offset to accumulated excess tax benefits, if any, or in the statement of operations. The new guidance also requires excess tax benefits to be classified along with other income tax cash flows as an operating activity in the statement of cash flows rather than, as previously required, a financing activity. The new guidance is effective for annual and interim reporting periods beginning after December 15, 2016 and as such was implemented on January 1, 2017.
As a result of this adoption, the Company:
·
Recognized net excess tax benefits of $1.3 million during the year ended December 31, 2017, which is included in income tax benefit in the Consolidated Statements of Operations.
·
Elected to adopt the cash flow presentation of the excess tax benefits prospectively during the year ended December 31, 2017, where these benefits are classified along with other income tax cash flows as an operating activity in the Consolidated Statements of Cash Flows.
·
Elected to account for forfeitures as they occur rather than under the previous method of estimating the number of stock-based awards expected to vest in order to determine the amount of compensation cost to be recognized in each period. This resulted in an adjustment for the cumulative effect of this accounting change as of January 1, 2017 to reduce retained earnings by $0.6 million and to increase deferred tax assets and additional paid-in capital by $0.3 million and $0.9 million, respectively.
·
Did not change its policy on statutory withholding requirements. Amounts paid by the Company to taxing authorities when directly withholding shares associated with employees’ income tax withholding obligations are classified as a financing activity in the Consolidated Statements of Cash Flows.
·
Excluded the excess tax benefits from the assumed proceeds available to repurchase shares in the computation of diluted earnings per share for the year ended December 31, 2017.
In April 2015, the FASB issued ASU 2015-03, Simplifying the Presentation of Debt Issuance Costs ,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The new standard was adopted on January 1, 2016 and did not have a material effect on the Company’s financial statements.</t>
  </si>
  <si>
    <t>Summary of Significant Accounting Policies (Tables)</t>
  </si>
  <si>
    <t>Schedule of client commission arrangement</t>
  </si>
  <si>
    <t>Client commissions allocated for research and related research receivable and accrued research payable balances for the years ended December 31, 2017, 2016 and 2015 were as follows (dollars in millions):
2017
2016
2015
Client commissions allocated for research
$
96.3
$
100.7
$
110.9
Research receivable, gross
$
5.3
$
3.0
$
3.5
Allowance for research receivable
(0.1)
(0.1)
(0.1)
Research receivable, net of allowance
$
5.2
$
2.9
$
3.4
Accrued research payable
$
51.3
$
45.8
$
46.3</t>
  </si>
  <si>
    <t>Fair Value Measurements (Tables)</t>
  </si>
  <si>
    <t>Fair value measurements for assets and liabilities measured on a recurring basis</t>
  </si>
  <si>
    <t>Fair value measurements for those items measured on a recurring basis are as follows (dollars in thousands):
December 31, 2017
Total
Level 1
Level 2
Level 3
Assets
Securities owned, at fair value:
Corporate stocks - trading securities
$
78
$
78
$
—
$
—
Mutual funds
1,481
1,481
—
—
Total
$
1,559
$
1,559
$
—
$
—
Liabilities
Securities sold, not yet purchased, at fair value:
Corporate stocks - trading securities
1
1
—
—
Total
$
1
$
1
$
—
$
—
December 31, 2016
Total
Level 1
Level 2
Level 3
Assets
Securities owned, at fair value:
Corporate stocks - trading securities
$
244
$
244
$
—
$
—
Mutual funds
2,313
2,313
—
—
Total
$
2,557
$
2,557
$
—
$
—
Liabilities
Securities sold, not yet purchased, at fair value:
Corporate stocks - trading securities
249
249
—
—
Total
$
249
$
249
$
—
$
—</t>
  </si>
  <si>
    <t>Divestitures and Acquisitions (Tables) - Sale of subsidiaries</t>
  </si>
  <si>
    <t>ITG Investment Research</t>
  </si>
  <si>
    <t>Acquisitions</t>
  </si>
  <si>
    <t>Summary of components of pre-tax gain</t>
  </si>
  <si>
    <t>The following table summarizes the components of the pre-tax gain (dollars in thousands):
Cash proceeds from sale
$
12,000
Carrying value of net assets disposed
(7,502)
Direct selling costs
(4,477)
Pre-tax gain on sale
$
21</t>
  </si>
  <si>
    <t>Energy research business</t>
  </si>
  <si>
    <t>The following table summarizes the components of the pre-tax gain (dollars in thousands):
Cash proceeds from sale
$
120,500
Working capital adjustment
(1,615)
Carrying value of net assets disposed
(3,025)
Direct selling costs
(8,161)
Pre-tax gain on sale
$
107,699</t>
  </si>
  <si>
    <t>Restructuring Charges (Tables)</t>
  </si>
  <si>
    <t>Restructuring Plan 2016</t>
  </si>
  <si>
    <t>Summary of activity and liability balances</t>
  </si>
  <si>
    <t>Activity and liability balances recorded as part of the restructuring plan through December 31, 2017 are as follows (dollars in thousands):
Amount
Balance at December 31, 2016
$
3,157
Utilized—cash (primarily severance related)
(3,119)
Accrual adjustment
(58)
Currency translation
26
Balance at December 31, 2017
$
6</t>
  </si>
  <si>
    <t>Goodwill and Other Intangibles (Tables)</t>
  </si>
  <si>
    <t>Changes in the carrying amount of goodwill by reportable segment</t>
  </si>
  <si>
    <t>The following table presents the changes in the carrying amount of goodwill held entirely within the Company’s European Operations segment for the year ended December 31, 2017 (dollars in thousands):
Total
Balance at December 31, 2015
$
11,933
Currency translation adjustment
(1,831)
Balance at December 31, 2016
$
10,102
Currency translation adjustment
952
Balance at December 31, 2017
$
11,054</t>
  </si>
  <si>
    <t>Summary of acquired other intangible assets</t>
  </si>
  <si>
    <t>Acquired other intangible assets consisted of the following at December 31, 2017 and 2016 (dollars in thousands):
December 31, 2017
December 31, 2016
Gross Carrying
Accumulated
Gross Carrying
Accumulated
Useful Lives
Amount
Amortization
Amount
Amortization
(Years)
Trade name
$
8,529
$
—
$
8,518
$
—
—
Customer-related intangibles
10,217
6,219
10,358
5,584
16.9
Proprietary software
23,321
22,197
23,165
21,456
8.4
Trading rights
339
—
339
—
—
Other
50
—
50
—
—
Total
$
42,456
$
28,416
$
42,430
$
27,040</t>
  </si>
  <si>
    <t>Schedule of future amortization expense for acquired other intangibles</t>
  </si>
  <si>
    <t>The Company’s estimate of future amortization expense for acquired other intangibles that exist at December 31, 2017 and 2016 is as follows (dollars in thousands):
Estimated
Year
Amortization
2018
$
1,017
2019
865
2020
653
2021
571
2022
571
Thereafter
1,447
Total
$
5,124</t>
  </si>
  <si>
    <t>Schedule of changes in the carrying amount of net intangible assets</t>
  </si>
  <si>
    <t>The following table represents the changes in the carrying amount of net intangible assets for the years ended December 31, 2017 and 2016 (dollars in thousands):
Total
Balance at December 31, 2015
$
24,611
Amortization
(1,852)
Divestiture of energy research operations
(6,684)
Currency translation adjustment
(685)
Balance at December 31, 2016
$
15,390
Amortization
(1,276)
Impairment charge
(325)
Currency translation adjustment
251
Balance at December 31, 2017
$
14,040</t>
  </si>
  <si>
    <t>Securities Owned and Sold, Not Yet Purchased (Tables)</t>
  </si>
  <si>
    <t>Summary of securities owned and securities sold, not yet purchased</t>
  </si>
  <si>
    <t>The following is a summary of securities owned and securities sold, not yet purchased (dollars in thousands):
Securities Sold, Not Yet
Securities Owned
Purchased
December 31,
December 31,
December 31,
December 31,
2017
2016
2017
2016
Corporate stocks - trading securities
$
78
$
244
$
1
$
249
Mutual funds
1,481
2,313
—
—
Total
$
1,559
$
2,557
$
1
$
249</t>
  </si>
  <si>
    <t>Income Taxes (Tables)</t>
  </si>
  <si>
    <t>Schedule of components of income tax expense (benefit)</t>
  </si>
  <si>
    <t>Income tax expense (benefit) consisted of the following components (dollars in thousands):
2017
2016
2015
Current:
Federal
$
(423)
$
(9,918)
$
5,731
State
1,072
(624)
(1,645)
Foreign
11,490
8,975
12,647
12,139
(1,567)
16,733
Deferred:
Federal
25,797
(12,687)
13,665
State
7,694
(2,217)
2,570
Foreign
335
(851)
(3,312)
33,826
(15,755)
12,923
Total
$
45,965
$
(17,322)
$
29,656</t>
  </si>
  <si>
    <t>Summary of income before income taxes</t>
  </si>
  <si>
    <t>Income (loss) before income taxes consisted of the following (dollars in thousands):
2017
2016
2015
U.S.
$
(56,465)
$
(81,579)
$
51,797
Foreign
62,990
38,339
69,429
Total
$
6,525
$
(43,240)
$
121,226</t>
  </si>
  <si>
    <t>Components of deferred income tax assets and liabilities</t>
  </si>
  <si>
    <t>The components of the Company’s net deferred tax asset are as follows (dollars in thousands):
2017
2016
Deferred tax assets:
Compensation and benefits
$
5,912
$
9,715
Net operating loss and capital loss carryover
18,974
19,755
Share-based compensation
5,092
6,824
Research and development credits
7,438
7,550
Foreign tax credits
11,117
12,660
Tax benefits on uncertain tax positions
831
1,351
Goodwill and other intangibles
6,363
8,015
Depreciation
3,527
1,167
Capitalized software
383
—
Rent
3,013
3,695
Other
700
1,564
Total deferred tax assets
63,350
72,296
Less: valuation allowance
(58,448)
(20,979)
Total deferred tax assets, net of valuation allowance
4,902
51,317
Deferred tax liabilities:
Capitalized software
—
(12,174)
Indefinite life intangible
(1,695)
—
Other
(55)
(455)
Total deferred tax liabilities
(1,750)
(12,629)
Net deferred tax assets
$
3,152
$
38,688</t>
  </si>
  <si>
    <t>Summary of net operating loss carry forwards and respective expiration period</t>
  </si>
  <si>
    <t>Net operating loss carryforwards expire as follows (dollars in thousands):
Amount
Years remaining
Hong Kong and Australia
$
76,375
Indefinite
State and local (United States)
36,111
13 - 20 years
$
112,486</t>
  </si>
  <si>
    <t>Reconciliation of the U.S. federal statutory income tax rate and actual effective tax rate on earnings</t>
  </si>
  <si>
    <t>2017
2016
2015
U.S. federal statutory income tax rate
35.0
%
35.0
%
35.0
%
State and local income taxes, net of U.S. federal income tax effect
0.6
5.2
0.4
Foreign tax impact, net
(81.8)
6.2
(7.2)
Deemed dividend on changes to internal capital structure outside North America (1)
—
—
5.4
Valuation allowance
585.8
—
—
Tax impact of Tax Cuts and Jobs Act
149.2
—
—
Stock windfall/shortfall
(13.5)
—
—
Impact of deductible basis on the sale of energy research business
—
—
(14.8)
Reserves released upon tax settlement
—
18.6
—
Non-deductible costs (2)
21.3
(22.8)
6.1
Other, net
7.9
(2.1)
(0.4)
Effective income tax rate
704.5
%
40.1
%
24.5
%
(1)
Reflects the impact of the tax on a deemed dividend from changes to the internal capital structure of the Company's operations outside of North America.
(2)
Includes the impact of the non-deductible payments in 2015 and charges accrued in 2016 payable to the Securities and Exchange Commission (the “SEC”) (see Note 21, Commitments and Contingencies ). Additionally, 2017 and 2016 includes non-deductible officer’s compensation.</t>
  </si>
  <si>
    <t>Reconciliation of the beginning and ending balances of unrecognized tax benefits</t>
  </si>
  <si>
    <t>A reconciliation of the beginning and ending amounts of unrecognized tax benefits is as follows (dollars in thousands):
Uncertain Tax Benefits
2017
2016
2015
Balance, January 1
$
7,356
$
15,553
$
14,395
Additions based on tax positions related to the current year
591
66
2,807
Additions based on tax positions of prior years
4
406
349
Reductions for tax positions of prior years
(13)
—
(36)
Reductions due to settlements with taxing authorities
(64)
(2,153)
(1,773)
Reductions due to expiration of statute of limitations
(181)
(6,516)
(189)
Balance, December 31
$
7,693
$
7,356
$
15,553</t>
  </si>
  <si>
    <t>Receivables and Payables (Tables)</t>
  </si>
  <si>
    <t>Summary of receivables from and payables to, brokers, dealers and clearing organizations</t>
  </si>
  <si>
    <t>The following is a summary of receivables from, and payables to, brokers, dealers and clearing organizations at December 31 (dollars in thousands):
Receivables from
Payables to
December 31,
December 31,
December 31,
December 31,
2017
2016
2017
2016
Broker-dealers
$
189,817
$
147,116
$
105,022
$
56,894
Clearing organizations
708
5,117
10,011
8,096
Securities borrowed
4,246
374
—
—
Securities loaned
—
—
4,245
35,198
Allowance for doubtful accounts
(864)
(313)
—
—
Total
$
193,907
$
152,294
$
119,278
$
100,188</t>
  </si>
  <si>
    <t>Summary of receivables from and payables to customers</t>
  </si>
  <si>
    <t>The following is a summary of receivables from, and payables to, customers at December 31 (dollars in thousands):
Receivables from
Payables to
December 31,
December 31,
December 31,
December 31,
2017
2016
2017
2016
Customers
$
75,062
$
55,006
$
23,568
$
12,272
Allowance for doubtful accounts
(367)
(520)
—
—
Net
$
74,695
$
54,486
$
23,568
$
12,272</t>
  </si>
  <si>
    <t>Schedule of interest earned and interest incurred on securities borrowed and loaned</t>
  </si>
  <si>
    <t>the resulting net amount included in other revenue on the Consolidated Statements of Operations for 2016 and 2015 were as follows (dollars in thousands):
2016
2015
Interest earned
$
1,961
$
5,512
Interest incurred
(1,132)
(3,720)
Net
$
829
$
1,792</t>
  </si>
  <si>
    <t>Summary of the transactions under certain Master Securities Lending Agreements that may be eligible for offsetting if an event of default occurred and a right of offset was legally enforceable</t>
  </si>
  <si>
    <t>The following table summarizes the transactions under certain Master Securities Lending Agreements that may be eligible for offsetting if an event of default occurred and a right of offset was legally enforceable (dollars in thousands):
Gross Amounts
Net Amounts
Collateral
Offset in the
Presented in the
Received or
Gross Amounts of
Consolidated
Consolidated
Pledged
Recognized Assets/
Statement of
Statement of
(including
Net
(Liabilities)
Financial Condition
Financial Condition
Cash)
Amount
As of December 31, 2017:
Deposits paid for securities borrowed
$
4,246
$
—
$
4,246
$
4,246
$
—
Deposits received for securities loaned
(4,245)
—
(4,245)
(4,229)
(16)
As of December 31, 2016:
Deposits paid for securities borrowed
$
374
$
—
$
374
$
374
$
—
Deposits received for securities loaned
(35,198)
—
(35,198)
(34,245)
(953)</t>
  </si>
  <si>
    <t>Premises and Equipment (Tables)</t>
  </si>
  <si>
    <t>Schedule of premises and equipment</t>
  </si>
  <si>
    <t>The following is a summary of premises and equipment at December 31 (dollars in thousands):
2017
2016
Furniture, fixtures and equipment
$
149,366
$
157,770
Leasehold improvements
45,543
52,440
194,909
210,210
Less: accumulated depreciation and amortization
140,949
150,877
Total
$
53,960
$
59,333</t>
  </si>
  <si>
    <t>Capitalized Software (Tables)</t>
  </si>
  <si>
    <t>Schedule of capitalized software costs</t>
  </si>
  <si>
    <t>The following is a summary of capitalized software costs at December 31 (dollars in thousands):
2017
2016
Capitalized software costs
$
86,316
$
82,877
Less: accumulated amortization
45,057
44,271
Total
$
41,259
$
38,606</t>
  </si>
  <si>
    <t>Accounts Payable and Accrued Expenses (Tables)</t>
  </si>
  <si>
    <t>Summary of accounts payable and accrued expenses</t>
  </si>
  <si>
    <t>The following is a summary of accounts payable and accrued expenses at December 31 (dollars in thousands):
December 31,
December 31,
2017
2016
Accrued research payables
$
51,275
$
45,826
Accrued compensation and benefits
37,911
34,526
Accrued settlement costs
—
24,450
Accrued rent
14,821
19,061
Trade payables
20,820
14,474
Deferred revenue
8,057
7,643
Deferred compensation
2,525
3,262
Accrued restructuring
6
3,157
Accrued transaction processing
3,257
3,230
Other
27,823
18,714
Total
$
166,495
$
174,343</t>
  </si>
  <si>
    <t>Borrowings (Tables)</t>
  </si>
  <si>
    <t>Summary of term debt</t>
  </si>
  <si>
    <t>At December 31, term debt is comprised of the following (dollars in thousands):
December 31,
December 31,
2017
2016
Term loans
$
3,104
$
3,098
Obligations under capital lease
—
3,269
Total
$
3,104
$
6,367</t>
  </si>
  <si>
    <t>Summary of remaining scheduled principal repayments</t>
  </si>
  <si>
    <t>The reductions to the principal balance applying the interest method to the required payments are as follows (dollars in thousands):
Aggregate
Year
Amount
2018
$
715
2019
737
2020
759
2021
193
$
2,404</t>
  </si>
  <si>
    <t>Accumulated Other Comprehensive Income (Tables)</t>
  </si>
  <si>
    <t>Schedule of components and allocated tax effects of accumulated other comprehensive income</t>
  </si>
  <si>
    <t>The components and allocated tax effects of other comprehensive income for the periods ended December 31, 2017 and December 31, 2016 are as follows (dollars in thousands):
Year Ended December 31, 2017
Balance at December 31, 2016
$
(33,977)
Other comprehensive income
12,580
Balance at December 31, 2017
$
(21,397)
Year Ended December 31, 2016
Balance at December 31, 2015
$
(19,495)
Other comprehensive loss before reclassifications
(13,416)
Amounts reclassified from accumulated other comprehensive loss (1)
(1,066)
Net current-period other comprehensive loss
(14,482)
Balance at December 31, 2016
$
(33,977)
(1)
In the third quarter of 2016, the Company substantially completed the liquidation of its investment in its Israel entity that ceased operations in December 2013. During the Company’s period of ownership and through December 2013, the Company had $1.1 million in accumulated foreign exchange translation gains as a component of equity, which have been reclassified during the year ended December 31, 2016 as a gain that reduced other general and administrative expenses in the Consolidated Statement of Operations.</t>
  </si>
  <si>
    <t>Net Capital Requirement (Tables)</t>
  </si>
  <si>
    <t>Net capital balances and the amounts in excess of required net capital for the U.S. Operations</t>
  </si>
  <si>
    <t>Net capital balances and the amounts in excess of required net capital at December 31, 2017 for the U.S. Operations are as follows (dollars in thousands):
Net Capital
Excess
U.S. Operations
ITG Inc.
$
86,165
$
85,165
AlterNet
4,300
4,200
ITG Derivatives
579
479</t>
  </si>
  <si>
    <t>Net capital balances and the amounts in excess of required net capital for other than U.S. Operations</t>
  </si>
  <si>
    <t>The regulatory net capital balances and amount of regulatory capital in excess of the minimum requirements applicable to each business at December 31, 2017, is summarized in the following table (dollars in thousands):
Net Capital
Excess
Canadian Operations
Canada
$
24,450
$
24,050
European Operations
Ireland
46,030
12,278
U.K.
2,036
1,025
Asia Pacific Operations
Australia
27,008
17,591
Hong Kong
5,993
5,538
Singapore
1,121
1,047</t>
  </si>
  <si>
    <t>Stockholders' Equity (Tables)</t>
  </si>
  <si>
    <t>Summary of share repurchases</t>
  </si>
  <si>
    <t>The table below summarizes the Company’s share repurchases beginning January 1, 2015 under its Board of Directors’ authorizations:
Amount
Shares
Authorized
Total
Remaining
Shares Repurchased
by Board
Shares
Under Board
Under Board
Expiration
(Shares in
Repurchased
Authorization
Authorization
Repurchase Program Authorization Date
Date
millions)
(millions)
(millions)
2017
2016
2015
May 2013
none
4.0
4.0
—
—
—
0.8
October 2014
none
4.0
3.4
0.6
0.9
1.3
1.2
Total shares repurchased under authorization
0.9
1.3
2.0
Cost (millions)
$
16.9
$
22.1
$
42.0
Average share price
$
19.13
$
16.55
$
21.10</t>
  </si>
  <si>
    <t>Employee and Non-Employee Director Stock and Benefit Plans (Tables)</t>
  </si>
  <si>
    <t>Schedule of changes in stock options</t>
  </si>
  <si>
    <t>Weighted
Options
Number of
Average
Outstanding
Shares
Exercise Price
Outstanding at December 31, 2014
306,853
$
17.23
Granted
—
—
Exercised
(71,455)
16.26
Forfeited
(192,733)
18.71
Outstanding at December 31, 2015
42,665
$
12.17
Granted
196,851
16.18
Exercised
(42,665)
12.17
Forfeited
—
—
Outstanding at December 31, 2016
196,851
$
16.18
Granted
—
—
Exercised
—
—
Forfeited
—
—
Outstanding at December 31, 2017
196,851
$
16.18
Amount exercisable at December 31,
2017
65,630
$
16.18
2016
—
$
—
2015
42,665
$
12.17</t>
  </si>
  <si>
    <t>Schedule of stock options outstanding and exercisable by exercise price</t>
  </si>
  <si>
    <t>Options Outstanding
Options Exercisable
Weighted
Average
Weighted
Weighted
Remaining
Average
Average
Number
Contractual
Exercise
Number
Exercise
Exercise Price
Outstanding
Life (Years)
Price
Exercisable
Price
$
16.18
196,851
6.04
$
16.18
65,630
$
16.18</t>
  </si>
  <si>
    <t>Schedule of information about stock options</t>
  </si>
  <si>
    <t>($ in thousands)
2017
2016
2015
Total intrinsic value of stock options exercised
$
—
$
220
$
370
Weighted average grant date fair value of stock options granted during period, per share
—
16.18
—
Cash received from stock option exercises
$
—
$
208
$
298</t>
  </si>
  <si>
    <t>Schedule of status of restricted share awards</t>
  </si>
  <si>
    <t>Number of
Shares
Underlying
ROE-Based,
Number of
Market-Based or
Shares
Weighted
Performance-
underlying Time-
Average
Based Restricted
Based Restricted
Total Number of
Grant Date
Stock Units
Stock Units
Shares
Fair Value
Outstanding at December 31, 2014
438,022
2,221,206
2,659,228
$
13.51
Granted
263,766
1,932,425
2,196,191
18.79
Vested
(97,112)
(1,061,935)
(1,159,047)
13.49
Forfeited
(227,201)
(298,135)
(525,336)
16.10
Outstanding at December 31, 2015
377,475
2,793,561
3,171,036
$
16.75
Granted
228,895
1,437,021
1,665,916
16.16
Vested
(73,243)
(968,995)
(1,042,238)
16.06
Forfeited
(190,757)
(540,693)
(731,450)
16.88
Outstanding at December 31, 2016
342,370
2,720,894
3,063,264
$
16.63
Granted
140,796
1,118,596
1,259,392
19.81
Vested
(51,498)
(1,279,523)
(1,331,021)
16.60
Forfeited
(38,324)
(45,766)
(84,090)
18.99
Outstanding at December 31, 2017
393,344
2,514,201
2,907,545
$
18.10</t>
  </si>
  <si>
    <t>Schedule of status of phantom share awards</t>
  </si>
  <si>
    <t>Weighted
Average
Number of
Grant Date
Shares
Fair Value
Outstanding at December 31, 2014
358,349
$
11.61
Granted
—
—
Vested
(257,279)
11.58
Forfeited
(43,272)
10.99
Outstanding at December 31, 2015
57,798
$
12.24
Granted
—
—
Vested
(57,798)
12.24
Forfeited
—
—
Outstanding at December 31, 2016
—
$
—</t>
  </si>
  <si>
    <t>Earnings Per Share (Tables)</t>
  </si>
  <si>
    <t>Reconciliation of the basic and diluted earnings per share computations</t>
  </si>
  <si>
    <t>The following is a reconciliation of the basic and diluted earnings per share computations (dollars in thousands, except per share amounts):
December 31,
2017
2016
2015
Net (loss) income for basic and diluted (loss) income per share
$
(39,440)
$
(25,918)
$
91,570
Shares of common stock and common stock equivalents:
Average common shares used in basic computation
33,009
32,906
33,907
Effect of dilutive securities
—
—
908
Average common shares used in diluted computation
33,009
32,906
34,815
(Loss) income per share:
Basic
$
(1.19)
$
(0.79)
$
2.70
Diluted
$
(1.19)
$
(0.79)
$
2.63</t>
  </si>
  <si>
    <t>Commitments and Contingencies (Tables)</t>
  </si>
  <si>
    <t>Schedule of minimum future rental commitments under non-cancelable operating leases</t>
  </si>
  <si>
    <t>Minimum future rental commitments under non‑cancelable operating leases follow (dollars in thousands):
Aggregate
Year Ending December 31,
Amount
2018
$
13,514
2019
13,542
2020
12,161
2021
11,559
2022
10,402
2023 and thereafter
60,301
Total
$
121,479</t>
  </si>
  <si>
    <t>Segment Reporting (Tables)</t>
  </si>
  <si>
    <t>Summary of the segment financial information</t>
  </si>
  <si>
    <t>A summary of the segment financial information is as follows (dollars in thousands):
U.S.
Canadian
European
Asia Pacific
Operations
Operations
Operations
Operations
Corporate
Consolidated
2017
Total revenues
$
204,990
$
63,294
$
151,472
$
62,218
$
1,720
$
483,694
(Loss) income before income tax (benefit) expense (1) (2)
(24,473)
10,608
41,103
11,680
(32,393)
6,525
Identifiable assets
342,487
108,457
274,836
59,076
—
784,856
Capital purchases
13,278
1,183
3,289
1,652
—
19,402
Depreciation and amortization
33,307
2,420
6,094
1,994
1,338
45,153
Non-cash share-based compensation
9,543
2,390
5,267
959
2,079
20,238
2016
Total revenues
$
229,655
$
61,822
$
125,945
$
47,919
$
3,711
$
469,052
(Loss) income before income tax expense (benefit) (3) (4) (5) (6) (7) (8)
(11,133)
11,564
25,470
1,553
(70,694)
(43,240)
Identifiable assets
396,419
80,943
236,071
61,852
—
775,285
Capital purchases
15,547
2,549
1,886
1,333
—
21,315
Depreciation and amortization
32,896
2,402
6,741
1,484
—
43,523
Non-cash share-based compensation
10,642
2,383
5,948
925
5,722
25,620
2015
Total revenues
$
285,230
$
63,028
$
129,729
$
48,179
$
108,637
$
634,803
Income before income tax expense (9) (10) (11)
16,000
10,643
28,244
1,620
64,719
121,226
Identifiable assets
1,304,995
76,561
262,095
65,371
—
1,709,022
Capital purchases
7,748
2,175
1,334
648
—
11,905
Depreciation and amortization
33,971
2,247
6,560
1,373
—
44,151
Non-cash share-based compensation
10,725
1,466
4,505
866
(895)
16,667
(1)
In the fourth quarter of 2017, the Company incurred an $8.1 million charge for the write-off of fixed assets and other costs associated with the consolidation of ITG’s New York office space.
(2)
In the third quarter of 2017, the Company deemed the remaining value of a customer intangible asset recorded in ITG Derivatives of $0.3 million fully impaired and incurred legal fees related to the planned formation of the Matrix derivatives venture of $0.8 million.
(3)
In the second quarter of 2016, the Company received insurance proceeds of $2.4 million from its corporate insurance carrier to settle a claim for lost profits arising from an August 2015 outage in its outsourced primary data center in the U.S. Additionally, the Company generated a nominal gain on the completion of the sale of its investment research operations in May 2016.
(4)
In the second half of 2016, the Company incurred $24.5 million for a settlement with the SEC with respect to an inquiry involving pre-released ADRs and incurred legal and other related costs associated with this matter of $2.9 million.
(5)
During the second quarter of 2016, the Company incurred restructuring charges of $4.3 million related to (a) the reduction in its single stock sales trading and sales organizations and (b) the closing of its U.S. matched-book securities lending operations and its Canadian arbitrage trading desk. In the fourth quarter of 2016, the Company incurred additional restructuring charges of $5.3 million related to management delayering and the elimination of certain positions.
(6)
The Company’s current Chief Executive Officer was granted cash and stock awards upon the commencement of his employment in January 2016, a significant portion of which replaced awards he forfeited at his former employer. Due to U.S. tax regulations, only a small portion of the amount expensed for these awards was eligible for a tax deduction.
(7)
In the first half of 2016, the Company incurred a charge of $4.8 million, net of an insurance recovery of $0.5 million, to settle an arbitration case with its former CEO and incurred legal fees of $2.7 million. In the third quarter of 2016, the Company recorded a reimbursement of $0.9 million of these legal fees from its insurance carrier.
(8)
In the third quarter of 2016, the Company substantially completed the liquidation of its investment in its Israel entity that ceased operations in December 2013. During the Company’s period of ownership and through December 2013, the Company had accumulated foreign exchange translation gains as a component of equity, which have been reclassified as a gain that reduced other general and administrative expenses in the Consolidated Statement of Operations.
(9)
In December 2015, the Company completed the sale of the subsidiaries conducting its energy research operations to an affiliate of Warburg Pincus, a global private equity firm, for $120.5 million. The pre-tax gain of $107.7 million is net of a working capital adjustment on the closing balance sheet, direct costs related to the sale and the carrying value of the net assets disposed.
(10)
In the third quarter of 2015, the Company reached a final settlement with the SEC to pay an aggregate amount of $20.3 million in connection with the SEC’s investigation into a proprietary trading pilot operated during 2010 and 2011. During 2015, the Company incurred $4.9 million in legal and other related costs associated with this matter.
(11)
In December 2015, the Company completed changes to the internal capital structure of its holding company outside North America to provide continued flexibility for the movement of capital. This amendment accelerated the U.S. taxation of amounts earned outside of North America, resulting in a tax charge of $6.5 million.</t>
  </si>
  <si>
    <t>Schedule of total revenues for the products and services provided by the company</t>
  </si>
  <si>
    <t>The table below details the total revenues for the categories of products and services provided by the Company for the years ended December 31, 2017, 2016 and 2015 (dollars in thousands):
December 31,
2017
2016
2015
Revenues:
Execution Services
$
344,192
$
328,252
$
386,158
Workflow Technology
92,533
92,891
94,117
Analytics
45,249
44,198
45,891
Corporate (non-product)
1,720
3,711
108,637
Total Revenues
$
483,694
$
469,052
$
634,803</t>
  </si>
  <si>
    <t>Schedule of long-lived assets, classified by the geographic region</t>
  </si>
  <si>
    <t>Long‑lived assets, classified by the geographic region in which the Company operates, are as follows (dollars in thousands):
2017
2016
2015
Long-lived Assets at December 31,
United States
$
86,345
$
92,509
$
97,226
Canada
3,841
6,972
6,357
Europe
26,130
22,883
27,226
Asia Pacific
4,060
3,726
3,162
Total
$
120,376
$
126,090
$
133,971</t>
  </si>
  <si>
    <t>Supplementary Financial Information (unaudited) (Tables)</t>
  </si>
  <si>
    <t>Unaudited financial data for quarterly operations</t>
  </si>
  <si>
    <t>(Unaudited) December 31, 2017
(Unaudited) December 31, 2016
$ in thousands, expect per share
Fourth
Third
Second
First
Fourth
Third
Second
First
amounts
Quarter
Quarter
Quarter
Quarter
Quarter
Quarter
Quarter
Quarter
Total revenues
$
126,747
$
114,531
$
121,581
$
120,835
$
119,589
$
104,185
$
120,610
$
124,668
Expenses:
Compensation and employee benefits
45,283
46,755
45,994
46,684
42,980
45,127
48,315
52,464
Transaction processing
26,981
23,428
25,482
24,856
24,540
20,799
22,098
22,834
Occupancy and equipment
23,316
14,945
14,680
15,622
14,296
13,849
14,066
13,978
Telecommunications and data processing services
12,132
12,189
12,129
12,027
13,302
13,720
14,848
14,773
Restructuring charges
—
—
—
—
5,265
—
4,355
—
Other general and administrative
18,957
18,670
17,699
17,315
20,803
37,927
26,014
23,722
Interest expense
496
499
510
520
549
561
572
535
Total expenses
127,165
116,486
116,494
117,024
121,735
131,983
130,268
128,306
(Loss) income before income tax expense (benefit)
(418)
(1,955)
5,087
3,811
(2,146)
(27,798)
(9,658)
(3,638)
Income tax (benefit) expense
2,000
45,012
444
(1,491)
(7,862)
(3,887)
(4,441)
(1,132)
Net (loss) income
$
(2,418)
$
(46,967)
$
4,643
$
5,302
$
5,716
$
(23,911)
$
(5,217)
$
(2,506)
Basic (loss) income per share
$
(0.07)
$
(1.42)
$
0.14
$
0.16
$
0.18
$
(0.73)
$
(0.16)
$
(0.08)
Diluted (loss) income per share
$
(0.07)
$
(1.42)
$
0.14
$
0.16
$
0.17
$
(0.73)
$
(0.16)
$
(0.08)
Basic weighted average number of common shares outstanding
32,855
33,105
33,125
32,949
32,607
32,725
33,189
33,106
Diluted weighted average number of common shares outstanding
32,855
33,105
34,222
34,130
33,988
32,725
33,189
33,106
Earnings per share for quarterly periods are based on the weighted average common shares outstanding in individual quarters; thus, the sum of earnings per share of the quarters may not equal the amounts reported for the full year.
(Unaudited) December 31, 2017
(Unaudited) December 31, 2016
Fourth
Third
Second
First
Fourth
Third
Second
First
As a percentage of Total Revenues
Quarter (a)(b) (c)
Quarter (c)(d)
Quarter
Quarter
Quarter (e)(f)(g)
Quarter (e)
Quarter (h)
Quarter (h)
Total revenues
100
%
100.0
%
100.0
%
100.0
%
100.0
%
100.0
%
100.0
%
100.0
%
Expenses:
Compensation and employee benefits
35.7
40.8
37.8
38.6
35.9
43.3
40.1
42.1
Transaction processing
21.3
20.5
21.0
20.6
20.5
20.0
18.3
18.3
Occupancy and equipment
18.4
13.0
12.1
12.9
12.0
13.3
11.7
11.2
Telecommunications and data processing services
9.6
10.6
10.0
10.0
11.1
13.2
12.3
11.8
Restructuring charges
—
—
—
—
4.4
—
3.6
—
Other general and administrative
15.0
16.3
14.6
14.3
17.4
36.4
21.6
19.0
Interest expense
0.4
0.4
0.4
0.4
0.5
0.5
0.5
0.4
Total expenses
100.4
101.6
95.9
96.8
101.8
126.7
108.1
102.8
(Loss) income before income tax expense (benefit)
(0.4)
(1.6)
4.1
3.2
(1.8)
(26.7)
(8.1)
(2.8)
Income tax (benefit) expense
1.6
39.3
0.4
(1.2)
(6.6)
(3.7)
(3.7)
(0.9)
Net (loss) income
(2.0)
%
(40.9)
%
3.7
%
4.4
%
4.8
%
(23.0)
%
(4.4)
%
(1.9)
%
(a)
In the fourth quarter of 2017, the Company incurred an $8.1 million charge for the write-off of fixed assets and other costs associated with the consolidation of ITG’s New York office space.
(b)
In the fourth quarter of 2017, the Company reduced the amount recorded for a deferred tax liability in the U.S. due to the passing of the Tax Cuts and Jobs Act, which lowered the U.S. corporate income tax rate from 35% to 21%.
(c)
In the third quarter of 2017, the Company determined that it was appropriate to establish a full valuation allowance on its U.S. deferred tax assets, of which $42.3 million related to periods prior to the third quarter of 2017. In the fourth quarter of 2017, the Company reduced the valuation allowance by $0.9 million as a portion of these U.S. deferred tax assets were realized following a tax method change.
(d)
In the third quarter of 2017, the Company deemed the remaining value of a customer intangible asset recorded in ITG Derivatives of $0.3 million fully impaired and incurred legal fees related to the planned formation of the Matrix derivatives venture of $0.8 million.
(e)
During the third and fourth quarters of 2016, the Company accrued $22.1 million and $2.4 million, respectively, for a settlement with the SEC with respect to an inquiry involving pre-released ADRs and incurred legal and other related costs associated with this matter of $1.6 million and $1.3 million, respectively.
(f)
During the fourth quarter of 2016, the Company incurred restructuring charges of $5.3 million related to management delayering and the elimination of certain positions. During the second quarter of 2016, the Company incurred restructuring charges of $4.3 million related to (a) the reduction in its single stock sales trading and sales organizations and (b) the closing of its U.S. matched-book securities lending operations and its Canadian arbitrage trading desk.
(g)
During the fourth quarter of 2016, the Company resolved a multi-year tax contingency in the U.S. and reduced tax reserves by $7.3 million.
(h)
During the first and second quarters of 2016, the Company incurred a charge of $4.8 million, net of an insurance recovery of $0.5 million, to settle an arbitration case with its former CEO and incurred legal fees of $2.7 million. In the third quarter of 2016, the Company recorded a reimbursement of $0.9 million of these legal fees from its insurance carrier.</t>
  </si>
  <si>
    <t>Organization and Basis of Presentation (Details)</t>
  </si>
  <si>
    <t>Dec. 31, 2017segmentitem</t>
  </si>
  <si>
    <t>Number of reportable operating segments | segment</t>
  </si>
  <si>
    <t>Minimum</t>
  </si>
  <si>
    <t>Number of countries in which execution services are offered | item</t>
  </si>
  <si>
    <t>Summary of Significant Accounting Policies - Principles of Consolidation (Details)</t>
  </si>
  <si>
    <t>Ownership percentage for equity method investments</t>
  </si>
  <si>
    <t>20.00%</t>
  </si>
  <si>
    <t>Interests in variable interest entities (as a percent)</t>
  </si>
  <si>
    <t>0.00%</t>
  </si>
  <si>
    <t>Maximum</t>
  </si>
  <si>
    <t>50.00%</t>
  </si>
  <si>
    <t>Ownership percentage for consolidation of affiliate</t>
  </si>
  <si>
    <t>Summary of Significant Accounting Policies - Revenue Recognition, Cash and Cash Equivalents, and Securities Borrowed and Loaned (Details) $ in Millions</t>
  </si>
  <si>
    <t>Dec. 31, 2017USD ($)item</t>
  </si>
  <si>
    <t>Revenue recognition</t>
  </si>
  <si>
    <t>Additional fee on unspecified future software upgrades | $</t>
  </si>
  <si>
    <t>Number of revenue recognition criteria | item</t>
  </si>
  <si>
    <t>Maximum original maturity period of cash equivalents</t>
  </si>
  <si>
    <t>3 months</t>
  </si>
  <si>
    <t>Term of agreement</t>
  </si>
  <si>
    <t>1 year</t>
  </si>
  <si>
    <t>3 years</t>
  </si>
  <si>
    <t>Summary of Significant Accounting Policies - Client Commission Arrangements (Details) - USD ($) $ in Thousands</t>
  </si>
  <si>
    <t>Client commissions allocated for research</t>
  </si>
  <si>
    <t>Research receivable, gross</t>
  </si>
  <si>
    <t>Allowance for research receivable</t>
  </si>
  <si>
    <t>Research receivable, net of allowance</t>
  </si>
  <si>
    <t>Accrued research payables</t>
  </si>
  <si>
    <t>Summary of Significant Accounting Policies - Capitalized Software, Research and Development, Premises and Equipment and Income Taxes (Details) - USD ($) $ in Millions</t>
  </si>
  <si>
    <t>3 Months Ended</t>
  </si>
  <si>
    <t>Dec. 31, 2018</t>
  </si>
  <si>
    <t>Research and development costs</t>
  </si>
  <si>
    <t>Corporate income tax rate as a percentage</t>
  </si>
  <si>
    <t>35.00%</t>
  </si>
  <si>
    <t>Forecast</t>
  </si>
  <si>
    <t>21.00%</t>
  </si>
  <si>
    <t>Furniture, fixtures and equipment | Minimum</t>
  </si>
  <si>
    <t>Premises and equipment</t>
  </si>
  <si>
    <t>Estimated useful life</t>
  </si>
  <si>
    <t>Furniture, fixtures and equipment | Maximum</t>
  </si>
  <si>
    <t>7 years</t>
  </si>
  <si>
    <t>Proprietary software</t>
  </si>
  <si>
    <t>Summary of Significant Accounting Policies - Options and Common Stock (Details) - shares</t>
  </si>
  <si>
    <t>Dec. 31, 2014</t>
  </si>
  <si>
    <t>Common Stock Held in Treasury, at Cost</t>
  </si>
  <si>
    <t>Phantom share awards</t>
  </si>
  <si>
    <t>Shares outstanding</t>
  </si>
  <si>
    <t>Summary of Significant Accounting Policies - Recently Adopted Accounting Standards (Details) $ in Thousands</t>
  </si>
  <si>
    <t>1 Months Ended</t>
  </si>
  <si>
    <t>Dec. 31, 2015USD ($)</t>
  </si>
  <si>
    <t>Dec. 31, 2017USD ($)</t>
  </si>
  <si>
    <t>Sep. 30, 2017USD ($)</t>
  </si>
  <si>
    <t>Jun. 30, 2017USD ($)</t>
  </si>
  <si>
    <t>Mar. 31, 2017USD ($)</t>
  </si>
  <si>
    <t>Dec. 31, 2016USD ($)</t>
  </si>
  <si>
    <t>Sep. 30, 2016USD ($)</t>
  </si>
  <si>
    <t>Jun. 30, 2016USD ($)</t>
  </si>
  <si>
    <t>Mar. 31, 2016USD ($)</t>
  </si>
  <si>
    <t>Jan. 01, 2018USD ($)</t>
  </si>
  <si>
    <t>Jan. 01, 2017USD ($)</t>
  </si>
  <si>
    <t>Income tax benefit</t>
  </si>
  <si>
    <t>Retained Earnings (Accumulated Deficit)</t>
  </si>
  <si>
    <t>Increase in deferred tax assets</t>
  </si>
  <si>
    <t>ASU 2016-09</t>
  </si>
  <si>
    <t>Number of key accounting changes affect the timing of revenue recognition | item</t>
  </si>
  <si>
    <t>ASU 2014-09</t>
  </si>
  <si>
    <t>Fair Value Measurements (Details) - USD ($) $ in Thousands</t>
  </si>
  <si>
    <t>Securities owned, at fair value:</t>
  </si>
  <si>
    <t>Liabilities</t>
  </si>
  <si>
    <t>Securities sold, not yet purchased, at fair value:</t>
  </si>
  <si>
    <t>Recurring basis</t>
  </si>
  <si>
    <t>Total Assets</t>
  </si>
  <si>
    <t>Total Liabilities</t>
  </si>
  <si>
    <t>Recurring basis | Corporate stocks-trading securities</t>
  </si>
  <si>
    <t>Recurring basis | Mutual funds</t>
  </si>
  <si>
    <t>Recurring basis | Level 1</t>
  </si>
  <si>
    <t>Recurring basis | Level 1 | Corporate stocks-trading securities</t>
  </si>
  <si>
    <t>Recurring basis | Level 1 | Mutual funds</t>
  </si>
  <si>
    <t>Divestitures and Acquisitions - Divestitures (Details) - USD ($)</t>
  </si>
  <si>
    <t>May 27, 2017</t>
  </si>
  <si>
    <t>May 27, 2016</t>
  </si>
  <si>
    <t>Dec. 22, 2015</t>
  </si>
  <si>
    <t>Sep. 30, 2017</t>
  </si>
  <si>
    <t>Mar. 31, 2017</t>
  </si>
  <si>
    <t>Sep. 30, 2016</t>
  </si>
  <si>
    <t>Jun. 30, 2016</t>
  </si>
  <si>
    <t>Mar. 31, 2016</t>
  </si>
  <si>
    <t>Divestitures</t>
  </si>
  <si>
    <t>Revenues</t>
  </si>
  <si>
    <t>Impairment of intangible assets</t>
  </si>
  <si>
    <t>Legal and related costs</t>
  </si>
  <si>
    <t>Pre-tax gain on sale</t>
  </si>
  <si>
    <t>ITG Investment Research | Sale of subsidiaries</t>
  </si>
  <si>
    <t>Cash proceeds from sale</t>
  </si>
  <si>
    <t>Carrying value of net assets disposed</t>
  </si>
  <si>
    <t>Direct selling costs</t>
  </si>
  <si>
    <t>After-tax gain on sale of business</t>
  </si>
  <si>
    <t>Energy research business | Sale of subsidiaries</t>
  </si>
  <si>
    <t>Number of years as exclusive sales partner</t>
  </si>
  <si>
    <t>2 years</t>
  </si>
  <si>
    <t>Currency translation losses</t>
  </si>
  <si>
    <t>Working capital adjustment</t>
  </si>
  <si>
    <t>Matrix Holding Group</t>
  </si>
  <si>
    <t>ITG Derivatives</t>
  </si>
  <si>
    <t>Restructuring Charges (Details) $ in Thousands</t>
  </si>
  <si>
    <t>Balance at the beginning of the period</t>
  </si>
  <si>
    <t>Balance at the end of the period</t>
  </si>
  <si>
    <t>Consolidation of leased facilities | Restructuring Plan 2016</t>
  </si>
  <si>
    <t>Utilized - cash</t>
  </si>
  <si>
    <t>Accrual adjustment</t>
  </si>
  <si>
    <t>Currency translation</t>
  </si>
  <si>
    <t>Goodwill and Other Intangibles - Segment (Details) - USD ($) $ in Thousands</t>
  </si>
  <si>
    <t>European Operations | Operating Segments</t>
  </si>
  <si>
    <t>Goodwill and Other Intangibles - Other Intangible (Details) - USD ($) $ in Thousands</t>
  </si>
  <si>
    <t>May 31, 2016</t>
  </si>
  <si>
    <t>Other Intangible Assets</t>
  </si>
  <si>
    <t>Gross Carrying Amount</t>
  </si>
  <si>
    <t>Accumulated Amortization</t>
  </si>
  <si>
    <t>Other intangible assets not subject to amortization</t>
  </si>
  <si>
    <t>Amortization expense of other intangible assets</t>
  </si>
  <si>
    <t>Impairment of other intangible assets</t>
  </si>
  <si>
    <t>Customer intangibles disposed</t>
  </si>
  <si>
    <t>Estimate of future amortization expense for acquired other intangibles</t>
  </si>
  <si>
    <t>Trade names</t>
  </si>
  <si>
    <t>Trading rights</t>
  </si>
  <si>
    <t>Thereafter</t>
  </si>
  <si>
    <t>POSIT trade name</t>
  </si>
  <si>
    <t>Customer related intangibles</t>
  </si>
  <si>
    <t>Useful Lives</t>
  </si>
  <si>
    <t>16 years 10 months 24 days</t>
  </si>
  <si>
    <t>8 years 4 months 24 days</t>
  </si>
  <si>
    <t>Goodwill and Other Intangibles - Changes in Net Intangibles Carrying Amount (Details) - USD ($) $ in Thousands</t>
  </si>
  <si>
    <t>Beginning balance</t>
  </si>
  <si>
    <t>Amortization</t>
  </si>
  <si>
    <t>Divestiture of energy research operations</t>
  </si>
  <si>
    <t>Impairment charge</t>
  </si>
  <si>
    <t>Ending balance</t>
  </si>
  <si>
    <t>Securities Owned and Sold, Not Yet Purchased (Details) - USD ($) $ in Thousands</t>
  </si>
  <si>
    <t>Securities owned and sold, not yet purchased</t>
  </si>
  <si>
    <t>Corporate stocks-trading securities</t>
  </si>
  <si>
    <t>Mutual funds</t>
  </si>
  <si>
    <t>Income Taxes - Current and Deferred (Details) - USD ($) $ in Thousands</t>
  </si>
  <si>
    <t>Current:</t>
  </si>
  <si>
    <t>Federal</t>
  </si>
  <si>
    <t>State</t>
  </si>
  <si>
    <t>Foreign</t>
  </si>
  <si>
    <t>Deferred:</t>
  </si>
  <si>
    <t>Total, income tax expense (benefit)</t>
  </si>
  <si>
    <t>Components of (Loss) income before income taxes</t>
  </si>
  <si>
    <t>U.S.</t>
  </si>
  <si>
    <t>Deferred tax assets:</t>
  </si>
  <si>
    <t>Compensation and benefits</t>
  </si>
  <si>
    <t>Net operating loss and capital loss carryover</t>
  </si>
  <si>
    <t>Research and development credits</t>
  </si>
  <si>
    <t>Foreign tax credits</t>
  </si>
  <si>
    <t>Tax benefits on uncertain tax positions</t>
  </si>
  <si>
    <t>Goodwill and definite-lived intangibles</t>
  </si>
  <si>
    <t>Depreciation</t>
  </si>
  <si>
    <t>Capitalized software</t>
  </si>
  <si>
    <t>Rent</t>
  </si>
  <si>
    <t>Total deferred tax assets</t>
  </si>
  <si>
    <t>Less: valuation allowance</t>
  </si>
  <si>
    <t>Total deferred tax assets, net of valuation allowance</t>
  </si>
  <si>
    <t>Deferred tax liabilities:</t>
  </si>
  <si>
    <t>Indefinite-lived intangibles</t>
  </si>
  <si>
    <t>Total deferred tax liabilities</t>
  </si>
  <si>
    <t>Net deferred tax assets</t>
  </si>
  <si>
    <t>Increase (decrease) in valuation allowance</t>
  </si>
  <si>
    <t>Valuation allowance</t>
  </si>
  <si>
    <t>Expire in 2024</t>
  </si>
  <si>
    <t>Expire In 2032</t>
  </si>
  <si>
    <t>Income Taxes - Carryforwards (Details) $ in Thousands</t>
  </si>
  <si>
    <t>Operating loss carryforwards</t>
  </si>
  <si>
    <t>Net operating loss carryforwards, expiration period</t>
  </si>
  <si>
    <t>20 years</t>
  </si>
  <si>
    <t>13 years</t>
  </si>
  <si>
    <t>Non-U.S. jurisdictions</t>
  </si>
  <si>
    <t>Income Taxes - Reconciliation (Details) - USD ($) $ in Thousands</t>
  </si>
  <si>
    <t>U.S. federal statutory income tax rate and effective tax rate</t>
  </si>
  <si>
    <t>U.S. federal statutory income tax rate (as a percent)</t>
  </si>
  <si>
    <t>State and local income taxes, net of U.S. federal income tax effect (as a percent)</t>
  </si>
  <si>
    <t>0.60%</t>
  </si>
  <si>
    <t>5.20%</t>
  </si>
  <si>
    <t>0.40%</t>
  </si>
  <si>
    <t>Foreign tax impact, net (as a percent)</t>
  </si>
  <si>
    <t>(81.80%)</t>
  </si>
  <si>
    <t>6.20%</t>
  </si>
  <si>
    <t>(7.20%)</t>
  </si>
  <si>
    <t>Deemed dividend on capital structure amendment (as a percent)</t>
  </si>
  <si>
    <t>5.40%</t>
  </si>
  <si>
    <t>585.80%</t>
  </si>
  <si>
    <t>Tax impact of Tax Cuts and Jobs Act</t>
  </si>
  <si>
    <t>149.20%</t>
  </si>
  <si>
    <t>Stock windfall/shortfall</t>
  </si>
  <si>
    <t>(13.50%)</t>
  </si>
  <si>
    <t>Impact of deductible basis on the sale of energy research business ( as a percent)</t>
  </si>
  <si>
    <t>(14.80%)</t>
  </si>
  <si>
    <t>Reserves released upon tax settlement</t>
  </si>
  <si>
    <t>18.60%</t>
  </si>
  <si>
    <t>Non-deductible costs (as a percent)</t>
  </si>
  <si>
    <t>21.30%</t>
  </si>
  <si>
    <t>(22.80%)</t>
  </si>
  <si>
    <t>6.10%</t>
  </si>
  <si>
    <t>Other, net (as a percent)</t>
  </si>
  <si>
    <t>7.90%</t>
  </si>
  <si>
    <t>(2.10%)</t>
  </si>
  <si>
    <t>(0.40%)</t>
  </si>
  <si>
    <t>Effective income tax rate (as a percent)</t>
  </si>
  <si>
    <t>704.50%</t>
  </si>
  <si>
    <t>40.10%</t>
  </si>
  <si>
    <t>24.50%</t>
  </si>
  <si>
    <t>Reconciliation of the beginning and ending amounts of unrecognized tax benefits</t>
  </si>
  <si>
    <t>Balance, January 1</t>
  </si>
  <si>
    <t>Additions based on tax positions related to the current year</t>
  </si>
  <si>
    <t>Additions based on tax positions of prior years</t>
  </si>
  <si>
    <t>Reductions for tax positions of prior years</t>
  </si>
  <si>
    <t>Reductions due to settlements with taxing authorities</t>
  </si>
  <si>
    <t>Reductions due to expiration of statute of limitations</t>
  </si>
  <si>
    <t>Balance, December 31</t>
  </si>
  <si>
    <t>Amount of unrecognized tax benefits that was netted against fully reserved U.S. deferred tax assets</t>
  </si>
  <si>
    <t>Accrued interest expense related to tax reserves, net of related tax effects</t>
  </si>
  <si>
    <t>Net (reductions) additions of unrecognized tax-related interest expense</t>
  </si>
  <si>
    <t>Penalties recognized, as a component of income tax expense</t>
  </si>
  <si>
    <t>Receivables and Payables - Brokers, Dealers, and Clearing Organizations (Details) - USD ($) $ in Thousands</t>
  </si>
  <si>
    <t>Broker-dealers</t>
  </si>
  <si>
    <t>Clearing organizations</t>
  </si>
  <si>
    <t>Securities borrowed</t>
  </si>
  <si>
    <t>Allowance for doubtful accounts</t>
  </si>
  <si>
    <t>Securities loaned</t>
  </si>
  <si>
    <t>Receivables and Payables - Customers (Details) - USD ($) $ in Thousands</t>
  </si>
  <si>
    <t>Customers</t>
  </si>
  <si>
    <t>Receivables and Payables - Allowance for Doubtful Accounts (Details) - USD ($) $ in Thousands</t>
  </si>
  <si>
    <t>Receivables and Payables - Securities Borrowed and Loaned (Details) - USD ($) $ in Thousands</t>
  </si>
  <si>
    <t>Interest earned</t>
  </si>
  <si>
    <t>Interest incurred</t>
  </si>
  <si>
    <t>Interest earned (incurred), net</t>
  </si>
  <si>
    <t>Receivables and Payables - Master Securities Lending Agreements (Details) - USD ($) $ in Thousands</t>
  </si>
  <si>
    <t>Deposits paid for securities borrowed</t>
  </si>
  <si>
    <t>Gross Amounts of Recognized Assets</t>
  </si>
  <si>
    <t>Net Amounts Presented in the Consolidated Statement of Financial Condition</t>
  </si>
  <si>
    <t>Collateral Received or Pledged (including Cash)</t>
  </si>
  <si>
    <t>Deposits received for securities loaned</t>
  </si>
  <si>
    <t>Gross Amounts of Recognized Liabilities</t>
  </si>
  <si>
    <t>Net Amount</t>
  </si>
  <si>
    <t>Equity Securities</t>
  </si>
  <si>
    <t>Premises and Equipment (Details) $ in Thousands</t>
  </si>
  <si>
    <t>Dec. 31, 2017USD ($)floor</t>
  </si>
  <si>
    <t>Premises and equipment, gross</t>
  </si>
  <si>
    <t>Less: accumulated depreciation and amortization</t>
  </si>
  <si>
    <t>Depreciation and amortization expense</t>
  </si>
  <si>
    <t>Reduction in premises and equipment costs</t>
  </si>
  <si>
    <t>Reduction in accumulated depreciation and amortization</t>
  </si>
  <si>
    <t>Written off of leasehold assets</t>
  </si>
  <si>
    <t>Number of leasehold floors available before write off | floor</t>
  </si>
  <si>
    <t>Number of floors available after written off | floor</t>
  </si>
  <si>
    <t>Furniture, fixtures and equipment</t>
  </si>
  <si>
    <t>Leasehold improvements</t>
  </si>
  <si>
    <t>Capitalized Software (Details) - USD ($) $ in Thousands</t>
  </si>
  <si>
    <t>Capitalized software costs</t>
  </si>
  <si>
    <t>Less: accumulated amortization</t>
  </si>
  <si>
    <t>Reduction in capitalized software costs and related accumulated amortization for fully amortized costs that are no longer in use</t>
  </si>
  <si>
    <t>Capitalized software costs not subject to amortization</t>
  </si>
  <si>
    <t>Amortization of capitalized software costs</t>
  </si>
  <si>
    <t>Accounts Payable and Accrued Expenses (Details) - USD ($) $ in Thousands</t>
  </si>
  <si>
    <t>Accrued compensation and benefits</t>
  </si>
  <si>
    <t>Accrued settlement costs</t>
  </si>
  <si>
    <t>Accrued rent</t>
  </si>
  <si>
    <t>Trade payables</t>
  </si>
  <si>
    <t>Deferred revenue</t>
  </si>
  <si>
    <t>Deferred compensation</t>
  </si>
  <si>
    <t>Accrued restructuring</t>
  </si>
  <si>
    <t>Accrued transaction processing</t>
  </si>
  <si>
    <t>Borrowings - Security and Settlement (Details) - USD ($) $ in Thousands</t>
  </si>
  <si>
    <t>Outstanding short-term bank loans to support clearance and settlement activities</t>
  </si>
  <si>
    <t>Weighted average interest rate on outstanding short-term bank loans to support clearance and settlement activities (as a percent)</t>
  </si>
  <si>
    <t>2.33%</t>
  </si>
  <si>
    <t>Borrowings - Credit Agreement (Details) - USD ($) $ in Thousands</t>
  </si>
  <si>
    <t>Jan. 26, 2018</t>
  </si>
  <si>
    <t>Term Debt</t>
  </si>
  <si>
    <t>Term loans</t>
  </si>
  <si>
    <t>Obligations under capital lease</t>
  </si>
  <si>
    <t>Revolving Credit</t>
  </si>
  <si>
    <t>Credit Agreement</t>
  </si>
  <si>
    <t>Current borrowing capacity</t>
  </si>
  <si>
    <t>Credit facility initial term</t>
  </si>
  <si>
    <t>364 days</t>
  </si>
  <si>
    <t>Unused commitment fee (as a percent)</t>
  </si>
  <si>
    <t>0.75%</t>
  </si>
  <si>
    <t>Incremental interest rate payable in event of default (as a percent)</t>
  </si>
  <si>
    <t>2.00%</t>
  </si>
  <si>
    <t>Amount outstanding under Credit Agreement</t>
  </si>
  <si>
    <t>Revolving Credit | Subsequent event</t>
  </si>
  <si>
    <t>Revolving Credit | Federal funds rate</t>
  </si>
  <si>
    <t>Interest, margin over base rate (as a percent)</t>
  </si>
  <si>
    <t>2.50%</t>
  </si>
  <si>
    <t>Borrowings - Term Loan and Master Lease Agreement (Details)</t>
  </si>
  <si>
    <t>Dec. 21, 2017USD ($)installment</t>
  </si>
  <si>
    <t>Dec. 30, 2015USD ($)installment</t>
  </si>
  <si>
    <t>Jul. 29, 2013USD ($)</t>
  </si>
  <si>
    <t>Jun. 01, 2011USD ($)</t>
  </si>
  <si>
    <t>May 31, 2015USD ($)</t>
  </si>
  <si>
    <t>Aug. 10, 2012USD ($)</t>
  </si>
  <si>
    <t>Master Lease Agreement</t>
  </si>
  <si>
    <t>Interest expense including amortization of debt issuance costs and net settlement payments on interest rate swaps</t>
  </si>
  <si>
    <t>H-P Loan</t>
  </si>
  <si>
    <t>Term Loan</t>
  </si>
  <si>
    <t>Term of Term Loan Agreement</t>
  </si>
  <si>
    <t>5 years</t>
  </si>
  <si>
    <t>Number of quarterly installments for payable of remaining loan principal | installment</t>
  </si>
  <si>
    <t>Repayment of principal in quarterly installments</t>
  </si>
  <si>
    <t>Schedule of remaining principal payments</t>
  </si>
  <si>
    <t>Accrued interest (as a percent)</t>
  </si>
  <si>
    <t>2.95%</t>
  </si>
  <si>
    <t>H-P Veritas Loan</t>
  </si>
  <si>
    <t>H-P Veritas Loan | Principal payable in January 2018</t>
  </si>
  <si>
    <t>H-P Veritas Loan | Principal payable in January 2019</t>
  </si>
  <si>
    <t>H-P Veritas Loan | Principal payable in March 2019</t>
  </si>
  <si>
    <t>Equipment Loan Agreement</t>
  </si>
  <si>
    <t>4 years</t>
  </si>
  <si>
    <t>Interest Rate</t>
  </si>
  <si>
    <t>one month LIBOR rate for dollar deposits</t>
  </si>
  <si>
    <t>3.00%</t>
  </si>
  <si>
    <t>Master lease facility, amount</t>
  </si>
  <si>
    <t>3.39%</t>
  </si>
  <si>
    <t>Term of capital lease</t>
  </si>
  <si>
    <t>48 months</t>
  </si>
  <si>
    <t>Ending purchase price of underlying assets</t>
  </si>
  <si>
    <t>Accumulated Other Comprehensive Income (Details) - USD ($) $ in Thousands</t>
  </si>
  <si>
    <t>Accumulated Other Comprehensive (Loss) Income</t>
  </si>
  <si>
    <t>Beginning Balance</t>
  </si>
  <si>
    <t>Other comprehensive loss before reclassifications</t>
  </si>
  <si>
    <t>Amounts reclassified from accumulated other comprehensive loss</t>
  </si>
  <si>
    <t>Ending Balance</t>
  </si>
  <si>
    <t>Net Capital Requirement (Details)</t>
  </si>
  <si>
    <t>Canadian Operations</t>
  </si>
  <si>
    <t>Net Capital</t>
  </si>
  <si>
    <t>Excess Net Capital</t>
  </si>
  <si>
    <t>Ireland</t>
  </si>
  <si>
    <t>U.K.</t>
  </si>
  <si>
    <t>Australia</t>
  </si>
  <si>
    <t>Hong Kong</t>
  </si>
  <si>
    <t>Singapore</t>
  </si>
  <si>
    <t>ITG Inc.</t>
  </si>
  <si>
    <t>Minimum net capital under the alternative method</t>
  </si>
  <si>
    <t>Net capital percentage of debit balances arising from customer transactions</t>
  </si>
  <si>
    <t>Cash balance in Special Reserve Bank Accounts for the benefit of customers under the Customer Protection Rule</t>
  </si>
  <si>
    <t>Cash balance under Proprietary Accounts for Introducing Brokers agreements</t>
  </si>
  <si>
    <t>ITG Inc. | U.S. Operations</t>
  </si>
  <si>
    <t>Alter Net</t>
  </si>
  <si>
    <t>Net capital percentage of aggregate indebtedness</t>
  </si>
  <si>
    <t>6.66%</t>
  </si>
  <si>
    <t>Minimum net capital under the basic method</t>
  </si>
  <si>
    <t>Alter Net | U.S. Operations</t>
  </si>
  <si>
    <t>ITG Derivatives | U.S. Operations</t>
  </si>
  <si>
    <t>Stockholders' Equity (Details) - USD ($) $ / shares in Units, $ in Millions</t>
  </si>
  <si>
    <t>Stock Repurchase Program</t>
  </si>
  <si>
    <t>Total Shares Repurchased</t>
  </si>
  <si>
    <t>Shares Repurchased Under Board Authorization</t>
  </si>
  <si>
    <t>Total cost (in dollars)</t>
  </si>
  <si>
    <t>Average share price (in dollars per share)</t>
  </si>
  <si>
    <t>Dividend Program</t>
  </si>
  <si>
    <t>Dividend declared (in dollars per share)</t>
  </si>
  <si>
    <t>Dividend paid (in dollars per share)</t>
  </si>
  <si>
    <t>Aggregate cash dividends</t>
  </si>
  <si>
    <t>Aggregate stock dividends</t>
  </si>
  <si>
    <t>Number of shares authorized to repurchase by Board (in shares)</t>
  </si>
  <si>
    <t>Shares remaining under Board Authorization</t>
  </si>
  <si>
    <t>Employee and Non-Employee Director Stock and Benefit Plans - Stock Options/2007 Plan (Details)</t>
  </si>
  <si>
    <t>7 Months Ended</t>
  </si>
  <si>
    <t>Aug. 31, 2016USD ($)</t>
  </si>
  <si>
    <t>Jul. 31, 2016USD ($)$ / sharesshares</t>
  </si>
  <si>
    <t>Dec. 31, 2017installmentitem$ / sharesshares</t>
  </si>
  <si>
    <t>Dec. 31, 2016$ / sharesshares</t>
  </si>
  <si>
    <t>Dec. 31, 2015$ / sharesshares</t>
  </si>
  <si>
    <t>Employee and non-employee director stock and benefit plans</t>
  </si>
  <si>
    <t>Number of new hire award or portion thereof shall vest prior to the one-year anniversary of the date of grant as expected | item</t>
  </si>
  <si>
    <t>Number of Shares</t>
  </si>
  <si>
    <t>Exercised (in shares)</t>
  </si>
  <si>
    <t>Stock options</t>
  </si>
  <si>
    <t>Outstanding at the beginning of the period (in shares)</t>
  </si>
  <si>
    <t>Granted (in shares)</t>
  </si>
  <si>
    <t>Forfeited (in shares)</t>
  </si>
  <si>
    <t>Outstanding at the end of the period (in shares)</t>
  </si>
  <si>
    <t>Amount exercisable at the end of the period (in shares)</t>
  </si>
  <si>
    <t>Weighted Average Exercise Pric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Amount exercisable at the end of the period (in dollars per share) | $ / shares</t>
  </si>
  <si>
    <t>2007 Plan</t>
  </si>
  <si>
    <t>Shares of common stock authorized</t>
  </si>
  <si>
    <t>Directors' Equity Subplan | Restricted stock unit awards</t>
  </si>
  <si>
    <t>Value of shares granted at or shortly after the time of appointment | $</t>
  </si>
  <si>
    <t>Value of shares granted on the forty fifth day following each of the annual meetings of stockholders | $</t>
  </si>
  <si>
    <t>Chief Executive Officer | Time-based award</t>
  </si>
  <si>
    <t>Expiration period (in years)</t>
  </si>
  <si>
    <t>8 years</t>
  </si>
  <si>
    <t>Number of equal annual vesting installments | installment</t>
  </si>
  <si>
    <t>Employee and Non-Employee Director Stock and Benefit Plans - Range of Exercise Price (Details) - Exercise Price Of 16.18 - Stock options</t>
  </si>
  <si>
    <t>Dec. 31, 2017$ / sharesshares</t>
  </si>
  <si>
    <t>Range of Exercise Prices</t>
  </si>
  <si>
    <t>Exercise prices, outstanding stock option awards, high end of range (in dollars per share)</t>
  </si>
  <si>
    <t>Number Outstanding (in shares) | shares</t>
  </si>
  <si>
    <t>Weighted Average Remaining Contractual Life</t>
  </si>
  <si>
    <t>6 years 15 days</t>
  </si>
  <si>
    <t>Weighted Average Exercise Price (in dollars per share)</t>
  </si>
  <si>
    <t>Number Exercisable (in shares) | shares</t>
  </si>
  <si>
    <t>Employee and Non-Employee Director Stock and Benefit Plans - Stock Based Awards (Details) $ / shares in Units, $ in Thousands</t>
  </si>
  <si>
    <t>Dec. 31, 2017USD ($)installmentshares</t>
  </si>
  <si>
    <t>Dec. 31, 2016USD ($)$ / sharesshares</t>
  </si>
  <si>
    <t>Dec. 31, 2015USD ($)shares</t>
  </si>
  <si>
    <t>Stock options exercised | shares</t>
  </si>
  <si>
    <t>Share-based awards, additional disclosures</t>
  </si>
  <si>
    <t>Total intrinsic value of stock options exercised</t>
  </si>
  <si>
    <t>Weighted average grant date fair value of stock options granted during period, per share (in dollars per share) | $ / shares</t>
  </si>
  <si>
    <t>Cash received from stock option exercises</t>
  </si>
  <si>
    <t>Number of installments | installment</t>
  </si>
  <si>
    <t>Share-based compensation expense</t>
  </si>
  <si>
    <t>Tax benefit related to share-based compensation expense</t>
  </si>
  <si>
    <t>Weighted average remaining contractual term of stock options currently exercisable</t>
  </si>
  <si>
    <t>6 years</t>
  </si>
  <si>
    <t>Amount exercisable at the end of the period (in shares) | shares</t>
  </si>
  <si>
    <t>Tax shortfall from stock options exercises and cancellation</t>
  </si>
  <si>
    <t>Intrinsic value of outstanding stock options</t>
  </si>
  <si>
    <t>Intrinsic value of exercisable stock options</t>
  </si>
  <si>
    <t>Unrecognized compensation costs</t>
  </si>
  <si>
    <t>Weighted average period over which unrecognized compensation costs are expected to be recognized</t>
  </si>
  <si>
    <t>Restricted share awards</t>
  </si>
  <si>
    <t>1 year 3 months 18 days</t>
  </si>
  <si>
    <t>2007 Plan | Restricted share awards | Vesting on January 31, 2017</t>
  </si>
  <si>
    <t>Vesting percent</t>
  </si>
  <si>
    <t>33.33%</t>
  </si>
  <si>
    <t>2007 Plan | Restricted share awards | Vesting on January 31, 2018</t>
  </si>
  <si>
    <t>66.67%</t>
  </si>
  <si>
    <t>Equity Deferral Award Program (EDA)</t>
  </si>
  <si>
    <t>Percentage of matching units granted on grant date prior to 2012</t>
  </si>
  <si>
    <t>10.00%</t>
  </si>
  <si>
    <t>Equity Deferral Award Program (EDA) | Time-based award</t>
  </si>
  <si>
    <t>Percentage of matching units granted on third anniversary of grant date</t>
  </si>
  <si>
    <t>100.00%</t>
  </si>
  <si>
    <t>Period preceding the grant date during which the entity's average stock price is assessed in determining the vesting of an award to the recipient</t>
  </si>
  <si>
    <t>90 days</t>
  </si>
  <si>
    <t>Period during which the Company's average stock price is assessed in determining the vesting of an award to the recipient</t>
  </si>
  <si>
    <t>Equity Deferral Award Program (EDA) | Market-based award</t>
  </si>
  <si>
    <t>Percentage of deferred compensation representing the match that vests on fourth anniversary</t>
  </si>
  <si>
    <t>Employee and Non-Employee Director Stock and Benefit Plans - Compensation/Restructuring Charges (Details) - Restricted share awards - USD ($) $ in Millions</t>
  </si>
  <si>
    <t>Compensation expense</t>
  </si>
  <si>
    <t>Employee and Non-Employee Director Stock and Benefit Plans - Share Awards (Details) $ / shares in Units, $ in Millions</t>
  </si>
  <si>
    <t>May 27, 2016USD ($)shares</t>
  </si>
  <si>
    <t>Dec. 22, 2015shares</t>
  </si>
  <si>
    <t>Dec. 31, 2017USD ($)$ / sharesshares</t>
  </si>
  <si>
    <t>Dec. 31, 2016USD ($)installmentitem$ / sharesshares</t>
  </si>
  <si>
    <t>Dec. 31, 2015USD ($)$ / sharesshares</t>
  </si>
  <si>
    <t>Chief Executive Officer</t>
  </si>
  <si>
    <t>Number of Inducement Awards granted | item</t>
  </si>
  <si>
    <t>Total Number of Shares</t>
  </si>
  <si>
    <t>Vested (in shares)</t>
  </si>
  <si>
    <t>Weighted Average Grant Date Fair Value</t>
  </si>
  <si>
    <t>Vested (in dollars per share) | $ / shares</t>
  </si>
  <si>
    <t>Additional disclosures</t>
  </si>
  <si>
    <t>Number of unvested shares converted into vested shares upon divestiture</t>
  </si>
  <si>
    <t>Unrecognized compensation costs | $</t>
  </si>
  <si>
    <t>Grant date fair value | $</t>
  </si>
  <si>
    <t>Tax benefits related to the vesting | $</t>
  </si>
  <si>
    <t>Tax shortfalls | $</t>
  </si>
  <si>
    <t>Share-based compensation expense | $</t>
  </si>
  <si>
    <t>Tax benefit related to share-based compensation expense | $</t>
  </si>
  <si>
    <t>ROE-Based Market Based Or Performance Based</t>
  </si>
  <si>
    <t>Performance-based share awards</t>
  </si>
  <si>
    <t>Market-based share awards</t>
  </si>
  <si>
    <t>Time-Based Restricted Stock Units</t>
  </si>
  <si>
    <t>ROE-Based Restricted Stock Units</t>
  </si>
  <si>
    <t>Restricted Stock, Inducement Awards, Tranche One [Member] | Chief Executive Officer</t>
  </si>
  <si>
    <t>Restricted Stock, Inducement Awards, Tranche Two [Member] | Chief Executive Officer</t>
  </si>
  <si>
    <t>Restricted Stock, Inducement Awards, Tranche Two [Member] | Chief Executive Officer | Vesting on January 31, 2016</t>
  </si>
  <si>
    <t>38.00%</t>
  </si>
  <si>
    <t>Vesting period</t>
  </si>
  <si>
    <t>12 months</t>
  </si>
  <si>
    <t>Restricted Stock, Inducement Awards, Tranche Two [Member] | Chief Executive Officer | Vesting on January 31, 2017</t>
  </si>
  <si>
    <t>41.00%</t>
  </si>
  <si>
    <t>Restricted Stock, Inducement Awards, Tranche Two [Member] | Chief Executive Officer | Vesting on January 31, 2018</t>
  </si>
  <si>
    <t>2007 Plan | Phantom share awards</t>
  </si>
  <si>
    <t>Sale of subsidiaries | ITG Investment Research | Restricted share awards</t>
  </si>
  <si>
    <t>Cost to modify the vesting schedule | $</t>
  </si>
  <si>
    <t>Sale of subsidiaries | Energy research business | Restricted share awards</t>
  </si>
  <si>
    <t>Other revenue | Sale of subsidiaries | Energy research business</t>
  </si>
  <si>
    <t>Employee and Non-Employee Director Stock and Benefit Plans - Retirement Savings Plan (Details) - USD ($)</t>
  </si>
  <si>
    <t>Employee and Non Employee Director Benefit Plans</t>
  </si>
  <si>
    <t>Director benefit plan, shares vested and deferred</t>
  </si>
  <si>
    <t>Retirement Savings Plan (RSP)</t>
  </si>
  <si>
    <t>In accordance with the Internal Revenue Code, the maximum annual eligible compensation under the plan, prior to January 1, 2011</t>
  </si>
  <si>
    <t>Company matching contribution, under the plan (as a percent)</t>
  </si>
  <si>
    <t>Maximum eligible compensation (as a percent)</t>
  </si>
  <si>
    <t>4.00%</t>
  </si>
  <si>
    <t>Benefit costs</t>
  </si>
  <si>
    <t>Directors' Retainer Fee Subplan</t>
  </si>
  <si>
    <t>Annual retainer fee received by non-employee directors, excluding the lead director and chairman, since 2006</t>
  </si>
  <si>
    <t>Annual retainer fee received by lead director and chairman since August, 2008</t>
  </si>
  <si>
    <t>Deferred shares or units received</t>
  </si>
  <si>
    <t>Deferred shares or units outstanding</t>
  </si>
  <si>
    <t>Employee and Non-Employee Director Stock and Benefit Plans - ESPP (Details) - ESPP - USD ($) $ in Millions</t>
  </si>
  <si>
    <t>Feb. 28, 1998</t>
  </si>
  <si>
    <t>Discount rate at which employees can purchase shares (as a percent)</t>
  </si>
  <si>
    <t>15.00%</t>
  </si>
  <si>
    <t>Earnings Per Share (Details) - USD ($) $ / shares in Units, shares in Thousands, $ in Thousands</t>
  </si>
  <si>
    <t>Net (loss) income for basic and diluted (loss) income per share</t>
  </si>
  <si>
    <t>Shares of common stock and common stock equivalents:</t>
  </si>
  <si>
    <t>Average common shares used in basic computation</t>
  </si>
  <si>
    <t>Effect of dilutive securities (in shares)</t>
  </si>
  <si>
    <t>Average common shares used in diluted computation</t>
  </si>
  <si>
    <t>Anti-dilutive equity awards not included in the detailed earnings per share computation</t>
  </si>
  <si>
    <t>Equity awards not included in the diluted earnings per share computation</t>
  </si>
  <si>
    <t>Commitments and Contingencies - Legal Matters (Details) $ in Thousands</t>
  </si>
  <si>
    <t>Jan. 12, 2017USD ($)</t>
  </si>
  <si>
    <t>Aug. 12, 2016item</t>
  </si>
  <si>
    <t>Nov. 27, 2015item</t>
  </si>
  <si>
    <t>Aug. 12, 2015USD ($)</t>
  </si>
  <si>
    <t>Dec. 31, 2017item</t>
  </si>
  <si>
    <t>Contingencies – Legal Matters</t>
  </si>
  <si>
    <t>Number of lawsuits proceedings may have a material impact on the results of operations for any particular period | item</t>
  </si>
  <si>
    <t>Settlement Agreement With SEC Involving Prereleased ADRs</t>
  </si>
  <si>
    <t>Payment of settlement amount</t>
  </si>
  <si>
    <t>Disgorgement payment</t>
  </si>
  <si>
    <t>Prejudgment interest</t>
  </si>
  <si>
    <t>Civil penalty</t>
  </si>
  <si>
    <t>Litigation Settlement, Amount</t>
  </si>
  <si>
    <t>Settlement with S E C for Investigation into Proprietary Trading Pilot</t>
  </si>
  <si>
    <t>Number of putative class action lawsuits | item</t>
  </si>
  <si>
    <t>Case of derivative action captioned Watterson v. Gasser et al.</t>
  </si>
  <si>
    <t>Number of current or former officers and directors of the company got filed by the company | item</t>
  </si>
  <si>
    <t>Commitments and Contingencies - Lease and Other Commitments (Details) - USD ($) $ in Thousands</t>
  </si>
  <si>
    <t>Rent expense</t>
  </si>
  <si>
    <t>Maximum separation payments payable for early termination of employment arrangements without cause</t>
  </si>
  <si>
    <t>Obligation to purchase market data, maintenance and other services</t>
  </si>
  <si>
    <t>Minimum future rental commitments under non-cancelable operating leases</t>
  </si>
  <si>
    <t>2023 and thereafter</t>
  </si>
  <si>
    <t>Segment Reporting - Financial Information (Details)</t>
  </si>
  <si>
    <t>May 27, 2017USD ($)</t>
  </si>
  <si>
    <t>May 27, 2016USD ($)</t>
  </si>
  <si>
    <t>Dec. 22, 2015USD ($)</t>
  </si>
  <si>
    <t>Dec. 31, 2017USD ($)segment</t>
  </si>
  <si>
    <t>Sep. 30, 2015USD ($)</t>
  </si>
  <si>
    <t>Segment reporting</t>
  </si>
  <si>
    <t>Number of operating segments | segment</t>
  </si>
  <si>
    <t>Total Revenues</t>
  </si>
  <si>
    <t>(Loss) income before income tax (benefit) expense</t>
  </si>
  <si>
    <t>Identifiable assets</t>
  </si>
  <si>
    <t>Write off of fixed assets</t>
  </si>
  <si>
    <t>Tax charge</t>
  </si>
  <si>
    <t>Legal Fees</t>
  </si>
  <si>
    <t>Aggregate amount payable</t>
  </si>
  <si>
    <t>Settlement agreement for termination of Former CEO</t>
  </si>
  <si>
    <t>Proceeds from insurer to settle claims</t>
  </si>
  <si>
    <t>Net litigation settlement amount</t>
  </si>
  <si>
    <t>Insurance recovery</t>
  </si>
  <si>
    <t>Litigation settlement amount</t>
  </si>
  <si>
    <t>Loss of Profits Due to Outage of Outsourced Primary Data Centre</t>
  </si>
  <si>
    <t>Employee separation and related costs</t>
  </si>
  <si>
    <t>Reduction in trading and sales organizations and closing matched-book securities operations</t>
  </si>
  <si>
    <t>Operating Segments | U.S. Operations</t>
  </si>
  <si>
    <t>Operating Segments | Canadian Operations</t>
  </si>
  <si>
    <t>Operating Segments | European Operations</t>
  </si>
  <si>
    <t>Operating Segments | Asia Pacific Operations</t>
  </si>
  <si>
    <t>Corporate</t>
  </si>
  <si>
    <t>Sale of subsidiaries | Energy research business</t>
  </si>
  <si>
    <t>Sale of subsidiaries | ITG Investment Research</t>
  </si>
  <si>
    <t>Segment Reporting - Revenue by Product Group (Details) - USD ($) $ in Thousands</t>
  </si>
  <si>
    <t>Execution Services</t>
  </si>
  <si>
    <t>Workflow Technology</t>
  </si>
  <si>
    <t>Analytics</t>
  </si>
  <si>
    <t>Segment Reporting - Long-lived Assets by Geographic Region (Details) - USD ($) $ in Thousands</t>
  </si>
  <si>
    <t>Long-lived Assets</t>
  </si>
  <si>
    <t>U.S. Operations</t>
  </si>
  <si>
    <t>Europe</t>
  </si>
  <si>
    <t>Asia Pacific Operations</t>
  </si>
  <si>
    <t>Supplementary Financial Information - Expenses and Revenue (unaudited) (Details) - USD ($) $ / shares in Units, shares in Thousands, $ in Thousands</t>
  </si>
  <si>
    <t>Basic (loss) income per share (in dollars per share)</t>
  </si>
  <si>
    <t>Diluted (loss) income per share (in dollars per share)</t>
  </si>
  <si>
    <t>Supplementary Financial Information - Expenses as a Percent (unaudited) (Details) - USD ($) $ in Thousands</t>
  </si>
  <si>
    <t>Aug. 12, 2015</t>
  </si>
  <si>
    <t>Total revenues (as a percent)</t>
  </si>
  <si>
    <t>Expenses (as a percent)</t>
  </si>
  <si>
    <t>Compensation and employee benefits (as a percent)</t>
  </si>
  <si>
    <t>35.70%</t>
  </si>
  <si>
    <t>40.80%</t>
  </si>
  <si>
    <t>37.80%</t>
  </si>
  <si>
    <t>38.60%</t>
  </si>
  <si>
    <t>35.90%</t>
  </si>
  <si>
    <t>43.30%</t>
  </si>
  <si>
    <t>42.10%</t>
  </si>
  <si>
    <t>Transaction processing (as a percent)</t>
  </si>
  <si>
    <t>20.50%</t>
  </si>
  <si>
    <t>20.60%</t>
  </si>
  <si>
    <t>18.30%</t>
  </si>
  <si>
    <t>Occupancy and equipment (as a percent)</t>
  </si>
  <si>
    <t>18.40%</t>
  </si>
  <si>
    <t>13.00%</t>
  </si>
  <si>
    <t>12.10%</t>
  </si>
  <si>
    <t>12.90%</t>
  </si>
  <si>
    <t>12.00%</t>
  </si>
  <si>
    <t>13.30%</t>
  </si>
  <si>
    <t>11.70%</t>
  </si>
  <si>
    <t>11.20%</t>
  </si>
  <si>
    <t>Telecommunications and data processing services (as a percent)</t>
  </si>
  <si>
    <t>9.60%</t>
  </si>
  <si>
    <t>10.60%</t>
  </si>
  <si>
    <t>11.10%</t>
  </si>
  <si>
    <t>13.20%</t>
  </si>
  <si>
    <t>12.30%</t>
  </si>
  <si>
    <t>11.80%</t>
  </si>
  <si>
    <t>Restructuring charges (as a percent)</t>
  </si>
  <si>
    <t>4.40%</t>
  </si>
  <si>
    <t>3.60%</t>
  </si>
  <si>
    <t>Other general and administrative (as a percent)</t>
  </si>
  <si>
    <t>16.30%</t>
  </si>
  <si>
    <t>14.60%</t>
  </si>
  <si>
    <t>14.30%</t>
  </si>
  <si>
    <t>17.40%</t>
  </si>
  <si>
    <t>36.40%</t>
  </si>
  <si>
    <t>21.60%</t>
  </si>
  <si>
    <t>19.00%</t>
  </si>
  <si>
    <t>Interest expense (as a percent)</t>
  </si>
  <si>
    <t>0.50%</t>
  </si>
  <si>
    <t>Total expenses (as a percent)</t>
  </si>
  <si>
    <t>100.40%</t>
  </si>
  <si>
    <t>101.60%</t>
  </si>
  <si>
    <t>95.90%</t>
  </si>
  <si>
    <t>96.80%</t>
  </si>
  <si>
    <t>101.80%</t>
  </si>
  <si>
    <t>126.70%</t>
  </si>
  <si>
    <t>108.10%</t>
  </si>
  <si>
    <t>102.80%</t>
  </si>
  <si>
    <t>Income (loss) before income tax expense</t>
  </si>
  <si>
    <t>(1.60%)</t>
  </si>
  <si>
    <t>4.10%</t>
  </si>
  <si>
    <t>3.20%</t>
  </si>
  <si>
    <t>(1.80%)</t>
  </si>
  <si>
    <t>(26.70%)</t>
  </si>
  <si>
    <t>(8.10%)</t>
  </si>
  <si>
    <t>(2.80%)</t>
  </si>
  <si>
    <t>Income tax expense (as a percent)</t>
  </si>
  <si>
    <t>1.60%</t>
  </si>
  <si>
    <t>39.30%</t>
  </si>
  <si>
    <t>(1.20%)</t>
  </si>
  <si>
    <t>(6.60%)</t>
  </si>
  <si>
    <t>(3.70%)</t>
  </si>
  <si>
    <t>(0.90%)</t>
  </si>
  <si>
    <t>Net income (loss) (as a percent)</t>
  </si>
  <si>
    <t>(2.00%)</t>
  </si>
  <si>
    <t>(40.90%)</t>
  </si>
  <si>
    <t>3.70%</t>
  </si>
  <si>
    <t>4.80%</t>
  </si>
  <si>
    <t>(23.00%)</t>
  </si>
  <si>
    <t>(4.40%)</t>
  </si>
  <si>
    <t>(1.90%)</t>
  </si>
  <si>
    <t>Legal and other settlement related costs</t>
  </si>
  <si>
    <t>Decrease in income tax reserve due to resolution of uncertain tax positions</t>
  </si>
  <si>
    <t>Net settlement charge</t>
  </si>
  <si>
    <t>Subsequent Event (Details) - USD ($) shares in Millions, $ in Millions</t>
  </si>
  <si>
    <t>Feb. 15, 2018</t>
  </si>
  <si>
    <t>Subsequent event</t>
  </si>
  <si>
    <t>Additional shares authorized to repurchase by Board (in shares)</t>
  </si>
  <si>
    <t>Number of shares available for repurchase (in shares)</t>
  </si>
  <si>
    <t>Carrying value of net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May &quot;#,##0_);_(&quot;May &quot;(#,##0)" numFmtId="167"/>
    <numFmt formatCode="_(&quot;October &quot;#,##0_);_(&quot;Octobe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04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89569053</v>
      </c>
    </row>
    <row r="15" spans="1:4">
      <c r="A15" s="4" t="s">
        <v>25</v>
      </c>
      <c r="C15" s="5" t="n">
        <v>3308068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28</v>
      </c>
      <c r="B1" s="2" t="s">
        <v>645</v>
      </c>
      <c r="C1" s="2" t="s">
        <v>1029</v>
      </c>
      <c r="D1" s="2" t="s">
        <v>2</v>
      </c>
    </row>
    <row r="2" spans="1:4">
      <c r="A2" s="4" t="s">
        <v>1030</v>
      </c>
    </row>
    <row r="3" spans="1:4">
      <c r="A3" s="3" t="s">
        <v>222</v>
      </c>
    </row>
    <row r="4" spans="1:4">
      <c r="A4" s="4" t="s">
        <v>1031</v>
      </c>
      <c r="C4" s="5" t="n">
        <v>4</v>
      </c>
    </row>
    <row r="5" spans="1:4">
      <c r="A5" s="4" t="s">
        <v>1032</v>
      </c>
      <c r="C5" s="12" t="n">
        <v>4.4</v>
      </c>
    </row>
    <row r="6" spans="1:4">
      <c r="A6" s="4" t="s">
        <v>649</v>
      </c>
    </row>
    <row r="7" spans="1:4">
      <c r="A7" s="3" t="s">
        <v>222</v>
      </c>
    </row>
    <row r="8" spans="1:4">
      <c r="A8" s="4" t="s">
        <v>651</v>
      </c>
      <c r="B8" s="6" t="n">
        <v>150</v>
      </c>
    </row>
    <row r="9" spans="1:4">
      <c r="A9" s="4" t="s">
        <v>652</v>
      </c>
      <c r="B9" s="4" t="s">
        <v>653</v>
      </c>
    </row>
    <row r="10" spans="1:4">
      <c r="A10" s="4" t="s">
        <v>659</v>
      </c>
    </row>
    <row r="11" spans="1:4">
      <c r="A11" s="3" t="s">
        <v>222</v>
      </c>
    </row>
    <row r="12" spans="1:4">
      <c r="A12" s="4" t="s">
        <v>651</v>
      </c>
      <c r="B12" s="6" t="n">
        <v>150</v>
      </c>
    </row>
    <row r="13" spans="1:4">
      <c r="A13" s="4" t="s">
        <v>652</v>
      </c>
      <c r="B13" s="4" t="s">
        <v>653</v>
      </c>
    </row>
    <row r="14" spans="1:4">
      <c r="A14" s="4" t="s">
        <v>470</v>
      </c>
    </row>
    <row r="15" spans="1:4">
      <c r="A15" s="3" t="s">
        <v>222</v>
      </c>
    </row>
    <row r="16" spans="1:4">
      <c r="A16" s="4" t="s">
        <v>1033</v>
      </c>
      <c r="D16" s="6"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7452</v>
      </c>
      <c r="C3" s="6" t="n">
        <v>277977</v>
      </c>
    </row>
    <row r="4" spans="1:3">
      <c r="A4" s="4" t="s">
        <v>33</v>
      </c>
      <c r="B4" s="5" t="n">
        <v>18599</v>
      </c>
      <c r="C4" s="5" t="n">
        <v>40353</v>
      </c>
    </row>
    <row r="5" spans="1:3">
      <c r="A5" s="4" t="s">
        <v>34</v>
      </c>
      <c r="B5" s="5" t="n">
        <v>57388</v>
      </c>
      <c r="C5" s="5" t="n">
        <v>62556</v>
      </c>
    </row>
    <row r="6" spans="1:3">
      <c r="A6" s="4" t="s">
        <v>35</v>
      </c>
      <c r="B6" s="5" t="n">
        <v>1559</v>
      </c>
      <c r="C6" s="5" t="n">
        <v>2557</v>
      </c>
    </row>
    <row r="7" spans="1:3">
      <c r="A7" s="4" t="s">
        <v>36</v>
      </c>
      <c r="B7" s="5" t="n">
        <v>193907</v>
      </c>
      <c r="C7" s="5" t="n">
        <v>152294</v>
      </c>
    </row>
    <row r="8" spans="1:3">
      <c r="A8" s="4" t="s">
        <v>37</v>
      </c>
      <c r="B8" s="5" t="n">
        <v>74695</v>
      </c>
      <c r="C8" s="5" t="n">
        <v>54486</v>
      </c>
    </row>
    <row r="9" spans="1:3">
      <c r="A9" s="4" t="s">
        <v>38</v>
      </c>
      <c r="B9" s="5" t="n">
        <v>53960</v>
      </c>
      <c r="C9" s="5" t="n">
        <v>59333</v>
      </c>
    </row>
    <row r="10" spans="1:3">
      <c r="A10" s="4" t="s">
        <v>39</v>
      </c>
      <c r="B10" s="5" t="n">
        <v>41259</v>
      </c>
      <c r="C10" s="5" t="n">
        <v>38606</v>
      </c>
    </row>
    <row r="11" spans="1:3">
      <c r="A11" s="4" t="s">
        <v>40</v>
      </c>
      <c r="B11" s="5" t="n">
        <v>11054</v>
      </c>
      <c r="C11" s="5" t="n">
        <v>10102</v>
      </c>
    </row>
    <row r="12" spans="1:3">
      <c r="A12" s="4" t="s">
        <v>41</v>
      </c>
      <c r="B12" s="5" t="n">
        <v>14040</v>
      </c>
      <c r="C12" s="5" t="n">
        <v>15390</v>
      </c>
    </row>
    <row r="13" spans="1:3">
      <c r="A13" s="4" t="s">
        <v>42</v>
      </c>
      <c r="B13" s="5" t="n">
        <v>3917</v>
      </c>
      <c r="C13" s="5" t="n">
        <v>873</v>
      </c>
    </row>
    <row r="14" spans="1:3">
      <c r="A14" s="4" t="s">
        <v>43</v>
      </c>
      <c r="B14" s="5" t="n">
        <v>4902</v>
      </c>
      <c r="C14" s="5" t="n">
        <v>38688</v>
      </c>
    </row>
    <row r="15" spans="1:3">
      <c r="A15" s="4" t="s">
        <v>44</v>
      </c>
      <c r="B15" s="5" t="n">
        <v>22124</v>
      </c>
      <c r="C15" s="5" t="n">
        <v>22070</v>
      </c>
    </row>
    <row r="16" spans="1:3">
      <c r="A16" s="4" t="s">
        <v>45</v>
      </c>
      <c r="B16" s="5" t="n">
        <v>784856</v>
      </c>
      <c r="C16" s="5" t="n">
        <v>775285</v>
      </c>
    </row>
    <row r="17" spans="1:3">
      <c r="A17" s="3" t="s">
        <v>46</v>
      </c>
    </row>
    <row r="18" spans="1:3">
      <c r="A18" s="4" t="s">
        <v>47</v>
      </c>
      <c r="B18" s="5" t="n">
        <v>166495</v>
      </c>
      <c r="C18" s="5" t="n">
        <v>174343</v>
      </c>
    </row>
    <row r="19" spans="1:3">
      <c r="A19" s="4" t="s">
        <v>48</v>
      </c>
      <c r="B19" s="5" t="n">
        <v>101422</v>
      </c>
      <c r="C19" s="5" t="n">
        <v>72150</v>
      </c>
    </row>
    <row r="20" spans="1:3">
      <c r="A20" s="4" t="s">
        <v>49</v>
      </c>
      <c r="B20" s="5" t="n">
        <v>119278</v>
      </c>
      <c r="C20" s="5" t="n">
        <v>100188</v>
      </c>
    </row>
    <row r="21" spans="1:3">
      <c r="A21" s="4" t="s">
        <v>50</v>
      </c>
      <c r="B21" s="5" t="n">
        <v>23568</v>
      </c>
      <c r="C21" s="5" t="n">
        <v>12272</v>
      </c>
    </row>
    <row r="22" spans="1:3">
      <c r="A22" s="4" t="s">
        <v>51</v>
      </c>
      <c r="B22" s="5" t="n">
        <v>1</v>
      </c>
      <c r="C22" s="5" t="n">
        <v>249</v>
      </c>
    </row>
    <row r="23" spans="1:3">
      <c r="A23" s="4" t="s">
        <v>52</v>
      </c>
      <c r="B23" s="5" t="n">
        <v>6003</v>
      </c>
      <c r="C23" s="5" t="n">
        <v>4552</v>
      </c>
    </row>
    <row r="24" spans="1:3">
      <c r="A24" s="4" t="s">
        <v>53</v>
      </c>
      <c r="B24" s="5" t="n">
        <v>1750</v>
      </c>
    </row>
    <row r="25" spans="1:3">
      <c r="A25" s="4" t="s">
        <v>54</v>
      </c>
      <c r="B25" s="5" t="n">
        <v>3104</v>
      </c>
      <c r="C25" s="5" t="n">
        <v>6367</v>
      </c>
    </row>
    <row r="26" spans="1:3">
      <c r="A26" s="4" t="s">
        <v>55</v>
      </c>
      <c r="B26" s="5" t="n">
        <v>421621</v>
      </c>
      <c r="C26" s="5" t="n">
        <v>370121</v>
      </c>
    </row>
    <row r="27" spans="1:3">
      <c r="A27" s="4" t="s">
        <v>56</v>
      </c>
      <c r="B27" s="4" t="s">
        <v>57</v>
      </c>
      <c r="C27" s="4" t="s">
        <v>57</v>
      </c>
    </row>
    <row r="28" spans="1:3">
      <c r="A28" s="3" t="s">
        <v>58</v>
      </c>
    </row>
    <row r="29" spans="1:3">
      <c r="A29" s="4" t="s">
        <v>59</v>
      </c>
      <c r="B29" s="4" t="s">
        <v>57</v>
      </c>
      <c r="C29" s="4" t="s">
        <v>57</v>
      </c>
    </row>
    <row r="30" spans="1:3">
      <c r="A30" s="4" t="s">
        <v>60</v>
      </c>
      <c r="B30" s="5" t="n">
        <v>526</v>
      </c>
      <c r="C30" s="5" t="n">
        <v>525</v>
      </c>
    </row>
    <row r="31" spans="1:3">
      <c r="A31" s="4" t="s">
        <v>61</v>
      </c>
      <c r="B31" s="5" t="n">
        <v>250216</v>
      </c>
      <c r="C31" s="5" t="n">
        <v>248748</v>
      </c>
    </row>
    <row r="32" spans="1:3">
      <c r="A32" s="4" t="s">
        <v>62</v>
      </c>
      <c r="B32" s="5" t="n">
        <v>486957</v>
      </c>
      <c r="C32" s="5" t="n">
        <v>536350</v>
      </c>
    </row>
    <row r="33" spans="1:3">
      <c r="A33" s="4" t="s">
        <v>63</v>
      </c>
      <c r="B33" s="5" t="n">
        <v>-353067</v>
      </c>
      <c r="C33" s="5" t="n">
        <v>-346482</v>
      </c>
    </row>
    <row r="34" spans="1:3">
      <c r="A34" s="4" t="s">
        <v>64</v>
      </c>
      <c r="B34" s="5" t="n">
        <v>-21397</v>
      </c>
      <c r="C34" s="5" t="n">
        <v>-33977</v>
      </c>
    </row>
    <row r="35" spans="1:3">
      <c r="A35" s="4" t="s">
        <v>65</v>
      </c>
      <c r="B35" s="5" t="n">
        <v>363235</v>
      </c>
      <c r="C35" s="5" t="n">
        <v>405164</v>
      </c>
    </row>
    <row r="36" spans="1:3">
      <c r="A36" s="4" t="s">
        <v>66</v>
      </c>
      <c r="B36" s="6" t="n">
        <v>784856</v>
      </c>
      <c r="C36" s="6" t="n">
        <v>775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0</v>
      </c>
    </row>
    <row r="2" spans="1:3">
      <c r="A2" s="3" t="s">
        <v>68</v>
      </c>
    </row>
    <row r="3" spans="1:3">
      <c r="A3" s="4" t="s">
        <v>69</v>
      </c>
      <c r="B3" s="7" t="n">
        <v>0.01</v>
      </c>
      <c r="C3" s="7" t="n">
        <v>0.01</v>
      </c>
    </row>
    <row r="4" spans="1:3">
      <c r="A4" s="4" t="s">
        <v>70</v>
      </c>
      <c r="B4" s="5" t="n">
        <v>1000000</v>
      </c>
      <c r="C4" s="5" t="n">
        <v>1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100000000</v>
      </c>
      <c r="C8" s="5" t="n">
        <v>100000000</v>
      </c>
    </row>
    <row r="9" spans="1:3">
      <c r="A9" s="4" t="s">
        <v>75</v>
      </c>
      <c r="B9" s="5" t="n">
        <v>52639823</v>
      </c>
      <c r="C9" s="5" t="n">
        <v>52456165</v>
      </c>
    </row>
    <row r="10" spans="1:3">
      <c r="A10" s="4" t="s">
        <v>76</v>
      </c>
      <c r="B10" s="5" t="n">
        <v>20038809</v>
      </c>
      <c r="C10" s="5" t="n">
        <v>19830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196</v>
      </c>
      <c r="B12" s="4" t="s">
        <v>241</v>
      </c>
    </row>
    <row r="13" spans="1:2">
      <c r="A13" s="4" t="s">
        <v>242</v>
      </c>
      <c r="B13" s="4" t="s">
        <v>243</v>
      </c>
    </row>
    <row r="14" spans="1:2">
      <c r="A14" s="4" t="s">
        <v>244</v>
      </c>
      <c r="B14" s="4" t="s">
        <v>245</v>
      </c>
    </row>
    <row r="15" spans="1:2">
      <c r="A15" s="4" t="s">
        <v>194</v>
      </c>
      <c r="B15" s="4" t="s">
        <v>246</v>
      </c>
    </row>
    <row r="16" spans="1:2">
      <c r="A16" s="4" t="s">
        <v>247</v>
      </c>
      <c r="B16" s="4" t="s">
        <v>248</v>
      </c>
    </row>
    <row r="17" spans="1:2">
      <c r="A17" s="4" t="s">
        <v>249</v>
      </c>
      <c r="B17" s="4" t="s">
        <v>250</v>
      </c>
    </row>
    <row r="18" spans="1:2">
      <c r="A18" s="4" t="s">
        <v>19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75</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row>
    <row r="7" spans="1:2">
      <c r="A7" s="3" t="s">
        <v>272</v>
      </c>
    </row>
    <row r="8" spans="1:2">
      <c r="A8" s="4" t="s">
        <v>273</v>
      </c>
      <c r="B8"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4" t="s">
        <v>278</v>
      </c>
    </row>
    <row r="4" spans="1:2">
      <c r="A4" s="3" t="s">
        <v>182</v>
      </c>
    </row>
    <row r="5" spans="1:2">
      <c r="A5" s="4" t="s">
        <v>279</v>
      </c>
      <c r="B5"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184</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188</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399691</v>
      </c>
      <c r="C4" s="6" t="n">
        <v>376463</v>
      </c>
      <c r="D4" s="6" t="n">
        <v>405679</v>
      </c>
    </row>
    <row r="5" spans="1:4">
      <c r="A5" s="4" t="s">
        <v>81</v>
      </c>
      <c r="B5" s="5" t="n">
        <v>75911</v>
      </c>
      <c r="C5" s="5" t="n">
        <v>81916</v>
      </c>
      <c r="D5" s="5" t="n">
        <v>107184</v>
      </c>
    </row>
    <row r="6" spans="1:4">
      <c r="A6" s="4" t="s">
        <v>82</v>
      </c>
      <c r="B6" s="5" t="n">
        <v>8092</v>
      </c>
      <c r="C6" s="5" t="n">
        <v>10673</v>
      </c>
      <c r="D6" s="5" t="n">
        <v>121940</v>
      </c>
    </row>
    <row r="7" spans="1:4">
      <c r="A7" s="4" t="s">
        <v>83</v>
      </c>
      <c r="B7" s="5" t="n">
        <v>483694</v>
      </c>
      <c r="C7" s="5" t="n">
        <v>469052</v>
      </c>
      <c r="D7" s="5" t="n">
        <v>634803</v>
      </c>
    </row>
    <row r="8" spans="1:4">
      <c r="A8" s="3" t="s">
        <v>84</v>
      </c>
    </row>
    <row r="9" spans="1:4">
      <c r="A9" s="4" t="s">
        <v>85</v>
      </c>
      <c r="B9" s="5" t="n">
        <v>184716</v>
      </c>
      <c r="C9" s="5" t="n">
        <v>188886</v>
      </c>
      <c r="D9" s="5" t="n">
        <v>209323</v>
      </c>
    </row>
    <row r="10" spans="1:4">
      <c r="A10" s="4" t="s">
        <v>86</v>
      </c>
      <c r="B10" s="5" t="n">
        <v>100747</v>
      </c>
      <c r="C10" s="5" t="n">
        <v>90271</v>
      </c>
      <c r="D10" s="5" t="n">
        <v>91492</v>
      </c>
    </row>
    <row r="11" spans="1:4">
      <c r="A11" s="4" t="s">
        <v>87</v>
      </c>
      <c r="B11" s="5" t="n">
        <v>68563</v>
      </c>
      <c r="C11" s="5" t="n">
        <v>56189</v>
      </c>
      <c r="D11" s="5" t="n">
        <v>57495</v>
      </c>
    </row>
    <row r="12" spans="1:4">
      <c r="A12" s="4" t="s">
        <v>88</v>
      </c>
      <c r="B12" s="5" t="n">
        <v>48477</v>
      </c>
      <c r="C12" s="5" t="n">
        <v>56643</v>
      </c>
      <c r="D12" s="5" t="n">
        <v>51523</v>
      </c>
    </row>
    <row r="13" spans="1:4">
      <c r="A13" s="4" t="s">
        <v>89</v>
      </c>
      <c r="C13" s="5" t="n">
        <v>9620</v>
      </c>
    </row>
    <row r="14" spans="1:4">
      <c r="A14" s="4" t="s">
        <v>90</v>
      </c>
      <c r="B14" s="5" t="n">
        <v>72641</v>
      </c>
      <c r="C14" s="5" t="n">
        <v>108466</v>
      </c>
      <c r="D14" s="5" t="n">
        <v>101915</v>
      </c>
    </row>
    <row r="15" spans="1:4">
      <c r="A15" s="4" t="s">
        <v>91</v>
      </c>
      <c r="B15" s="5" t="n">
        <v>2025</v>
      </c>
      <c r="C15" s="5" t="n">
        <v>2217</v>
      </c>
      <c r="D15" s="5" t="n">
        <v>1829</v>
      </c>
    </row>
    <row r="16" spans="1:4">
      <c r="A16" s="4" t="s">
        <v>92</v>
      </c>
      <c r="B16" s="5" t="n">
        <v>477169</v>
      </c>
      <c r="C16" s="5" t="n">
        <v>512292</v>
      </c>
      <c r="D16" s="5" t="n">
        <v>513577</v>
      </c>
    </row>
    <row r="17" spans="1:4">
      <c r="A17" s="4" t="s">
        <v>93</v>
      </c>
      <c r="B17" s="5" t="n">
        <v>6525</v>
      </c>
      <c r="C17" s="5" t="n">
        <v>-43240</v>
      </c>
      <c r="D17" s="5" t="n">
        <v>121226</v>
      </c>
    </row>
    <row r="18" spans="1:4">
      <c r="A18" s="4" t="s">
        <v>94</v>
      </c>
      <c r="B18" s="5" t="n">
        <v>45965</v>
      </c>
      <c r="C18" s="5" t="n">
        <v>-17322</v>
      </c>
      <c r="D18" s="5" t="n">
        <v>29656</v>
      </c>
    </row>
    <row r="19" spans="1:4">
      <c r="A19" s="4" t="s">
        <v>95</v>
      </c>
      <c r="B19" s="6" t="n">
        <v>-39440</v>
      </c>
      <c r="C19" s="6" t="n">
        <v>-25918</v>
      </c>
      <c r="D19" s="6" t="n">
        <v>91570</v>
      </c>
    </row>
    <row r="20" spans="1:4">
      <c r="A20" s="3" t="s">
        <v>96</v>
      </c>
    </row>
    <row r="21" spans="1:4">
      <c r="A21" s="4" t="s">
        <v>97</v>
      </c>
      <c r="B21" s="7" t="n">
        <v>-1.19</v>
      </c>
      <c r="C21" s="7" t="n">
        <v>-0.79</v>
      </c>
      <c r="D21" s="7" t="n">
        <v>2.7</v>
      </c>
    </row>
    <row r="22" spans="1:4">
      <c r="A22" s="4" t="s">
        <v>98</v>
      </c>
      <c r="B22" s="7" t="n">
        <v>-1.19</v>
      </c>
      <c r="C22" s="7" t="n">
        <v>-0.79</v>
      </c>
      <c r="D22" s="7" t="n">
        <v>2.63</v>
      </c>
    </row>
    <row r="23" spans="1:4">
      <c r="A23" s="4" t="s">
        <v>99</v>
      </c>
      <c r="B23" s="5" t="n">
        <v>33009</v>
      </c>
      <c r="C23" s="5" t="n">
        <v>32906</v>
      </c>
      <c r="D23" s="5" t="n">
        <v>33907</v>
      </c>
    </row>
    <row r="24" spans="1:4">
      <c r="A24" s="4" t="s">
        <v>100</v>
      </c>
      <c r="B24" s="5" t="n">
        <v>33009</v>
      </c>
      <c r="C24" s="5" t="n">
        <v>32906</v>
      </c>
      <c r="D24" s="5" t="n">
        <v>348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2</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194</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196</v>
      </c>
    </row>
    <row r="4" spans="1:2">
      <c r="A4" s="4" t="s">
        <v>319</v>
      </c>
      <c r="B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198</v>
      </c>
    </row>
    <row r="4" spans="1:2">
      <c r="A4" s="4" t="s">
        <v>322</v>
      </c>
      <c r="B4"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0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2</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206</v>
      </c>
    </row>
    <row r="4" spans="1:2">
      <c r="A4" s="4" t="s">
        <v>338</v>
      </c>
      <c r="B4"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1</v>
      </c>
      <c r="B1" s="2" t="s">
        <v>1</v>
      </c>
    </row>
    <row r="2" spans="1:4">
      <c r="B2" s="2" t="s">
        <v>2</v>
      </c>
      <c r="C2" s="2" t="s">
        <v>30</v>
      </c>
      <c r="D2" s="2" t="s">
        <v>78</v>
      </c>
    </row>
    <row r="3" spans="1:4">
      <c r="A3" s="3" t="s">
        <v>102</v>
      </c>
    </row>
    <row r="4" spans="1:4">
      <c r="A4" s="4" t="s">
        <v>95</v>
      </c>
      <c r="B4" s="6" t="n">
        <v>-39440</v>
      </c>
      <c r="C4" s="6" t="n">
        <v>-25918</v>
      </c>
      <c r="D4" s="6" t="n">
        <v>91570</v>
      </c>
    </row>
    <row r="5" spans="1:4">
      <c r="A5" s="3" t="s">
        <v>103</v>
      </c>
    </row>
    <row r="6" spans="1:4">
      <c r="A6" s="4" t="s">
        <v>104</v>
      </c>
      <c r="B6" s="5" t="n">
        <v>12580</v>
      </c>
      <c r="C6" s="5" t="n">
        <v>-14482</v>
      </c>
      <c r="D6" s="5" t="n">
        <v>-13601</v>
      </c>
    </row>
    <row r="7" spans="1:4">
      <c r="A7" s="4" t="s">
        <v>105</v>
      </c>
      <c r="B7" s="5" t="n">
        <v>12580</v>
      </c>
      <c r="C7" s="5" t="n">
        <v>-14482</v>
      </c>
      <c r="D7" s="5" t="n">
        <v>-13601</v>
      </c>
    </row>
    <row r="8" spans="1:4">
      <c r="A8" s="4" t="s">
        <v>106</v>
      </c>
      <c r="B8" s="6" t="n">
        <v>-26860</v>
      </c>
      <c r="C8" s="6" t="n">
        <v>-40400</v>
      </c>
      <c r="D8" s="6" t="n">
        <v>779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12</v>
      </c>
    </row>
    <row r="4" spans="1:2">
      <c r="A4" s="4" t="s">
        <v>352</v>
      </c>
      <c r="B4" s="4"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5</v>
      </c>
    </row>
    <row r="4" spans="1:2">
      <c r="A4" s="4" t="s">
        <v>355</v>
      </c>
      <c r="B4" s="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219</v>
      </c>
    </row>
    <row r="4" spans="1:2">
      <c r="A4" s="4" t="s">
        <v>365</v>
      </c>
      <c r="B4" s="4" t="s">
        <v>3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5"/>
  </cols>
  <sheetData>
    <row r="1" spans="1:2">
      <c r="A1" s="1" t="s">
        <v>367</v>
      </c>
      <c r="B1" s="2" t="s">
        <v>1</v>
      </c>
    </row>
    <row r="2" spans="1:2">
      <c r="B2" s="2" t="s">
        <v>368</v>
      </c>
    </row>
    <row r="3" spans="1:2">
      <c r="A3" s="4" t="s">
        <v>369</v>
      </c>
      <c r="B3" s="5" t="n">
        <v>4</v>
      </c>
    </row>
    <row r="4" spans="1:2">
      <c r="A4" s="4" t="s">
        <v>370</v>
      </c>
    </row>
    <row r="5" spans="1:2">
      <c r="A5" s="4" t="s">
        <v>371</v>
      </c>
      <c r="B5" s="5" t="n">
        <v>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3" t="s">
        <v>225</v>
      </c>
    </row>
    <row r="4" spans="1:2">
      <c r="A4" s="4" t="s">
        <v>373</v>
      </c>
      <c r="B4" s="4" t="s">
        <v>374</v>
      </c>
    </row>
    <row r="5" spans="1:2">
      <c r="A5" s="4" t="s">
        <v>375</v>
      </c>
      <c r="B5" s="4" t="s">
        <v>376</v>
      </c>
    </row>
    <row r="6" spans="1:2">
      <c r="A6" s="4" t="s">
        <v>377</v>
      </c>
    </row>
    <row r="7" spans="1:2">
      <c r="A7" s="3" t="s">
        <v>225</v>
      </c>
    </row>
    <row r="8" spans="1:2">
      <c r="A8" s="4" t="s">
        <v>373</v>
      </c>
      <c r="B8" s="4" t="s">
        <v>378</v>
      </c>
    </row>
    <row r="9" spans="1:2">
      <c r="A9" s="4" t="s">
        <v>379</v>
      </c>
      <c r="B9" s="4" t="s">
        <v>378</v>
      </c>
    </row>
    <row r="10" spans="1:2">
      <c r="A10" s="4" t="s">
        <v>370</v>
      </c>
    </row>
    <row r="11" spans="1:2">
      <c r="A11" s="3" t="s">
        <v>225</v>
      </c>
    </row>
    <row r="12" spans="1:2">
      <c r="A12" s="4" t="s">
        <v>373</v>
      </c>
      <c r="B12" s="4" t="s">
        <v>3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80</v>
      </c>
      <c r="B1" s="2" t="s">
        <v>1</v>
      </c>
    </row>
    <row r="2" spans="1:2">
      <c r="B2" s="2" t="s">
        <v>381</v>
      </c>
    </row>
    <row r="3" spans="1:2">
      <c r="A3" s="3" t="s">
        <v>382</v>
      </c>
    </row>
    <row r="4" spans="1:2">
      <c r="A4" s="4" t="s">
        <v>383</v>
      </c>
      <c r="B4" s="6" t="n">
        <v>0</v>
      </c>
    </row>
    <row r="5" spans="1:2">
      <c r="A5" s="4" t="s">
        <v>384</v>
      </c>
      <c r="B5" s="5" t="n">
        <v>4</v>
      </c>
    </row>
    <row r="6" spans="1:2">
      <c r="A6" s="3" t="s">
        <v>231</v>
      </c>
    </row>
    <row r="7" spans="1:2">
      <c r="A7" s="4" t="s">
        <v>385</v>
      </c>
      <c r="B7" s="4" t="s">
        <v>386</v>
      </c>
    </row>
    <row r="8" spans="1:2">
      <c r="A8" s="4" t="s">
        <v>370</v>
      </c>
    </row>
    <row r="9" spans="1:2">
      <c r="A9" s="3" t="s">
        <v>382</v>
      </c>
    </row>
    <row r="10" spans="1:2">
      <c r="A10" s="4" t="s">
        <v>387</v>
      </c>
      <c r="B10" s="4" t="s">
        <v>388</v>
      </c>
    </row>
    <row r="11" spans="1:2">
      <c r="A11" s="4" t="s">
        <v>377</v>
      </c>
    </row>
    <row r="12" spans="1:2">
      <c r="A12" s="3" t="s">
        <v>382</v>
      </c>
    </row>
    <row r="13" spans="1:2">
      <c r="A13" s="4" t="s">
        <v>387</v>
      </c>
      <c r="B13" s="4" t="s">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78</v>
      </c>
    </row>
    <row r="3" spans="1:4">
      <c r="A3" s="3" t="s">
        <v>239</v>
      </c>
    </row>
    <row r="4" spans="1:4">
      <c r="A4" s="4" t="s">
        <v>391</v>
      </c>
      <c r="B4" s="6" t="n">
        <v>96300</v>
      </c>
      <c r="C4" s="6" t="n">
        <v>100700</v>
      </c>
      <c r="D4" s="6" t="n">
        <v>110900</v>
      </c>
    </row>
    <row r="5" spans="1:4">
      <c r="A5" s="4" t="s">
        <v>392</v>
      </c>
      <c r="B5" s="5" t="n">
        <v>5300</v>
      </c>
      <c r="C5" s="5" t="n">
        <v>3000</v>
      </c>
      <c r="D5" s="5" t="n">
        <v>3500</v>
      </c>
    </row>
    <row r="6" spans="1:4">
      <c r="A6" s="4" t="s">
        <v>393</v>
      </c>
      <c r="B6" s="5" t="n">
        <v>-100</v>
      </c>
      <c r="C6" s="5" t="n">
        <v>-100</v>
      </c>
      <c r="D6" s="5" t="n">
        <v>-100</v>
      </c>
    </row>
    <row r="7" spans="1:4">
      <c r="A7" s="4" t="s">
        <v>394</v>
      </c>
      <c r="B7" s="5" t="n">
        <v>5200</v>
      </c>
      <c r="C7" s="5" t="n">
        <v>2900</v>
      </c>
      <c r="D7" s="5" t="n">
        <v>3400</v>
      </c>
    </row>
    <row r="8" spans="1:4">
      <c r="A8" s="4" t="s">
        <v>395</v>
      </c>
      <c r="B8" s="6" t="n">
        <v>51275</v>
      </c>
      <c r="C8" s="6" t="n">
        <v>45826</v>
      </c>
      <c r="D8" s="6" t="n">
        <v>46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6</v>
      </c>
      <c r="B1" s="2" t="s">
        <v>397</v>
      </c>
      <c r="C1" s="2" t="s">
        <v>1</v>
      </c>
    </row>
    <row r="2" spans="1:6">
      <c r="B2" s="2" t="s">
        <v>2</v>
      </c>
      <c r="C2" s="2" t="s">
        <v>398</v>
      </c>
      <c r="D2" s="2" t="s">
        <v>2</v>
      </c>
      <c r="E2" s="2" t="s">
        <v>30</v>
      </c>
      <c r="F2" s="2" t="s">
        <v>78</v>
      </c>
    </row>
    <row r="3" spans="1:6">
      <c r="A3" s="3" t="s">
        <v>242</v>
      </c>
    </row>
    <row r="4" spans="1:6">
      <c r="A4" s="4" t="s">
        <v>399</v>
      </c>
      <c r="D4" s="8" t="n">
        <v>32.8</v>
      </c>
      <c r="E4" s="8" t="n">
        <v>31.8</v>
      </c>
      <c r="F4" s="8" t="n">
        <v>29.2</v>
      </c>
    </row>
    <row r="5" spans="1:6">
      <c r="A5" s="4" t="s">
        <v>400</v>
      </c>
      <c r="B5" s="4" t="s">
        <v>401</v>
      </c>
      <c r="D5" s="4" t="s">
        <v>401</v>
      </c>
      <c r="E5" s="4" t="s">
        <v>401</v>
      </c>
      <c r="F5" s="4" t="s">
        <v>401</v>
      </c>
    </row>
    <row r="6" spans="1:6">
      <c r="A6" s="4" t="s">
        <v>402</v>
      </c>
    </row>
    <row r="7" spans="1:6">
      <c r="A7" s="3" t="s">
        <v>242</v>
      </c>
    </row>
    <row r="8" spans="1:6">
      <c r="A8" s="4" t="s">
        <v>400</v>
      </c>
      <c r="C8" s="4" t="s">
        <v>403</v>
      </c>
    </row>
    <row r="9" spans="1:6">
      <c r="A9" s="4" t="s">
        <v>404</v>
      </c>
    </row>
    <row r="10" spans="1:6">
      <c r="A10" s="3" t="s">
        <v>405</v>
      </c>
    </row>
    <row r="11" spans="1:6">
      <c r="A11" s="4" t="s">
        <v>406</v>
      </c>
      <c r="D11" s="4" t="s">
        <v>389</v>
      </c>
    </row>
    <row r="12" spans="1:6">
      <c r="A12" s="4" t="s">
        <v>407</v>
      </c>
    </row>
    <row r="13" spans="1:6">
      <c r="A13" s="3" t="s">
        <v>405</v>
      </c>
    </row>
    <row r="14" spans="1:6">
      <c r="A14" s="4" t="s">
        <v>406</v>
      </c>
      <c r="D14" s="4" t="s">
        <v>408</v>
      </c>
    </row>
    <row r="15" spans="1:6">
      <c r="A15" s="4" t="s">
        <v>409</v>
      </c>
    </row>
    <row r="16" spans="1:6">
      <c r="A16" s="3" t="s">
        <v>405</v>
      </c>
    </row>
    <row r="17" spans="1:6">
      <c r="A17" s="4" t="s">
        <v>406</v>
      </c>
      <c r="D17" s="4" t="s">
        <v>389</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30</v>
      </c>
      <c r="D1" s="2" t="s">
        <v>78</v>
      </c>
      <c r="E1" s="2" t="s">
        <v>411</v>
      </c>
    </row>
    <row r="2" spans="1:5">
      <c r="A2" s="3" t="s">
        <v>412</v>
      </c>
    </row>
    <row r="3" spans="1:5">
      <c r="A3" s="4" t="s">
        <v>76</v>
      </c>
      <c r="B3" s="5" t="n">
        <v>20038809</v>
      </c>
      <c r="C3" s="5" t="n">
        <v>19830032</v>
      </c>
    </row>
    <row r="4" spans="1:5">
      <c r="A4" s="4" t="s">
        <v>413</v>
      </c>
    </row>
    <row r="5" spans="1:5">
      <c r="A5" s="3" t="s">
        <v>122</v>
      </c>
    </row>
    <row r="6" spans="1:5">
      <c r="A6" s="4" t="s">
        <v>414</v>
      </c>
      <c r="B6" s="5" t="n">
        <v>0</v>
      </c>
      <c r="C6" s="5" t="n">
        <v>0</v>
      </c>
      <c r="D6" s="5" t="n">
        <v>57798</v>
      </c>
      <c r="E6" s="5" t="n">
        <v>3583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0"/>
    <col customWidth="1" max="6" min="6" width="46"/>
    <col customWidth="1" max="7" min="7" width="11"/>
  </cols>
  <sheetData>
    <row r="1" spans="1:7">
      <c r="A1" s="1" t="s">
        <v>107</v>
      </c>
      <c r="B1" s="2" t="s">
        <v>108</v>
      </c>
      <c r="C1" s="2" t="s">
        <v>109</v>
      </c>
      <c r="D1" s="2" t="s">
        <v>110</v>
      </c>
      <c r="E1" s="2" t="s">
        <v>111</v>
      </c>
      <c r="F1" s="2" t="s">
        <v>112</v>
      </c>
      <c r="G1" s="2" t="s">
        <v>113</v>
      </c>
    </row>
    <row r="2" spans="1:7">
      <c r="A2" s="4" t="s">
        <v>114</v>
      </c>
      <c r="B2" s="6" t="n">
        <v>522</v>
      </c>
      <c r="C2" s="6" t="n">
        <v>240135</v>
      </c>
      <c r="D2" s="6" t="n">
        <v>487462</v>
      </c>
      <c r="E2" s="6" t="n">
        <v>-306629</v>
      </c>
      <c r="F2" s="6" t="n">
        <v>-5894</v>
      </c>
      <c r="G2" s="6" t="n">
        <v>415596</v>
      </c>
    </row>
    <row r="3" spans="1:7">
      <c r="A3" s="3" t="s">
        <v>115</v>
      </c>
    </row>
    <row r="4" spans="1:7">
      <c r="A4" s="4" t="s">
        <v>95</v>
      </c>
      <c r="D4" s="5" t="n">
        <v>91570</v>
      </c>
      <c r="G4" s="5" t="n">
        <v>91570</v>
      </c>
    </row>
    <row r="5" spans="1:7">
      <c r="A5" s="4" t="s">
        <v>116</v>
      </c>
      <c r="F5" s="5" t="n">
        <v>-13601</v>
      </c>
      <c r="G5" s="5" t="n">
        <v>-13601</v>
      </c>
    </row>
    <row r="6" spans="1:7">
      <c r="A6" s="4" t="s">
        <v>117</v>
      </c>
      <c r="C6" s="5" t="n">
        <v>-20299</v>
      </c>
      <c r="E6" s="5" t="n">
        <v>20621</v>
      </c>
      <c r="G6" s="5" t="n">
        <v>322</v>
      </c>
    </row>
    <row r="7" spans="1:7">
      <c r="A7" s="4" t="s">
        <v>118</v>
      </c>
      <c r="B7" s="5" t="n">
        <v>1</v>
      </c>
      <c r="C7" s="5" t="n">
        <v>1166</v>
      </c>
      <c r="G7" s="5" t="n">
        <v>1167</v>
      </c>
    </row>
    <row r="8" spans="1:7">
      <c r="A8" s="4" t="s">
        <v>119</v>
      </c>
      <c r="E8" s="5" t="n">
        <v>-8978</v>
      </c>
      <c r="G8" s="5" t="n">
        <v>-8978</v>
      </c>
    </row>
    <row r="9" spans="1:7">
      <c r="A9" s="4" t="s">
        <v>120</v>
      </c>
      <c r="E9" s="5" t="n">
        <v>-42046</v>
      </c>
      <c r="G9" s="5" t="n">
        <v>-42046</v>
      </c>
    </row>
    <row r="10" spans="1:7">
      <c r="A10" s="4" t="s">
        <v>121</v>
      </c>
      <c r="C10" s="5" t="n">
        <v>2</v>
      </c>
      <c r="D10" s="5" t="n">
        <v>-7406</v>
      </c>
      <c r="E10" s="5" t="n">
        <v>109</v>
      </c>
      <c r="G10" s="5" t="n">
        <v>-7295</v>
      </c>
    </row>
    <row r="11" spans="1:7">
      <c r="A11" s="4" t="s">
        <v>122</v>
      </c>
      <c r="C11" s="5" t="n">
        <v>18086</v>
      </c>
      <c r="G11" s="5" t="n">
        <v>18086</v>
      </c>
    </row>
    <row r="12" spans="1:7">
      <c r="A12" s="4" t="s">
        <v>123</v>
      </c>
      <c r="B12" s="5" t="n">
        <v>523</v>
      </c>
      <c r="C12" s="5" t="n">
        <v>239090</v>
      </c>
      <c r="D12" s="5" t="n">
        <v>571626</v>
      </c>
      <c r="E12" s="5" t="n">
        <v>-336923</v>
      </c>
      <c r="F12" s="5" t="n">
        <v>-19495</v>
      </c>
      <c r="G12" s="5" t="n">
        <v>454821</v>
      </c>
    </row>
    <row r="13" spans="1:7">
      <c r="A13" s="3" t="s">
        <v>115</v>
      </c>
    </row>
    <row r="14" spans="1:7">
      <c r="A14" s="4" t="s">
        <v>95</v>
      </c>
      <c r="D14" s="5" t="n">
        <v>-25918</v>
      </c>
      <c r="G14" s="5" t="n">
        <v>-25918</v>
      </c>
    </row>
    <row r="15" spans="1:7">
      <c r="A15" s="4" t="s">
        <v>116</v>
      </c>
      <c r="F15" s="5" t="n">
        <v>-14482</v>
      </c>
      <c r="G15" s="5" t="n">
        <v>-14482</v>
      </c>
    </row>
    <row r="16" spans="1:7">
      <c r="A16" s="4" t="s">
        <v>117</v>
      </c>
      <c r="B16" s="5" t="n">
        <v>1</v>
      </c>
      <c r="C16" s="5" t="n">
        <v>-16600</v>
      </c>
      <c r="E16" s="5" t="n">
        <v>19237</v>
      </c>
      <c r="G16" s="5" t="n">
        <v>2638</v>
      </c>
    </row>
    <row r="17" spans="1:7">
      <c r="A17" s="4" t="s">
        <v>118</v>
      </c>
      <c r="B17" s="5" t="n">
        <v>1</v>
      </c>
      <c r="C17" s="5" t="n">
        <v>1320</v>
      </c>
      <c r="G17" s="5" t="n">
        <v>1321</v>
      </c>
    </row>
    <row r="18" spans="1:7">
      <c r="A18" s="4" t="s">
        <v>119</v>
      </c>
      <c r="E18" s="5" t="n">
        <v>-6795</v>
      </c>
      <c r="G18" s="5" t="n">
        <v>-6795</v>
      </c>
    </row>
    <row r="19" spans="1:7">
      <c r="A19" s="4" t="s">
        <v>120</v>
      </c>
      <c r="E19" s="5" t="n">
        <v>-22112</v>
      </c>
      <c r="G19" s="5" t="n">
        <v>-22112</v>
      </c>
    </row>
    <row r="20" spans="1:7">
      <c r="A20" s="4" t="s">
        <v>121</v>
      </c>
      <c r="C20" s="5" t="n">
        <v>4</v>
      </c>
      <c r="D20" s="5" t="n">
        <v>-9358</v>
      </c>
      <c r="E20" s="5" t="n">
        <v>111</v>
      </c>
      <c r="G20" s="5" t="n">
        <v>-9243</v>
      </c>
    </row>
    <row r="21" spans="1:7">
      <c r="A21" s="4" t="s">
        <v>122</v>
      </c>
      <c r="C21" s="5" t="n">
        <v>24934</v>
      </c>
      <c r="G21" s="5" t="n">
        <v>24934</v>
      </c>
    </row>
    <row r="22" spans="1:7">
      <c r="A22" s="4" t="s">
        <v>124</v>
      </c>
      <c r="B22" s="5" t="n">
        <v>525</v>
      </c>
      <c r="C22" s="5" t="n">
        <v>248748</v>
      </c>
      <c r="D22" s="5" t="n">
        <v>536350</v>
      </c>
      <c r="E22" s="5" t="n">
        <v>-346482</v>
      </c>
      <c r="F22" s="5" t="n">
        <v>-33977</v>
      </c>
      <c r="G22" s="5" t="n">
        <v>405164</v>
      </c>
    </row>
    <row r="23" spans="1:7">
      <c r="A23" s="3" t="s">
        <v>115</v>
      </c>
    </row>
    <row r="24" spans="1:7">
      <c r="A24" s="4" t="s">
        <v>95</v>
      </c>
      <c r="D24" s="5" t="n">
        <v>-39440</v>
      </c>
      <c r="G24" s="5" t="n">
        <v>-39440</v>
      </c>
    </row>
    <row r="25" spans="1:7">
      <c r="A25" s="4" t="s">
        <v>116</v>
      </c>
      <c r="F25" s="5" t="n">
        <v>12580</v>
      </c>
      <c r="G25" s="5" t="n">
        <v>12580</v>
      </c>
    </row>
    <row r="26" spans="1:7">
      <c r="A26" s="4" t="s">
        <v>117</v>
      </c>
      <c r="B26" s="5" t="n">
        <v>1</v>
      </c>
      <c r="C26" s="5" t="n">
        <v>-20749</v>
      </c>
      <c r="E26" s="5" t="n">
        <v>21026</v>
      </c>
      <c r="G26" s="5" t="n">
        <v>278</v>
      </c>
    </row>
    <row r="27" spans="1:7">
      <c r="A27" s="4" t="s">
        <v>118</v>
      </c>
      <c r="C27" s="5" t="n">
        <v>1098</v>
      </c>
      <c r="G27" s="5" t="n">
        <v>1098</v>
      </c>
    </row>
    <row r="28" spans="1:7">
      <c r="A28" s="4" t="s">
        <v>119</v>
      </c>
      <c r="E28" s="5" t="n">
        <v>-10779</v>
      </c>
      <c r="G28" s="5" t="n">
        <v>-10779</v>
      </c>
    </row>
    <row r="29" spans="1:7">
      <c r="A29" s="4" t="s">
        <v>120</v>
      </c>
      <c r="E29" s="5" t="n">
        <v>-16933</v>
      </c>
      <c r="G29" s="5" t="n">
        <v>-16933</v>
      </c>
    </row>
    <row r="30" spans="1:7">
      <c r="A30" s="4" t="s">
        <v>121</v>
      </c>
      <c r="C30" s="5" t="n">
        <v>15</v>
      </c>
      <c r="D30" s="5" t="n">
        <v>-9310</v>
      </c>
      <c r="E30" s="5" t="n">
        <v>101</v>
      </c>
      <c r="G30" s="5" t="n">
        <v>-9194</v>
      </c>
    </row>
    <row r="31" spans="1:7">
      <c r="A31" s="4" t="s">
        <v>122</v>
      </c>
      <c r="C31" s="5" t="n">
        <v>20238</v>
      </c>
      <c r="G31" s="5" t="n">
        <v>20238</v>
      </c>
    </row>
    <row r="32" spans="1:7">
      <c r="A32" s="4" t="s">
        <v>125</v>
      </c>
      <c r="C32" s="5" t="n">
        <v>866</v>
      </c>
      <c r="D32" s="5" t="n">
        <v>-643</v>
      </c>
      <c r="G32" s="5" t="n">
        <v>223</v>
      </c>
    </row>
    <row r="33" spans="1:7">
      <c r="A33" s="4" t="s">
        <v>126</v>
      </c>
      <c r="B33" s="6" t="n">
        <v>526</v>
      </c>
      <c r="C33" s="6" t="n">
        <v>250216</v>
      </c>
      <c r="D33" s="6" t="n">
        <v>486957</v>
      </c>
      <c r="E33" s="6" t="n">
        <v>-353067</v>
      </c>
      <c r="F33" s="6" t="n">
        <v>-21397</v>
      </c>
      <c r="G33" s="6" t="n">
        <v>3632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21"/>
    <col customWidth="1" max="15" min="15" width="21"/>
  </cols>
  <sheetData>
    <row r="1" spans="1:15">
      <c r="A1" s="1" t="s">
        <v>415</v>
      </c>
      <c r="B1" s="2" t="s">
        <v>416</v>
      </c>
      <c r="C1" s="2" t="s">
        <v>397</v>
      </c>
      <c r="K1" s="2" t="s">
        <v>1</v>
      </c>
    </row>
    <row r="2" spans="1:15">
      <c r="B2" s="2" t="s">
        <v>417</v>
      </c>
      <c r="C2" s="2" t="s">
        <v>418</v>
      </c>
      <c r="D2" s="2" t="s">
        <v>419</v>
      </c>
      <c r="E2" s="2" t="s">
        <v>420</v>
      </c>
      <c r="F2" s="2" t="s">
        <v>421</v>
      </c>
      <c r="G2" s="2" t="s">
        <v>422</v>
      </c>
      <c r="H2" s="2" t="s">
        <v>423</v>
      </c>
      <c r="I2" s="2" t="s">
        <v>424</v>
      </c>
      <c r="J2" s="2" t="s">
        <v>425</v>
      </c>
      <c r="K2" s="2" t="s">
        <v>381</v>
      </c>
      <c r="L2" s="2" t="s">
        <v>422</v>
      </c>
      <c r="M2" s="2" t="s">
        <v>417</v>
      </c>
      <c r="N2" s="2" t="s">
        <v>426</v>
      </c>
      <c r="O2" s="2" t="s">
        <v>427</v>
      </c>
    </row>
    <row r="3" spans="1:15">
      <c r="A3" s="4" t="s">
        <v>428</v>
      </c>
      <c r="B3" s="6" t="n">
        <v>-6500</v>
      </c>
      <c r="C3" s="6" t="n">
        <v>-2000</v>
      </c>
      <c r="D3" s="6" t="n">
        <v>-45012</v>
      </c>
      <c r="E3" s="6" t="n">
        <v>-444</v>
      </c>
      <c r="F3" s="6" t="n">
        <v>1491</v>
      </c>
      <c r="G3" s="6" t="n">
        <v>7862</v>
      </c>
      <c r="H3" s="6" t="n">
        <v>3887</v>
      </c>
      <c r="I3" s="6" t="n">
        <v>4441</v>
      </c>
      <c r="J3" s="6" t="n">
        <v>1132</v>
      </c>
      <c r="K3" s="6" t="n">
        <v>-45965</v>
      </c>
      <c r="L3" s="6" t="n">
        <v>17322</v>
      </c>
      <c r="M3" s="6" t="n">
        <v>-29656</v>
      </c>
    </row>
    <row r="4" spans="1:15">
      <c r="A4" s="4" t="s">
        <v>429</v>
      </c>
      <c r="C4" s="5" t="n">
        <v>486957</v>
      </c>
      <c r="G4" s="5" t="n">
        <v>536350</v>
      </c>
      <c r="K4" s="5" t="n">
        <v>486957</v>
      </c>
      <c r="L4" s="5" t="n">
        <v>536350</v>
      </c>
    </row>
    <row r="5" spans="1:15">
      <c r="A5" s="4" t="s">
        <v>430</v>
      </c>
      <c r="C5" s="5" t="n">
        <v>4902</v>
      </c>
      <c r="G5" s="5" t="n">
        <v>38688</v>
      </c>
      <c r="K5" s="5" t="n">
        <v>4902</v>
      </c>
      <c r="L5" s="5" t="n">
        <v>38688</v>
      </c>
    </row>
    <row r="6" spans="1:15">
      <c r="A6" s="4" t="s">
        <v>61</v>
      </c>
      <c r="C6" s="6" t="n">
        <v>250216</v>
      </c>
      <c r="G6" s="6" t="n">
        <v>248748</v>
      </c>
      <c r="K6" s="6" t="n">
        <v>250216</v>
      </c>
      <c r="L6" s="6" t="n">
        <v>248748</v>
      </c>
    </row>
    <row r="7" spans="1:15">
      <c r="A7" s="4" t="s">
        <v>431</v>
      </c>
    </row>
    <row r="8" spans="1:15">
      <c r="A8" s="4" t="s">
        <v>432</v>
      </c>
      <c r="K8" s="5" t="n">
        <v>2</v>
      </c>
    </row>
    <row r="9" spans="1:15">
      <c r="A9" s="4" t="s">
        <v>428</v>
      </c>
      <c r="K9" s="6" t="n">
        <v>1300</v>
      </c>
    </row>
    <row r="10" spans="1:15">
      <c r="A10" s="4" t="s">
        <v>429</v>
      </c>
      <c r="O10" s="6" t="n">
        <v>-600</v>
      </c>
    </row>
    <row r="11" spans="1:15">
      <c r="A11" s="4" t="s">
        <v>430</v>
      </c>
      <c r="O11" s="5" t="n">
        <v>300</v>
      </c>
    </row>
    <row r="12" spans="1:15">
      <c r="A12" s="4" t="s">
        <v>61</v>
      </c>
      <c r="O12" s="6" t="n">
        <v>900</v>
      </c>
    </row>
    <row r="13" spans="1:15">
      <c r="A13" s="4" t="s">
        <v>433</v>
      </c>
    </row>
    <row r="14" spans="1:15">
      <c r="A14" s="4" t="s">
        <v>429</v>
      </c>
      <c r="N14" s="6" t="n">
        <v>-40</v>
      </c>
    </row>
  </sheetData>
  <mergeCells count="3">
    <mergeCell ref="A1:A2"/>
    <mergeCell ref="C1:J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4</v>
      </c>
      <c r="B1" s="2" t="s">
        <v>2</v>
      </c>
      <c r="C1" s="2" t="s">
        <v>30</v>
      </c>
    </row>
    <row r="2" spans="1:3">
      <c r="A2" s="3" t="s">
        <v>31</v>
      </c>
    </row>
    <row r="3" spans="1:3">
      <c r="A3" s="4" t="s">
        <v>435</v>
      </c>
      <c r="B3" s="6" t="n">
        <v>1559</v>
      </c>
      <c r="C3" s="6" t="n">
        <v>2557</v>
      </c>
    </row>
    <row r="4" spans="1:3">
      <c r="A4" s="3" t="s">
        <v>436</v>
      </c>
    </row>
    <row r="5" spans="1:3">
      <c r="A5" s="4" t="s">
        <v>437</v>
      </c>
      <c r="B5" s="5" t="n">
        <v>1</v>
      </c>
      <c r="C5" s="5" t="n">
        <v>249</v>
      </c>
    </row>
    <row r="6" spans="1:3">
      <c r="A6" s="4" t="s">
        <v>438</v>
      </c>
    </row>
    <row r="7" spans="1:3">
      <c r="A7" s="3" t="s">
        <v>31</v>
      </c>
    </row>
    <row r="8" spans="1:3">
      <c r="A8" s="4" t="s">
        <v>439</v>
      </c>
      <c r="B8" s="5" t="n">
        <v>1559</v>
      </c>
      <c r="C8" s="5" t="n">
        <v>2557</v>
      </c>
    </row>
    <row r="9" spans="1:3">
      <c r="A9" s="3" t="s">
        <v>436</v>
      </c>
    </row>
    <row r="10" spans="1:3">
      <c r="A10" s="4" t="s">
        <v>437</v>
      </c>
      <c r="B10" s="5" t="n">
        <v>1</v>
      </c>
    </row>
    <row r="11" spans="1:3">
      <c r="A11" s="4" t="s">
        <v>440</v>
      </c>
      <c r="B11" s="5" t="n">
        <v>1</v>
      </c>
      <c r="C11" s="5" t="n">
        <v>249</v>
      </c>
    </row>
    <row r="12" spans="1:3">
      <c r="A12" s="4" t="s">
        <v>441</v>
      </c>
    </row>
    <row r="13" spans="1:3">
      <c r="A13" s="3" t="s">
        <v>31</v>
      </c>
    </row>
    <row r="14" spans="1:3">
      <c r="A14" s="4" t="s">
        <v>435</v>
      </c>
      <c r="B14" s="5" t="n">
        <v>78</v>
      </c>
      <c r="C14" s="5" t="n">
        <v>244</v>
      </c>
    </row>
    <row r="15" spans="1:3">
      <c r="A15" s="3" t="s">
        <v>436</v>
      </c>
    </row>
    <row r="16" spans="1:3">
      <c r="A16" s="4" t="s">
        <v>437</v>
      </c>
      <c r="C16" s="5" t="n">
        <v>249</v>
      </c>
    </row>
    <row r="17" spans="1:3">
      <c r="A17" s="4" t="s">
        <v>442</v>
      </c>
    </row>
    <row r="18" spans="1:3">
      <c r="A18" s="3" t="s">
        <v>31</v>
      </c>
    </row>
    <row r="19" spans="1:3">
      <c r="A19" s="4" t="s">
        <v>435</v>
      </c>
      <c r="B19" s="5" t="n">
        <v>1481</v>
      </c>
      <c r="C19" s="5" t="n">
        <v>2313</v>
      </c>
    </row>
    <row r="20" spans="1:3">
      <c r="A20" s="4" t="s">
        <v>443</v>
      </c>
    </row>
    <row r="21" spans="1:3">
      <c r="A21" s="3" t="s">
        <v>31</v>
      </c>
    </row>
    <row r="22" spans="1:3">
      <c r="A22" s="4" t="s">
        <v>439</v>
      </c>
      <c r="B22" s="5" t="n">
        <v>1559</v>
      </c>
      <c r="C22" s="5" t="n">
        <v>2557</v>
      </c>
    </row>
    <row r="23" spans="1:3">
      <c r="A23" s="3" t="s">
        <v>436</v>
      </c>
    </row>
    <row r="24" spans="1:3">
      <c r="A24" s="4" t="s">
        <v>437</v>
      </c>
      <c r="B24" s="5" t="n">
        <v>1</v>
      </c>
    </row>
    <row r="25" spans="1:3">
      <c r="A25" s="4" t="s">
        <v>440</v>
      </c>
      <c r="B25" s="5" t="n">
        <v>1</v>
      </c>
      <c r="C25" s="5" t="n">
        <v>249</v>
      </c>
    </row>
    <row r="26" spans="1:3">
      <c r="A26" s="4" t="s">
        <v>444</v>
      </c>
    </row>
    <row r="27" spans="1:3">
      <c r="A27" s="3" t="s">
        <v>31</v>
      </c>
    </row>
    <row r="28" spans="1:3">
      <c r="A28" s="4" t="s">
        <v>435</v>
      </c>
      <c r="B28" s="5" t="n">
        <v>78</v>
      </c>
      <c r="C28" s="5" t="n">
        <v>244</v>
      </c>
    </row>
    <row r="29" spans="1:3">
      <c r="A29" s="3" t="s">
        <v>436</v>
      </c>
    </row>
    <row r="30" spans="1:3">
      <c r="A30" s="4" t="s">
        <v>437</v>
      </c>
      <c r="C30" s="5" t="n">
        <v>249</v>
      </c>
    </row>
    <row r="31" spans="1:3">
      <c r="A31" s="4" t="s">
        <v>445</v>
      </c>
    </row>
    <row r="32" spans="1:3">
      <c r="A32" s="3" t="s">
        <v>31</v>
      </c>
    </row>
    <row r="33" spans="1:3">
      <c r="A33" s="4" t="s">
        <v>435</v>
      </c>
      <c r="B33" s="6" t="n">
        <v>1481</v>
      </c>
      <c r="C33" s="6" t="n">
        <v>23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46</v>
      </c>
      <c r="B1" s="2" t="s">
        <v>447</v>
      </c>
      <c r="C1" s="2" t="s">
        <v>448</v>
      </c>
      <c r="D1" s="2" t="s">
        <v>449</v>
      </c>
      <c r="E1" s="2" t="s">
        <v>78</v>
      </c>
      <c r="F1" s="2" t="s">
        <v>2</v>
      </c>
      <c r="G1" s="2" t="s">
        <v>450</v>
      </c>
      <c r="H1" s="2" t="s">
        <v>4</v>
      </c>
      <c r="I1" s="2" t="s">
        <v>451</v>
      </c>
      <c r="J1" s="2" t="s">
        <v>30</v>
      </c>
      <c r="K1" s="2" t="s">
        <v>452</v>
      </c>
      <c r="L1" s="2" t="s">
        <v>453</v>
      </c>
      <c r="M1" s="2" t="s">
        <v>454</v>
      </c>
      <c r="N1" s="2" t="s">
        <v>2</v>
      </c>
      <c r="O1" s="2" t="s">
        <v>30</v>
      </c>
      <c r="P1" s="2" t="s">
        <v>78</v>
      </c>
    </row>
    <row r="2" spans="1:16">
      <c r="A2" s="3" t="s">
        <v>455</v>
      </c>
    </row>
    <row r="3" spans="1:16">
      <c r="A3" s="4" t="s">
        <v>456</v>
      </c>
      <c r="F3" s="6" t="n">
        <v>126747000</v>
      </c>
      <c r="G3" s="6" t="n">
        <v>114531000</v>
      </c>
      <c r="H3" s="6" t="n">
        <v>121581000</v>
      </c>
      <c r="I3" s="6" t="n">
        <v>120835000</v>
      </c>
      <c r="J3" s="6" t="n">
        <v>119589000</v>
      </c>
      <c r="K3" s="6" t="n">
        <v>104185000</v>
      </c>
      <c r="L3" s="6" t="n">
        <v>120610000</v>
      </c>
      <c r="M3" s="6" t="n">
        <v>124668000</v>
      </c>
      <c r="N3" s="6" t="n">
        <v>483694000</v>
      </c>
      <c r="O3" s="6" t="n">
        <v>469052000</v>
      </c>
      <c r="P3" s="6" t="n">
        <v>634803000</v>
      </c>
    </row>
    <row r="4" spans="1:16">
      <c r="A4" s="4" t="s">
        <v>457</v>
      </c>
      <c r="N4" s="6" t="n">
        <v>325000</v>
      </c>
    </row>
    <row r="5" spans="1:16">
      <c r="A5" s="4" t="s">
        <v>373</v>
      </c>
      <c r="F5" s="4" t="s">
        <v>374</v>
      </c>
      <c r="N5" s="4" t="s">
        <v>374</v>
      </c>
    </row>
    <row r="6" spans="1:16">
      <c r="A6" s="4" t="s">
        <v>458</v>
      </c>
      <c r="P6" s="5" t="n">
        <v>4900000</v>
      </c>
    </row>
    <row r="7" spans="1:16">
      <c r="A7" s="4" t="s">
        <v>459</v>
      </c>
      <c r="O7" s="6" t="n">
        <v>21000</v>
      </c>
      <c r="P7" s="6" t="n">
        <v>107699000</v>
      </c>
    </row>
    <row r="8" spans="1:16">
      <c r="A8" s="4" t="s">
        <v>460</v>
      </c>
    </row>
    <row r="9" spans="1:16">
      <c r="A9" s="3" t="s">
        <v>455</v>
      </c>
    </row>
    <row r="10" spans="1:16">
      <c r="A10" s="4" t="s">
        <v>461</v>
      </c>
      <c r="B10" s="6" t="n">
        <v>12000000</v>
      </c>
      <c r="C10" s="6" t="n">
        <v>12000000</v>
      </c>
    </row>
    <row r="11" spans="1:16">
      <c r="A11" s="4" t="s">
        <v>462</v>
      </c>
      <c r="C11" s="5" t="n">
        <v>-7502000</v>
      </c>
    </row>
    <row r="12" spans="1:16">
      <c r="A12" s="4" t="s">
        <v>463</v>
      </c>
      <c r="C12" s="5" t="n">
        <v>-4477000</v>
      </c>
    </row>
    <row r="13" spans="1:16">
      <c r="A13" s="4" t="s">
        <v>464</v>
      </c>
      <c r="N13" s="6" t="n">
        <v>50000</v>
      </c>
    </row>
    <row r="14" spans="1:16">
      <c r="A14" s="4" t="s">
        <v>459</v>
      </c>
      <c r="B14" s="6" t="n">
        <v>21000</v>
      </c>
      <c r="C14" s="6" t="n">
        <v>21000</v>
      </c>
    </row>
    <row r="15" spans="1:16">
      <c r="A15" s="4" t="s">
        <v>465</v>
      </c>
    </row>
    <row r="16" spans="1:16">
      <c r="A16" s="3" t="s">
        <v>455</v>
      </c>
    </row>
    <row r="17" spans="1:16">
      <c r="A17" s="4" t="s">
        <v>466</v>
      </c>
      <c r="D17" s="4" t="s">
        <v>467</v>
      </c>
    </row>
    <row r="18" spans="1:16">
      <c r="A18" s="4" t="s">
        <v>468</v>
      </c>
      <c r="D18" s="6" t="n">
        <v>200000</v>
      </c>
    </row>
    <row r="19" spans="1:16">
      <c r="A19" s="4" t="s">
        <v>461</v>
      </c>
      <c r="D19" s="5" t="n">
        <v>120500000</v>
      </c>
      <c r="E19" s="6" t="n">
        <v>120500000</v>
      </c>
    </row>
    <row r="20" spans="1:16">
      <c r="A20" s="4" t="s">
        <v>469</v>
      </c>
      <c r="D20" s="5" t="n">
        <v>-1615000</v>
      </c>
    </row>
    <row r="21" spans="1:16">
      <c r="A21" s="4" t="s">
        <v>462</v>
      </c>
      <c r="D21" s="5" t="n">
        <v>-3025000</v>
      </c>
    </row>
    <row r="22" spans="1:16">
      <c r="A22" s="4" t="s">
        <v>463</v>
      </c>
      <c r="D22" s="5" t="n">
        <v>-8161000</v>
      </c>
    </row>
    <row r="23" spans="1:16">
      <c r="A23" s="4" t="s">
        <v>464</v>
      </c>
      <c r="D23" s="5" t="n">
        <v>91400000</v>
      </c>
    </row>
    <row r="24" spans="1:16">
      <c r="A24" s="4" t="s">
        <v>459</v>
      </c>
      <c r="D24" s="6" t="n">
        <v>107699000</v>
      </c>
      <c r="E24" s="6" t="n">
        <v>107700000</v>
      </c>
    </row>
    <row r="25" spans="1:16">
      <c r="A25" s="4" t="s">
        <v>470</v>
      </c>
    </row>
    <row r="26" spans="1:16">
      <c r="A26" s="3" t="s">
        <v>455</v>
      </c>
    </row>
    <row r="27" spans="1:16">
      <c r="A27" s="4" t="s">
        <v>458</v>
      </c>
      <c r="G27" s="5" t="n">
        <v>800000</v>
      </c>
      <c r="N27" s="5" t="n">
        <v>800000</v>
      </c>
    </row>
    <row r="28" spans="1:16">
      <c r="A28" s="4" t="s">
        <v>471</v>
      </c>
    </row>
    <row r="29" spans="1:16">
      <c r="A29" s="3" t="s">
        <v>455</v>
      </c>
    </row>
    <row r="30" spans="1:16">
      <c r="A30" s="4" t="s">
        <v>456</v>
      </c>
      <c r="N30" s="5" t="n">
        <v>5300000</v>
      </c>
    </row>
    <row r="31" spans="1:16">
      <c r="A31" s="4" t="s">
        <v>457</v>
      </c>
      <c r="G31" s="6" t="n">
        <v>300000</v>
      </c>
      <c r="N31" s="6" t="n">
        <v>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472</v>
      </c>
      <c r="B1" s="2" t="s">
        <v>1</v>
      </c>
    </row>
    <row r="2" spans="1:2">
      <c r="B2" s="2" t="s">
        <v>418</v>
      </c>
    </row>
    <row r="3" spans="1:2">
      <c r="A3" s="3" t="s">
        <v>181</v>
      </c>
    </row>
    <row r="4" spans="1:2">
      <c r="A4" s="4" t="s">
        <v>473</v>
      </c>
      <c r="B4" s="6" t="n">
        <v>3157</v>
      </c>
    </row>
    <row r="5" spans="1:2">
      <c r="A5" s="4" t="s">
        <v>474</v>
      </c>
      <c r="B5" s="5" t="n">
        <v>6</v>
      </c>
    </row>
    <row r="6" spans="1:2">
      <c r="A6" s="4" t="s">
        <v>475</v>
      </c>
    </row>
    <row r="7" spans="1:2">
      <c r="A7" s="3" t="s">
        <v>181</v>
      </c>
    </row>
    <row r="8" spans="1:2">
      <c r="A8" s="4" t="s">
        <v>473</v>
      </c>
      <c r="B8" s="5" t="n">
        <v>3157</v>
      </c>
    </row>
    <row r="9" spans="1:2">
      <c r="A9" s="4" t="s">
        <v>476</v>
      </c>
      <c r="B9" s="5" t="n">
        <v>-3119</v>
      </c>
    </row>
    <row r="10" spans="1:2">
      <c r="A10" s="4" t="s">
        <v>477</v>
      </c>
      <c r="B10" s="5" t="n">
        <v>-58</v>
      </c>
    </row>
    <row r="11" spans="1:2">
      <c r="A11" s="4" t="s">
        <v>478</v>
      </c>
      <c r="B11" s="5" t="n">
        <v>26</v>
      </c>
    </row>
    <row r="12" spans="1:2">
      <c r="A12" s="4" t="s">
        <v>474</v>
      </c>
      <c r="B12" s="6" t="n">
        <v>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9</v>
      </c>
      <c r="B1" s="2" t="s">
        <v>1</v>
      </c>
    </row>
    <row r="2" spans="1:3">
      <c r="B2" s="2" t="s">
        <v>2</v>
      </c>
      <c r="C2" s="2" t="s">
        <v>30</v>
      </c>
    </row>
    <row r="3" spans="1:3">
      <c r="A3" s="3" t="s">
        <v>40</v>
      </c>
    </row>
    <row r="4" spans="1:3">
      <c r="A4" s="4" t="s">
        <v>473</v>
      </c>
      <c r="B4" s="6" t="n">
        <v>10102</v>
      </c>
    </row>
    <row r="5" spans="1:3">
      <c r="A5" s="4" t="s">
        <v>474</v>
      </c>
      <c r="B5" s="5" t="n">
        <v>11054</v>
      </c>
      <c r="C5" s="6" t="n">
        <v>10102</v>
      </c>
    </row>
    <row r="6" spans="1:3">
      <c r="A6" s="4" t="s">
        <v>480</v>
      </c>
    </row>
    <row r="7" spans="1:3">
      <c r="A7" s="3" t="s">
        <v>40</v>
      </c>
    </row>
    <row r="8" spans="1:3">
      <c r="A8" s="4" t="s">
        <v>473</v>
      </c>
      <c r="B8" s="5" t="n">
        <v>10102</v>
      </c>
      <c r="C8" s="5" t="n">
        <v>11933</v>
      </c>
    </row>
    <row r="9" spans="1:3">
      <c r="A9" s="4" t="s">
        <v>104</v>
      </c>
      <c r="B9" s="5" t="n">
        <v>952</v>
      </c>
      <c r="C9" s="5" t="n">
        <v>-1831</v>
      </c>
    </row>
    <row r="10" spans="1:3">
      <c r="A10" s="4" t="s">
        <v>474</v>
      </c>
      <c r="B10" s="6" t="n">
        <v>11054</v>
      </c>
      <c r="C10" s="6" t="n">
        <v>101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4"/>
    <col customWidth="1" max="5" min="5" width="14"/>
    <col customWidth="1" max="6" min="6" width="13"/>
  </cols>
  <sheetData>
    <row r="1" spans="1:6">
      <c r="A1" s="1" t="s">
        <v>481</v>
      </c>
      <c r="B1" s="2" t="s">
        <v>397</v>
      </c>
      <c r="C1" s="2" t="s">
        <v>1</v>
      </c>
    </row>
    <row r="2" spans="1:6">
      <c r="B2" s="2" t="s">
        <v>450</v>
      </c>
      <c r="C2" s="2" t="s">
        <v>2</v>
      </c>
      <c r="D2" s="2" t="s">
        <v>30</v>
      </c>
      <c r="E2" s="2" t="s">
        <v>78</v>
      </c>
      <c r="F2" s="2" t="s">
        <v>482</v>
      </c>
    </row>
    <row r="3" spans="1:6">
      <c r="A3" s="3" t="s">
        <v>483</v>
      </c>
    </row>
    <row r="4" spans="1:6">
      <c r="A4" s="4" t="s">
        <v>484</v>
      </c>
      <c r="C4" s="6" t="n">
        <v>42456</v>
      </c>
      <c r="D4" s="6" t="n">
        <v>42430</v>
      </c>
    </row>
    <row r="5" spans="1:6">
      <c r="A5" s="4" t="s">
        <v>485</v>
      </c>
      <c r="C5" s="5" t="n">
        <v>28416</v>
      </c>
      <c r="D5" s="5" t="n">
        <v>27040</v>
      </c>
    </row>
    <row r="6" spans="1:6">
      <c r="A6" s="4" t="s">
        <v>486</v>
      </c>
      <c r="C6" s="5" t="n">
        <v>8900</v>
      </c>
    </row>
    <row r="7" spans="1:6">
      <c r="A7" s="4" t="s">
        <v>487</v>
      </c>
      <c r="C7" s="5" t="n">
        <v>1276</v>
      </c>
      <c r="D7" s="5" t="n">
        <v>1852</v>
      </c>
      <c r="E7" s="6" t="n">
        <v>3200</v>
      </c>
    </row>
    <row r="8" spans="1:6">
      <c r="A8" s="4" t="s">
        <v>457</v>
      </c>
      <c r="C8" s="5" t="n">
        <v>325</v>
      </c>
    </row>
    <row r="9" spans="1:6">
      <c r="A9" s="4" t="s">
        <v>488</v>
      </c>
      <c r="D9" s="5" t="n">
        <v>0</v>
      </c>
    </row>
    <row r="10" spans="1:6">
      <c r="A10" s="4" t="s">
        <v>489</v>
      </c>
      <c r="F10" s="6" t="n">
        <v>6700</v>
      </c>
    </row>
    <row r="11" spans="1:6">
      <c r="A11" s="3" t="s">
        <v>490</v>
      </c>
    </row>
    <row r="12" spans="1:6">
      <c r="A12" s="4" t="s">
        <v>113</v>
      </c>
      <c r="C12" s="5" t="n">
        <v>14040</v>
      </c>
      <c r="D12" s="5" t="n">
        <v>15390</v>
      </c>
      <c r="E12" s="6" t="n">
        <v>24611</v>
      </c>
    </row>
    <row r="13" spans="1:6">
      <c r="A13" s="4" t="s">
        <v>471</v>
      </c>
    </row>
    <row r="14" spans="1:6">
      <c r="A14" s="3" t="s">
        <v>483</v>
      </c>
    </row>
    <row r="15" spans="1:6">
      <c r="A15" s="4" t="s">
        <v>457</v>
      </c>
      <c r="B15" s="6" t="n">
        <v>300</v>
      </c>
      <c r="C15" s="5" t="n">
        <v>300</v>
      </c>
    </row>
    <row r="16" spans="1:6">
      <c r="A16" s="4" t="s">
        <v>491</v>
      </c>
    </row>
    <row r="17" spans="1:6">
      <c r="A17" s="3" t="s">
        <v>483</v>
      </c>
    </row>
    <row r="18" spans="1:6">
      <c r="A18" s="4" t="s">
        <v>484</v>
      </c>
      <c r="C18" s="5" t="n">
        <v>8529</v>
      </c>
      <c r="D18" s="5" t="n">
        <v>8518</v>
      </c>
    </row>
    <row r="19" spans="1:6">
      <c r="A19" s="4" t="s">
        <v>492</v>
      </c>
    </row>
    <row r="20" spans="1:6">
      <c r="A20" s="3" t="s">
        <v>483</v>
      </c>
    </row>
    <row r="21" spans="1:6">
      <c r="A21" s="4" t="s">
        <v>484</v>
      </c>
      <c r="C21" s="5" t="n">
        <v>339</v>
      </c>
      <c r="D21" s="5" t="n">
        <v>339</v>
      </c>
    </row>
    <row r="22" spans="1:6">
      <c r="A22" s="4" t="s">
        <v>82</v>
      </c>
    </row>
    <row r="23" spans="1:6">
      <c r="A23" s="3" t="s">
        <v>483</v>
      </c>
    </row>
    <row r="24" spans="1:6">
      <c r="A24" s="4" t="s">
        <v>484</v>
      </c>
      <c r="C24" s="5" t="n">
        <v>50</v>
      </c>
      <c r="D24" s="5" t="n">
        <v>50</v>
      </c>
    </row>
    <row r="25" spans="1:6">
      <c r="A25" s="3" t="s">
        <v>490</v>
      </c>
    </row>
    <row r="26" spans="1:6">
      <c r="A26" s="5" t="n">
        <v>2018</v>
      </c>
      <c r="C26" s="5" t="n">
        <v>1017</v>
      </c>
    </row>
    <row r="27" spans="1:6">
      <c r="A27" s="5" t="n">
        <v>2019</v>
      </c>
      <c r="C27" s="5" t="n">
        <v>865</v>
      </c>
    </row>
    <row r="28" spans="1:6">
      <c r="A28" s="5" t="n">
        <v>2020</v>
      </c>
      <c r="C28" s="5" t="n">
        <v>653</v>
      </c>
    </row>
    <row r="29" spans="1:6">
      <c r="A29" s="5" t="n">
        <v>2021</v>
      </c>
      <c r="C29" s="5" t="n">
        <v>571</v>
      </c>
    </row>
    <row r="30" spans="1:6">
      <c r="A30" s="5" t="n">
        <v>2022</v>
      </c>
      <c r="C30" s="5" t="n">
        <v>571</v>
      </c>
    </row>
    <row r="31" spans="1:6">
      <c r="A31" s="4" t="s">
        <v>493</v>
      </c>
      <c r="C31" s="5" t="n">
        <v>1447</v>
      </c>
    </row>
    <row r="32" spans="1:6">
      <c r="A32" s="4" t="s">
        <v>113</v>
      </c>
      <c r="C32" s="5" t="n">
        <v>5124</v>
      </c>
    </row>
    <row r="33" spans="1:6">
      <c r="A33" s="4" t="s">
        <v>494</v>
      </c>
    </row>
    <row r="34" spans="1:6">
      <c r="A34" s="3" t="s">
        <v>483</v>
      </c>
    </row>
    <row r="35" spans="1:6">
      <c r="A35" s="4" t="s">
        <v>486</v>
      </c>
      <c r="C35" s="5" t="n">
        <v>8400</v>
      </c>
    </row>
    <row r="36" spans="1:6">
      <c r="A36" s="4" t="s">
        <v>495</v>
      </c>
    </row>
    <row r="37" spans="1:6">
      <c r="A37" s="3" t="s">
        <v>483</v>
      </c>
    </row>
    <row r="38" spans="1:6">
      <c r="A38" s="4" t="s">
        <v>484</v>
      </c>
      <c r="C38" s="5" t="n">
        <v>10217</v>
      </c>
      <c r="D38" s="5" t="n">
        <v>10358</v>
      </c>
    </row>
    <row r="39" spans="1:6">
      <c r="A39" s="4" t="s">
        <v>485</v>
      </c>
      <c r="C39" s="6" t="n">
        <v>6219</v>
      </c>
      <c r="D39" s="5" t="n">
        <v>5584</v>
      </c>
    </row>
    <row r="40" spans="1:6">
      <c r="A40" s="4" t="s">
        <v>496</v>
      </c>
      <c r="C40" s="4" t="s">
        <v>497</v>
      </c>
    </row>
    <row r="41" spans="1:6">
      <c r="A41" s="4" t="s">
        <v>409</v>
      </c>
    </row>
    <row r="42" spans="1:6">
      <c r="A42" s="3" t="s">
        <v>483</v>
      </c>
    </row>
    <row r="43" spans="1:6">
      <c r="A43" s="4" t="s">
        <v>484</v>
      </c>
      <c r="C43" s="6" t="n">
        <v>23321</v>
      </c>
      <c r="D43" s="5" t="n">
        <v>23165</v>
      </c>
    </row>
    <row r="44" spans="1:6">
      <c r="A44" s="4" t="s">
        <v>485</v>
      </c>
      <c r="C44" s="6" t="n">
        <v>22197</v>
      </c>
      <c r="D44" s="6" t="n">
        <v>21456</v>
      </c>
    </row>
    <row r="45" spans="1:6">
      <c r="A45" s="4" t="s">
        <v>496</v>
      </c>
      <c r="C45" s="4" t="s">
        <v>49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78</v>
      </c>
    </row>
    <row r="3" spans="1:4">
      <c r="A3" s="3" t="s">
        <v>184</v>
      </c>
    </row>
    <row r="4" spans="1:4">
      <c r="A4" s="4" t="s">
        <v>500</v>
      </c>
      <c r="B4" s="6" t="n">
        <v>15390</v>
      </c>
      <c r="C4" s="6" t="n">
        <v>24611</v>
      </c>
    </row>
    <row r="5" spans="1:4">
      <c r="A5" s="4" t="s">
        <v>501</v>
      </c>
      <c r="B5" s="5" t="n">
        <v>-1276</v>
      </c>
      <c r="C5" s="5" t="n">
        <v>-1852</v>
      </c>
      <c r="D5" s="6" t="n">
        <v>-3200</v>
      </c>
    </row>
    <row r="6" spans="1:4">
      <c r="A6" s="4" t="s">
        <v>502</v>
      </c>
      <c r="C6" s="5" t="n">
        <v>-6684</v>
      </c>
    </row>
    <row r="7" spans="1:4">
      <c r="A7" s="4" t="s">
        <v>503</v>
      </c>
      <c r="B7" s="5" t="n">
        <v>-325</v>
      </c>
    </row>
    <row r="8" spans="1:4">
      <c r="A8" s="4" t="s">
        <v>104</v>
      </c>
      <c r="B8" s="5" t="n">
        <v>251</v>
      </c>
      <c r="C8" s="5" t="n">
        <v>-685</v>
      </c>
    </row>
    <row r="9" spans="1:4">
      <c r="A9" s="4" t="s">
        <v>504</v>
      </c>
      <c r="B9" s="6" t="n">
        <v>14040</v>
      </c>
      <c r="C9" s="6" t="n">
        <v>15390</v>
      </c>
      <c r="D9" s="6" t="n">
        <v>246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506</v>
      </c>
    </row>
    <row r="3" spans="1:3">
      <c r="A3" s="4" t="s">
        <v>35</v>
      </c>
      <c r="B3" s="6" t="n">
        <v>1559</v>
      </c>
      <c r="C3" s="6" t="n">
        <v>2557</v>
      </c>
    </row>
    <row r="4" spans="1:3">
      <c r="A4" s="4" t="s">
        <v>51</v>
      </c>
      <c r="B4" s="5" t="n">
        <v>1</v>
      </c>
      <c r="C4" s="5" t="n">
        <v>249</v>
      </c>
    </row>
    <row r="5" spans="1:3">
      <c r="A5" s="4" t="s">
        <v>507</v>
      </c>
    </row>
    <row r="6" spans="1:3">
      <c r="A6" s="3" t="s">
        <v>506</v>
      </c>
    </row>
    <row r="7" spans="1:3">
      <c r="A7" s="4" t="s">
        <v>35</v>
      </c>
      <c r="B7" s="5" t="n">
        <v>78</v>
      </c>
      <c r="C7" s="5" t="n">
        <v>244</v>
      </c>
    </row>
    <row r="8" spans="1:3">
      <c r="A8" s="4" t="s">
        <v>51</v>
      </c>
      <c r="B8" s="5" t="n">
        <v>1</v>
      </c>
      <c r="C8" s="5" t="n">
        <v>249</v>
      </c>
    </row>
    <row r="9" spans="1:3">
      <c r="A9" s="4" t="s">
        <v>508</v>
      </c>
    </row>
    <row r="10" spans="1:3">
      <c r="A10" s="3" t="s">
        <v>506</v>
      </c>
    </row>
    <row r="11" spans="1:3">
      <c r="A11" s="4" t="s">
        <v>35</v>
      </c>
      <c r="B11" s="6" t="n">
        <v>1481</v>
      </c>
      <c r="C11" s="6" t="n">
        <v>23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09</v>
      </c>
      <c r="B1" s="2" t="s">
        <v>416</v>
      </c>
      <c r="C1" s="2" t="s">
        <v>397</v>
      </c>
      <c r="K1" s="2" t="s">
        <v>1</v>
      </c>
    </row>
    <row r="2" spans="1:14">
      <c r="B2" s="2" t="s">
        <v>78</v>
      </c>
      <c r="C2" s="2" t="s">
        <v>2</v>
      </c>
      <c r="D2" s="2" t="s">
        <v>450</v>
      </c>
      <c r="E2" s="2" t="s">
        <v>4</v>
      </c>
      <c r="F2" s="2" t="s">
        <v>451</v>
      </c>
      <c r="G2" s="2" t="s">
        <v>30</v>
      </c>
      <c r="H2" s="2" t="s">
        <v>452</v>
      </c>
      <c r="I2" s="2" t="s">
        <v>453</v>
      </c>
      <c r="J2" s="2" t="s">
        <v>454</v>
      </c>
      <c r="K2" s="2" t="s">
        <v>398</v>
      </c>
      <c r="L2" s="2" t="s">
        <v>2</v>
      </c>
      <c r="M2" s="2" t="s">
        <v>30</v>
      </c>
      <c r="N2" s="2" t="s">
        <v>78</v>
      </c>
    </row>
    <row r="3" spans="1:14">
      <c r="A3" s="3" t="s">
        <v>510</v>
      </c>
    </row>
    <row r="4" spans="1:14">
      <c r="A4" s="4" t="s">
        <v>511</v>
      </c>
      <c r="L4" s="6" t="n">
        <v>-423</v>
      </c>
      <c r="M4" s="6" t="n">
        <v>-9918</v>
      </c>
      <c r="N4" s="6" t="n">
        <v>5731</v>
      </c>
    </row>
    <row r="5" spans="1:14">
      <c r="A5" s="4" t="s">
        <v>512</v>
      </c>
      <c r="L5" s="5" t="n">
        <v>1072</v>
      </c>
      <c r="M5" s="5" t="n">
        <v>-624</v>
      </c>
      <c r="N5" s="5" t="n">
        <v>-1645</v>
      </c>
    </row>
    <row r="6" spans="1:14">
      <c r="A6" s="4" t="s">
        <v>513</v>
      </c>
      <c r="L6" s="5" t="n">
        <v>11490</v>
      </c>
      <c r="M6" s="5" t="n">
        <v>8975</v>
      </c>
      <c r="N6" s="5" t="n">
        <v>12647</v>
      </c>
    </row>
    <row r="7" spans="1:14">
      <c r="A7" s="4" t="s">
        <v>113</v>
      </c>
      <c r="L7" s="5" t="n">
        <v>12139</v>
      </c>
      <c r="M7" s="5" t="n">
        <v>-1567</v>
      </c>
      <c r="N7" s="5" t="n">
        <v>16733</v>
      </c>
    </row>
    <row r="8" spans="1:14">
      <c r="A8" s="3" t="s">
        <v>514</v>
      </c>
    </row>
    <row r="9" spans="1:14">
      <c r="A9" s="4" t="s">
        <v>511</v>
      </c>
      <c r="L9" s="5" t="n">
        <v>25797</v>
      </c>
      <c r="M9" s="5" t="n">
        <v>-12687</v>
      </c>
      <c r="N9" s="5" t="n">
        <v>13665</v>
      </c>
    </row>
    <row r="10" spans="1:14">
      <c r="A10" s="4" t="s">
        <v>512</v>
      </c>
      <c r="L10" s="5" t="n">
        <v>7694</v>
      </c>
      <c r="M10" s="5" t="n">
        <v>-2217</v>
      </c>
      <c r="N10" s="5" t="n">
        <v>2570</v>
      </c>
    </row>
    <row r="11" spans="1:14">
      <c r="A11" s="4" t="s">
        <v>513</v>
      </c>
      <c r="L11" s="5" t="n">
        <v>335</v>
      </c>
      <c r="M11" s="5" t="n">
        <v>-851</v>
      </c>
      <c r="N11" s="5" t="n">
        <v>-3312</v>
      </c>
    </row>
    <row r="12" spans="1:14">
      <c r="A12" s="4" t="s">
        <v>113</v>
      </c>
      <c r="L12" s="5" t="n">
        <v>33826</v>
      </c>
      <c r="M12" s="5" t="n">
        <v>-15755</v>
      </c>
      <c r="N12" s="5" t="n">
        <v>12923</v>
      </c>
    </row>
    <row r="13" spans="1:14">
      <c r="A13" s="4" t="s">
        <v>515</v>
      </c>
      <c r="B13" s="6" t="n">
        <v>6500</v>
      </c>
      <c r="C13" s="6" t="n">
        <v>2000</v>
      </c>
      <c r="D13" s="6" t="n">
        <v>45012</v>
      </c>
      <c r="E13" s="6" t="n">
        <v>444</v>
      </c>
      <c r="F13" s="6" t="n">
        <v>-1491</v>
      </c>
      <c r="G13" s="6" t="n">
        <v>-7862</v>
      </c>
      <c r="H13" s="6" t="n">
        <v>-3887</v>
      </c>
      <c r="I13" s="6" t="n">
        <v>-4441</v>
      </c>
      <c r="J13" s="6" t="n">
        <v>-1132</v>
      </c>
      <c r="L13" s="5" t="n">
        <v>45965</v>
      </c>
      <c r="M13" s="5" t="n">
        <v>-17322</v>
      </c>
      <c r="N13" s="5" t="n">
        <v>29656</v>
      </c>
    </row>
    <row r="14" spans="1:14">
      <c r="A14" s="3" t="s">
        <v>516</v>
      </c>
    </row>
    <row r="15" spans="1:14">
      <c r="A15" s="4" t="s">
        <v>517</v>
      </c>
      <c r="L15" s="5" t="n">
        <v>-56465</v>
      </c>
      <c r="M15" s="5" t="n">
        <v>-81579</v>
      </c>
      <c r="N15" s="5" t="n">
        <v>51797</v>
      </c>
    </row>
    <row r="16" spans="1:14">
      <c r="A16" s="4" t="s">
        <v>513</v>
      </c>
      <c r="L16" s="5" t="n">
        <v>62990</v>
      </c>
      <c r="M16" s="5" t="n">
        <v>38339</v>
      </c>
      <c r="N16" s="5" t="n">
        <v>69429</v>
      </c>
    </row>
    <row r="17" spans="1:14">
      <c r="A17" s="4" t="s">
        <v>93</v>
      </c>
      <c r="C17" s="5" t="n">
        <v>-418</v>
      </c>
      <c r="D17" s="5" t="n">
        <v>-1955</v>
      </c>
      <c r="E17" s="5" t="n">
        <v>5087</v>
      </c>
      <c r="F17" s="6" t="n">
        <v>3811</v>
      </c>
      <c r="G17" s="5" t="n">
        <v>-2146</v>
      </c>
      <c r="H17" s="6" t="n">
        <v>-27798</v>
      </c>
      <c r="I17" s="6" t="n">
        <v>-9658</v>
      </c>
      <c r="J17" s="6" t="n">
        <v>-3638</v>
      </c>
      <c r="L17" s="5" t="n">
        <v>6525</v>
      </c>
      <c r="M17" s="5" t="n">
        <v>-43240</v>
      </c>
      <c r="N17" s="6" t="n">
        <v>121226</v>
      </c>
    </row>
    <row r="18" spans="1:14">
      <c r="A18" s="3" t="s">
        <v>518</v>
      </c>
    </row>
    <row r="19" spans="1:14">
      <c r="A19" s="4" t="s">
        <v>519</v>
      </c>
      <c r="C19" s="5" t="n">
        <v>5912</v>
      </c>
      <c r="G19" s="5" t="n">
        <v>9715</v>
      </c>
      <c r="L19" s="5" t="n">
        <v>5912</v>
      </c>
      <c r="M19" s="5" t="n">
        <v>9715</v>
      </c>
    </row>
    <row r="20" spans="1:14">
      <c r="A20" s="4" t="s">
        <v>520</v>
      </c>
      <c r="C20" s="5" t="n">
        <v>18974</v>
      </c>
      <c r="G20" s="5" t="n">
        <v>19755</v>
      </c>
      <c r="L20" s="5" t="n">
        <v>18974</v>
      </c>
      <c r="M20" s="5" t="n">
        <v>19755</v>
      </c>
    </row>
    <row r="21" spans="1:14">
      <c r="A21" s="4" t="s">
        <v>122</v>
      </c>
      <c r="C21" s="5" t="n">
        <v>5092</v>
      </c>
      <c r="G21" s="5" t="n">
        <v>6824</v>
      </c>
      <c r="L21" s="5" t="n">
        <v>5092</v>
      </c>
      <c r="M21" s="5" t="n">
        <v>6824</v>
      </c>
    </row>
    <row r="22" spans="1:14">
      <c r="A22" s="4" t="s">
        <v>521</v>
      </c>
      <c r="C22" s="5" t="n">
        <v>7438</v>
      </c>
      <c r="G22" s="5" t="n">
        <v>7550</v>
      </c>
      <c r="L22" s="5" t="n">
        <v>7438</v>
      </c>
      <c r="M22" s="5" t="n">
        <v>7550</v>
      </c>
    </row>
    <row r="23" spans="1:14">
      <c r="A23" s="4" t="s">
        <v>522</v>
      </c>
      <c r="C23" s="5" t="n">
        <v>11117</v>
      </c>
      <c r="G23" s="5" t="n">
        <v>12660</v>
      </c>
      <c r="L23" s="5" t="n">
        <v>11117</v>
      </c>
      <c r="M23" s="5" t="n">
        <v>12660</v>
      </c>
    </row>
    <row r="24" spans="1:14">
      <c r="A24" s="4" t="s">
        <v>523</v>
      </c>
      <c r="C24" s="5" t="n">
        <v>831</v>
      </c>
      <c r="G24" s="5" t="n">
        <v>1351</v>
      </c>
      <c r="L24" s="5" t="n">
        <v>831</v>
      </c>
      <c r="M24" s="5" t="n">
        <v>1351</v>
      </c>
    </row>
    <row r="25" spans="1:14">
      <c r="A25" s="4" t="s">
        <v>524</v>
      </c>
      <c r="C25" s="5" t="n">
        <v>6363</v>
      </c>
      <c r="G25" s="5" t="n">
        <v>8015</v>
      </c>
      <c r="L25" s="5" t="n">
        <v>6363</v>
      </c>
      <c r="M25" s="5" t="n">
        <v>8015</v>
      </c>
    </row>
    <row r="26" spans="1:14">
      <c r="A26" s="4" t="s">
        <v>525</v>
      </c>
      <c r="C26" s="5" t="n">
        <v>3527</v>
      </c>
      <c r="G26" s="5" t="n">
        <v>1167</v>
      </c>
      <c r="L26" s="5" t="n">
        <v>3527</v>
      </c>
      <c r="M26" s="5" t="n">
        <v>1167</v>
      </c>
    </row>
    <row r="27" spans="1:14">
      <c r="A27" s="4" t="s">
        <v>526</v>
      </c>
      <c r="C27" s="5" t="n">
        <v>383</v>
      </c>
      <c r="L27" s="5" t="n">
        <v>383</v>
      </c>
    </row>
    <row r="28" spans="1:14">
      <c r="A28" s="4" t="s">
        <v>527</v>
      </c>
      <c r="C28" s="5" t="n">
        <v>3013</v>
      </c>
      <c r="G28" s="5" t="n">
        <v>3695</v>
      </c>
      <c r="L28" s="5" t="n">
        <v>3013</v>
      </c>
      <c r="M28" s="5" t="n">
        <v>3695</v>
      </c>
    </row>
    <row r="29" spans="1:14">
      <c r="A29" s="4" t="s">
        <v>82</v>
      </c>
      <c r="C29" s="5" t="n">
        <v>700</v>
      </c>
      <c r="G29" s="5" t="n">
        <v>1564</v>
      </c>
      <c r="L29" s="5" t="n">
        <v>700</v>
      </c>
      <c r="M29" s="5" t="n">
        <v>1564</v>
      </c>
    </row>
    <row r="30" spans="1:14">
      <c r="A30" s="4" t="s">
        <v>528</v>
      </c>
      <c r="C30" s="5" t="n">
        <v>63350</v>
      </c>
      <c r="G30" s="5" t="n">
        <v>72296</v>
      </c>
      <c r="L30" s="5" t="n">
        <v>63350</v>
      </c>
      <c r="M30" s="5" t="n">
        <v>72296</v>
      </c>
    </row>
    <row r="31" spans="1:14">
      <c r="A31" s="4" t="s">
        <v>529</v>
      </c>
      <c r="C31" s="5" t="n">
        <v>-58448</v>
      </c>
      <c r="G31" s="5" t="n">
        <v>-20979</v>
      </c>
      <c r="L31" s="5" t="n">
        <v>-58448</v>
      </c>
      <c r="M31" s="5" t="n">
        <v>-20979</v>
      </c>
    </row>
    <row r="32" spans="1:14">
      <c r="A32" s="4" t="s">
        <v>530</v>
      </c>
      <c r="C32" s="5" t="n">
        <v>4902</v>
      </c>
      <c r="G32" s="5" t="n">
        <v>51317</v>
      </c>
      <c r="L32" s="5" t="n">
        <v>4902</v>
      </c>
      <c r="M32" s="5" t="n">
        <v>51317</v>
      </c>
    </row>
    <row r="33" spans="1:14">
      <c r="A33" s="3" t="s">
        <v>531</v>
      </c>
    </row>
    <row r="34" spans="1:14">
      <c r="A34" s="4" t="s">
        <v>526</v>
      </c>
      <c r="G34" s="5" t="n">
        <v>-12174</v>
      </c>
      <c r="M34" s="5" t="n">
        <v>-12174</v>
      </c>
    </row>
    <row r="35" spans="1:14">
      <c r="A35" s="4" t="s">
        <v>532</v>
      </c>
      <c r="C35" s="5" t="n">
        <v>-1695</v>
      </c>
      <c r="L35" s="5" t="n">
        <v>-1695</v>
      </c>
    </row>
    <row r="36" spans="1:14">
      <c r="A36" s="4" t="s">
        <v>82</v>
      </c>
      <c r="C36" s="5" t="n">
        <v>-55</v>
      </c>
      <c r="G36" s="5" t="n">
        <v>-455</v>
      </c>
      <c r="L36" s="5" t="n">
        <v>-55</v>
      </c>
      <c r="M36" s="5" t="n">
        <v>-455</v>
      </c>
    </row>
    <row r="37" spans="1:14">
      <c r="A37" s="4" t="s">
        <v>533</v>
      </c>
      <c r="C37" s="5" t="n">
        <v>-1750</v>
      </c>
      <c r="G37" s="5" t="n">
        <v>-12629</v>
      </c>
      <c r="L37" s="5" t="n">
        <v>-1750</v>
      </c>
      <c r="M37" s="5" t="n">
        <v>-12629</v>
      </c>
    </row>
    <row r="38" spans="1:14">
      <c r="A38" s="4" t="s">
        <v>534</v>
      </c>
      <c r="C38" s="6" t="n">
        <v>3152</v>
      </c>
      <c r="E38" s="5" t="n">
        <v>42300</v>
      </c>
      <c r="G38" s="5" t="n">
        <v>38688</v>
      </c>
      <c r="L38" s="6" t="n">
        <v>3152</v>
      </c>
      <c r="M38" s="6" t="n">
        <v>38688</v>
      </c>
    </row>
    <row r="39" spans="1:14">
      <c r="A39" s="4" t="s">
        <v>535</v>
      </c>
      <c r="D39" s="6" t="n">
        <v>48100</v>
      </c>
    </row>
    <row r="40" spans="1:14">
      <c r="A40" s="4" t="s">
        <v>400</v>
      </c>
      <c r="C40" s="4" t="s">
        <v>401</v>
      </c>
      <c r="L40" s="4" t="s">
        <v>401</v>
      </c>
      <c r="M40" s="4" t="s">
        <v>401</v>
      </c>
      <c r="N40" s="4" t="s">
        <v>401</v>
      </c>
    </row>
    <row r="41" spans="1:14">
      <c r="A41" s="4" t="s">
        <v>536</v>
      </c>
      <c r="C41" s="6" t="n">
        <v>58448</v>
      </c>
      <c r="G41" s="6" t="n">
        <v>20979</v>
      </c>
      <c r="L41" s="6" t="n">
        <v>58448</v>
      </c>
      <c r="M41" s="6" t="n">
        <v>20979</v>
      </c>
    </row>
    <row r="42" spans="1:14">
      <c r="A42" s="4" t="s">
        <v>537</v>
      </c>
    </row>
    <row r="43" spans="1:14">
      <c r="A43" s="3" t="s">
        <v>518</v>
      </c>
    </row>
    <row r="44" spans="1:14">
      <c r="A44" s="4" t="s">
        <v>522</v>
      </c>
      <c r="C44" s="5" t="n">
        <v>11100</v>
      </c>
      <c r="L44" s="5" t="n">
        <v>11100</v>
      </c>
    </row>
    <row r="45" spans="1:14">
      <c r="A45" s="4" t="s">
        <v>538</v>
      </c>
    </row>
    <row r="46" spans="1:14">
      <c r="A46" s="3" t="s">
        <v>518</v>
      </c>
    </row>
    <row r="47" spans="1:14">
      <c r="A47" s="4" t="s">
        <v>521</v>
      </c>
      <c r="C47" s="5" t="n">
        <v>7400</v>
      </c>
      <c r="L47" s="5" t="n">
        <v>7400</v>
      </c>
    </row>
    <row r="48" spans="1:14">
      <c r="A48" s="4" t="s">
        <v>517</v>
      </c>
    </row>
    <row r="49" spans="1:14">
      <c r="A49" s="3" t="s">
        <v>518</v>
      </c>
    </row>
    <row r="50" spans="1:14">
      <c r="A50" s="4" t="s">
        <v>529</v>
      </c>
      <c r="C50" s="5" t="n">
        <v>-37700</v>
      </c>
      <c r="E50" s="5" t="n">
        <v>-42300</v>
      </c>
      <c r="L50" s="5" t="n">
        <v>-37700</v>
      </c>
    </row>
    <row r="51" spans="1:14">
      <c r="A51" s="3" t="s">
        <v>531</v>
      </c>
    </row>
    <row r="52" spans="1:14">
      <c r="A52" s="4" t="s">
        <v>535</v>
      </c>
      <c r="C52" s="5" t="n">
        <v>900</v>
      </c>
    </row>
    <row r="53" spans="1:14">
      <c r="A53" s="4" t="s">
        <v>536</v>
      </c>
      <c r="C53" s="6" t="n">
        <v>37700</v>
      </c>
      <c r="E53" s="6" t="n">
        <v>42300</v>
      </c>
      <c r="L53" s="6" t="n">
        <v>37700</v>
      </c>
    </row>
    <row r="54" spans="1:14">
      <c r="A54" s="4" t="s">
        <v>402</v>
      </c>
    </row>
    <row r="55" spans="1:14">
      <c r="A55" s="3" t="s">
        <v>531</v>
      </c>
    </row>
    <row r="56" spans="1:14">
      <c r="A56" s="4" t="s">
        <v>400</v>
      </c>
      <c r="K56" s="4" t="s">
        <v>403</v>
      </c>
    </row>
  </sheetData>
  <mergeCells count="3">
    <mergeCell ref="A1:A2"/>
    <mergeCell ref="C1:J1"/>
    <mergeCell ref="K1:N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539</v>
      </c>
      <c r="B1" s="2" t="s">
        <v>1</v>
      </c>
    </row>
    <row r="2" spans="1:2">
      <c r="B2" s="2" t="s">
        <v>418</v>
      </c>
    </row>
    <row r="3" spans="1:2">
      <c r="A3" s="3" t="s">
        <v>540</v>
      </c>
    </row>
    <row r="4" spans="1:2">
      <c r="A4" s="4" t="s">
        <v>540</v>
      </c>
      <c r="B4" s="6" t="n">
        <v>112486</v>
      </c>
    </row>
    <row r="5" spans="1:2">
      <c r="A5" s="4" t="s">
        <v>377</v>
      </c>
    </row>
    <row r="6" spans="1:2">
      <c r="A6" s="3" t="s">
        <v>540</v>
      </c>
    </row>
    <row r="7" spans="1:2">
      <c r="A7" s="4" t="s">
        <v>541</v>
      </c>
      <c r="B7" s="4" t="s">
        <v>542</v>
      </c>
    </row>
    <row r="8" spans="1:2">
      <c r="A8" s="4" t="s">
        <v>370</v>
      </c>
    </row>
    <row r="9" spans="1:2">
      <c r="A9" s="3" t="s">
        <v>540</v>
      </c>
    </row>
    <row r="10" spans="1:2">
      <c r="A10" s="4" t="s">
        <v>541</v>
      </c>
      <c r="B10" s="4" t="s">
        <v>543</v>
      </c>
    </row>
    <row r="11" spans="1:2">
      <c r="A11" s="4" t="s">
        <v>544</v>
      </c>
    </row>
    <row r="12" spans="1:2">
      <c r="A12" s="3" t="s">
        <v>540</v>
      </c>
    </row>
    <row r="13" spans="1:2">
      <c r="A13" s="4" t="s">
        <v>540</v>
      </c>
      <c r="B13" s="6" t="n">
        <v>76375</v>
      </c>
    </row>
    <row r="14" spans="1:2">
      <c r="A14" s="4" t="s">
        <v>517</v>
      </c>
    </row>
    <row r="15" spans="1:2">
      <c r="A15" s="3" t="s">
        <v>540</v>
      </c>
    </row>
    <row r="16" spans="1:2">
      <c r="A16" s="4" t="s">
        <v>540</v>
      </c>
      <c r="B16" s="6" t="n">
        <v>36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8</v>
      </c>
    </row>
    <row r="3" spans="1:4">
      <c r="A3" s="3" t="s">
        <v>128</v>
      </c>
    </row>
    <row r="4" spans="1:4">
      <c r="A4" s="4" t="s">
        <v>129</v>
      </c>
      <c r="C4" s="5" t="n">
        <v>24498</v>
      </c>
      <c r="D4" s="5" t="n">
        <v>39002</v>
      </c>
    </row>
    <row r="5" spans="1:4">
      <c r="A5" s="4" t="s">
        <v>130</v>
      </c>
      <c r="B5" s="5" t="n">
        <v>1311239</v>
      </c>
      <c r="C5" s="5" t="n">
        <v>1133183</v>
      </c>
      <c r="D5" s="5" t="n">
        <v>1159047</v>
      </c>
    </row>
    <row r="6" spans="1:4">
      <c r="A6" s="4" t="s">
        <v>131</v>
      </c>
      <c r="C6" s="8" t="n">
        <v>0.2</v>
      </c>
      <c r="D6" s="8" t="n">
        <v>2.1</v>
      </c>
    </row>
    <row r="7" spans="1:4">
      <c r="A7" s="4" t="s">
        <v>132</v>
      </c>
      <c r="B7" s="5" t="n">
        <v>74551</v>
      </c>
      <c r="C7" s="5" t="n">
        <v>95981</v>
      </c>
      <c r="D7" s="5" t="n">
        <v>70924</v>
      </c>
    </row>
    <row r="8" spans="1:4">
      <c r="A8" s="4" t="s">
        <v>133</v>
      </c>
      <c r="B8" s="5" t="n">
        <v>531346</v>
      </c>
      <c r="C8" s="5" t="n">
        <v>391195</v>
      </c>
      <c r="D8" s="5" t="n">
        <v>418135</v>
      </c>
    </row>
    <row r="9" spans="1:4">
      <c r="A9" s="4" t="s">
        <v>134</v>
      </c>
      <c r="B9" s="5" t="n">
        <v>885285</v>
      </c>
      <c r="C9" s="5" t="n">
        <v>1336132</v>
      </c>
      <c r="D9" s="5" t="n">
        <v>19928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5</v>
      </c>
      <c r="B1" s="2" t="s">
        <v>397</v>
      </c>
      <c r="C1" s="2" t="s">
        <v>1</v>
      </c>
    </row>
    <row r="2" spans="1:6">
      <c r="B2" s="2" t="s">
        <v>2</v>
      </c>
      <c r="C2" s="2" t="s">
        <v>398</v>
      </c>
      <c r="D2" s="2" t="s">
        <v>2</v>
      </c>
      <c r="E2" s="2" t="s">
        <v>30</v>
      </c>
      <c r="F2" s="2" t="s">
        <v>78</v>
      </c>
    </row>
    <row r="3" spans="1:6">
      <c r="A3" s="3" t="s">
        <v>546</v>
      </c>
    </row>
    <row r="4" spans="1:6">
      <c r="A4" s="4" t="s">
        <v>547</v>
      </c>
      <c r="B4" s="4" t="s">
        <v>401</v>
      </c>
      <c r="D4" s="4" t="s">
        <v>401</v>
      </c>
      <c r="E4" s="4" t="s">
        <v>401</v>
      </c>
      <c r="F4" s="4" t="s">
        <v>401</v>
      </c>
    </row>
    <row r="5" spans="1:6">
      <c r="A5" s="4" t="s">
        <v>548</v>
      </c>
      <c r="D5" s="4" t="s">
        <v>549</v>
      </c>
      <c r="E5" s="4" t="s">
        <v>550</v>
      </c>
      <c r="F5" s="4" t="s">
        <v>551</v>
      </c>
    </row>
    <row r="6" spans="1:6">
      <c r="A6" s="4" t="s">
        <v>552</v>
      </c>
      <c r="D6" s="4" t="s">
        <v>553</v>
      </c>
      <c r="E6" s="4" t="s">
        <v>554</v>
      </c>
      <c r="F6" s="4" t="s">
        <v>555</v>
      </c>
    </row>
    <row r="7" spans="1:6">
      <c r="A7" s="4" t="s">
        <v>556</v>
      </c>
      <c r="F7" s="4" t="s">
        <v>557</v>
      </c>
    </row>
    <row r="8" spans="1:6">
      <c r="A8" s="4" t="s">
        <v>536</v>
      </c>
      <c r="D8" s="4" t="s">
        <v>558</v>
      </c>
    </row>
    <row r="9" spans="1:6">
      <c r="A9" s="4" t="s">
        <v>559</v>
      </c>
      <c r="D9" s="4" t="s">
        <v>560</v>
      </c>
    </row>
    <row r="10" spans="1:6">
      <c r="A10" s="4" t="s">
        <v>561</v>
      </c>
      <c r="D10" s="4" t="s">
        <v>562</v>
      </c>
    </row>
    <row r="11" spans="1:6">
      <c r="A11" s="4" t="s">
        <v>563</v>
      </c>
      <c r="F11" s="4" t="s">
        <v>564</v>
      </c>
    </row>
    <row r="12" spans="1:6">
      <c r="A12" s="4" t="s">
        <v>565</v>
      </c>
      <c r="E12" s="4" t="s">
        <v>566</v>
      </c>
    </row>
    <row r="13" spans="1:6">
      <c r="A13" s="4" t="s">
        <v>567</v>
      </c>
      <c r="D13" s="4" t="s">
        <v>568</v>
      </c>
      <c r="E13" s="4" t="s">
        <v>569</v>
      </c>
      <c r="F13" s="4" t="s">
        <v>570</v>
      </c>
    </row>
    <row r="14" spans="1:6">
      <c r="A14" s="4" t="s">
        <v>571</v>
      </c>
      <c r="D14" s="4" t="s">
        <v>572</v>
      </c>
      <c r="E14" s="4" t="s">
        <v>573</v>
      </c>
      <c r="F14" s="4" t="s">
        <v>574</v>
      </c>
    </row>
    <row r="15" spans="1:6">
      <c r="A15" s="4" t="s">
        <v>575</v>
      </c>
      <c r="D15" s="4" t="s">
        <v>576</v>
      </c>
      <c r="E15" s="4" t="s">
        <v>577</v>
      </c>
      <c r="F15" s="4" t="s">
        <v>578</v>
      </c>
    </row>
    <row r="16" spans="1:6">
      <c r="A16" s="3" t="s">
        <v>579</v>
      </c>
    </row>
    <row r="17" spans="1:6">
      <c r="A17" s="4" t="s">
        <v>580</v>
      </c>
      <c r="C17" s="6" t="n">
        <v>7693</v>
      </c>
      <c r="D17" s="6" t="n">
        <v>7356</v>
      </c>
      <c r="E17" s="6" t="n">
        <v>15553</v>
      </c>
      <c r="F17" s="6" t="n">
        <v>14395</v>
      </c>
    </row>
    <row r="18" spans="1:6">
      <c r="A18" s="4" t="s">
        <v>581</v>
      </c>
      <c r="D18" s="5" t="n">
        <v>591</v>
      </c>
      <c r="E18" s="5" t="n">
        <v>66</v>
      </c>
      <c r="F18" s="5" t="n">
        <v>2807</v>
      </c>
    </row>
    <row r="19" spans="1:6">
      <c r="A19" s="4" t="s">
        <v>582</v>
      </c>
      <c r="D19" s="5" t="n">
        <v>4</v>
      </c>
      <c r="E19" s="5" t="n">
        <v>406</v>
      </c>
      <c r="F19" s="5" t="n">
        <v>349</v>
      </c>
    </row>
    <row r="20" spans="1:6">
      <c r="A20" s="4" t="s">
        <v>583</v>
      </c>
      <c r="D20" s="5" t="n">
        <v>-13</v>
      </c>
      <c r="F20" s="5" t="n">
        <v>-36</v>
      </c>
    </row>
    <row r="21" spans="1:6">
      <c r="A21" s="4" t="s">
        <v>584</v>
      </c>
      <c r="D21" s="5" t="n">
        <v>-64</v>
      </c>
      <c r="E21" s="5" t="n">
        <v>-2153</v>
      </c>
      <c r="F21" s="5" t="n">
        <v>-1773</v>
      </c>
    </row>
    <row r="22" spans="1:6">
      <c r="A22" s="4" t="s">
        <v>585</v>
      </c>
      <c r="D22" s="5" t="n">
        <v>-181</v>
      </c>
      <c r="E22" s="5" t="n">
        <v>-6516</v>
      </c>
      <c r="F22" s="5" t="n">
        <v>-189</v>
      </c>
    </row>
    <row r="23" spans="1:6">
      <c r="A23" s="4" t="s">
        <v>586</v>
      </c>
      <c r="B23" s="6" t="n">
        <v>7693</v>
      </c>
      <c r="D23" s="5" t="n">
        <v>7693</v>
      </c>
      <c r="E23" s="5" t="n">
        <v>7356</v>
      </c>
      <c r="F23" s="5" t="n">
        <v>15553</v>
      </c>
    </row>
    <row r="24" spans="1:6">
      <c r="A24" s="4" t="s">
        <v>587</v>
      </c>
      <c r="B24" s="5" t="n">
        <v>4500</v>
      </c>
      <c r="D24" s="5" t="n">
        <v>4500</v>
      </c>
    </row>
    <row r="25" spans="1:6">
      <c r="A25" s="4" t="s">
        <v>588</v>
      </c>
      <c r="B25" s="6" t="n">
        <v>2100</v>
      </c>
      <c r="D25" s="5" t="n">
        <v>2100</v>
      </c>
    </row>
    <row r="26" spans="1:6">
      <c r="A26" s="4" t="s">
        <v>589</v>
      </c>
      <c r="D26" s="5" t="n">
        <v>100</v>
      </c>
      <c r="E26" s="5" t="n">
        <v>-2500</v>
      </c>
      <c r="F26" s="5" t="n">
        <v>-100</v>
      </c>
    </row>
    <row r="27" spans="1:6">
      <c r="A27" s="4" t="s">
        <v>590</v>
      </c>
      <c r="D27" s="6" t="n">
        <v>100</v>
      </c>
      <c r="E27" s="6" t="n">
        <v>0</v>
      </c>
      <c r="F27" s="6" t="n">
        <v>0</v>
      </c>
    </row>
    <row r="28" spans="1:6">
      <c r="A28" s="4" t="s">
        <v>402</v>
      </c>
    </row>
    <row r="29" spans="1:6">
      <c r="A29" s="3" t="s">
        <v>546</v>
      </c>
    </row>
    <row r="30" spans="1:6">
      <c r="A30" s="4" t="s">
        <v>547</v>
      </c>
      <c r="C30" s="4" t="s">
        <v>403</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36</v>
      </c>
    </row>
    <row r="3" spans="1:3">
      <c r="A3" s="4" t="s">
        <v>592</v>
      </c>
      <c r="B3" s="6" t="n">
        <v>189817</v>
      </c>
      <c r="C3" s="6" t="n">
        <v>147116</v>
      </c>
    </row>
    <row r="4" spans="1:3">
      <c r="A4" s="4" t="s">
        <v>593</v>
      </c>
      <c r="B4" s="5" t="n">
        <v>708</v>
      </c>
      <c r="C4" s="5" t="n">
        <v>5117</v>
      </c>
    </row>
    <row r="5" spans="1:3">
      <c r="A5" s="4" t="s">
        <v>594</v>
      </c>
      <c r="B5" s="5" t="n">
        <v>4246</v>
      </c>
      <c r="C5" s="5" t="n">
        <v>374</v>
      </c>
    </row>
    <row r="6" spans="1:3">
      <c r="A6" s="4" t="s">
        <v>595</v>
      </c>
      <c r="B6" s="5" t="n">
        <v>-864</v>
      </c>
      <c r="C6" s="5" t="n">
        <v>-313</v>
      </c>
    </row>
    <row r="7" spans="1:3">
      <c r="A7" s="4" t="s">
        <v>113</v>
      </c>
      <c r="B7" s="5" t="n">
        <v>193907</v>
      </c>
      <c r="C7" s="5" t="n">
        <v>152294</v>
      </c>
    </row>
    <row r="8" spans="1:3">
      <c r="A8" s="3" t="s">
        <v>49</v>
      </c>
    </row>
    <row r="9" spans="1:3">
      <c r="A9" s="4" t="s">
        <v>592</v>
      </c>
      <c r="B9" s="5" t="n">
        <v>105022</v>
      </c>
      <c r="C9" s="5" t="n">
        <v>56894</v>
      </c>
    </row>
    <row r="10" spans="1:3">
      <c r="A10" s="4" t="s">
        <v>593</v>
      </c>
      <c r="B10" s="5" t="n">
        <v>10011</v>
      </c>
      <c r="C10" s="5" t="n">
        <v>8096</v>
      </c>
    </row>
    <row r="11" spans="1:3">
      <c r="A11" s="4" t="s">
        <v>596</v>
      </c>
      <c r="B11" s="5" t="n">
        <v>4245</v>
      </c>
      <c r="C11" s="5" t="n">
        <v>35198</v>
      </c>
    </row>
    <row r="12" spans="1:3">
      <c r="A12" s="4" t="s">
        <v>113</v>
      </c>
      <c r="B12" s="6" t="n">
        <v>119278</v>
      </c>
      <c r="C12" s="6" t="n">
        <v>1001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7</v>
      </c>
      <c r="B1" s="2" t="s">
        <v>2</v>
      </c>
      <c r="C1" s="2" t="s">
        <v>30</v>
      </c>
    </row>
    <row r="2" spans="1:3">
      <c r="A2" s="3" t="s">
        <v>37</v>
      </c>
    </row>
    <row r="3" spans="1:3">
      <c r="A3" s="4" t="s">
        <v>598</v>
      </c>
      <c r="B3" s="6" t="n">
        <v>75062</v>
      </c>
      <c r="C3" s="6" t="n">
        <v>55006</v>
      </c>
    </row>
    <row r="4" spans="1:3">
      <c r="A4" s="4" t="s">
        <v>595</v>
      </c>
      <c r="B4" s="5" t="n">
        <v>-367</v>
      </c>
      <c r="C4" s="5" t="n">
        <v>-520</v>
      </c>
    </row>
    <row r="5" spans="1:3">
      <c r="A5" s="4" t="s">
        <v>113</v>
      </c>
      <c r="B5" s="5" t="n">
        <v>74695</v>
      </c>
      <c r="C5" s="5" t="n">
        <v>54486</v>
      </c>
    </row>
    <row r="6" spans="1:3">
      <c r="A6" s="3" t="s">
        <v>50</v>
      </c>
    </row>
    <row r="7" spans="1:3">
      <c r="A7" s="4" t="s">
        <v>598</v>
      </c>
      <c r="B7" s="5" t="n">
        <v>23568</v>
      </c>
      <c r="C7" s="5" t="n">
        <v>12272</v>
      </c>
    </row>
    <row r="8" spans="1:3">
      <c r="A8" s="4" t="s">
        <v>113</v>
      </c>
      <c r="B8" s="6" t="n">
        <v>23568</v>
      </c>
      <c r="C8" s="6" t="n">
        <v>122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78</v>
      </c>
    </row>
    <row r="3" spans="1:4">
      <c r="A3" s="3" t="s">
        <v>595</v>
      </c>
    </row>
    <row r="4" spans="1:4">
      <c r="A4" s="4" t="s">
        <v>141</v>
      </c>
      <c r="B4" s="6" t="n">
        <v>375</v>
      </c>
      <c r="C4" s="6" t="n">
        <v>67</v>
      </c>
      <c r="D4" s="6" t="n">
        <v>4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30</v>
      </c>
      <c r="C2" s="2" t="s">
        <v>78</v>
      </c>
    </row>
    <row r="3" spans="1:3">
      <c r="A3" s="3" t="s">
        <v>237</v>
      </c>
    </row>
    <row r="4" spans="1:3">
      <c r="A4" s="4" t="s">
        <v>601</v>
      </c>
      <c r="B4" s="6" t="n">
        <v>1961</v>
      </c>
      <c r="C4" s="6" t="n">
        <v>5512</v>
      </c>
    </row>
    <row r="5" spans="1:3">
      <c r="A5" s="4" t="s">
        <v>602</v>
      </c>
      <c r="B5" s="5" t="n">
        <v>-1132</v>
      </c>
      <c r="C5" s="5" t="n">
        <v>-3720</v>
      </c>
    </row>
    <row r="6" spans="1:3">
      <c r="A6" s="4" t="s">
        <v>603</v>
      </c>
      <c r="B6" s="6" t="n">
        <v>829</v>
      </c>
      <c r="C6" s="6" t="n">
        <v>17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605</v>
      </c>
    </row>
    <row r="3" spans="1:3">
      <c r="A3" s="4" t="s">
        <v>606</v>
      </c>
      <c r="B3" s="6" t="n">
        <v>4246</v>
      </c>
      <c r="C3" s="6" t="n">
        <v>374</v>
      </c>
    </row>
    <row r="4" spans="1:3">
      <c r="A4" s="4" t="s">
        <v>607</v>
      </c>
      <c r="B4" s="5" t="n">
        <v>4246</v>
      </c>
      <c r="C4" s="5" t="n">
        <v>374</v>
      </c>
    </row>
    <row r="5" spans="1:3">
      <c r="A5" s="4" t="s">
        <v>608</v>
      </c>
      <c r="B5" s="5" t="n">
        <v>4246</v>
      </c>
      <c r="C5" s="5" t="n">
        <v>374</v>
      </c>
    </row>
    <row r="6" spans="1:3">
      <c r="A6" s="3" t="s">
        <v>609</v>
      </c>
    </row>
    <row r="7" spans="1:3">
      <c r="A7" s="4" t="s">
        <v>610</v>
      </c>
      <c r="B7" s="5" t="n">
        <v>-4245</v>
      </c>
      <c r="C7" s="5" t="n">
        <v>-35198</v>
      </c>
    </row>
    <row r="8" spans="1:3">
      <c r="A8" s="4" t="s">
        <v>607</v>
      </c>
      <c r="B8" s="5" t="n">
        <v>-4245</v>
      </c>
      <c r="C8" s="5" t="n">
        <v>-35198</v>
      </c>
    </row>
    <row r="9" spans="1:3">
      <c r="A9" s="4" t="s">
        <v>608</v>
      </c>
      <c r="B9" s="5" t="n">
        <v>-4229</v>
      </c>
      <c r="C9" s="5" t="n">
        <v>-34245</v>
      </c>
    </row>
    <row r="10" spans="1:3">
      <c r="A10" s="4" t="s">
        <v>611</v>
      </c>
      <c r="B10" s="5" t="n">
        <v>-16</v>
      </c>
      <c r="C10" s="5" t="n">
        <v>-953</v>
      </c>
    </row>
    <row r="11" spans="1:3">
      <c r="A11" s="4" t="s">
        <v>612</v>
      </c>
    </row>
    <row r="12" spans="1:3">
      <c r="A12" s="3" t="s">
        <v>609</v>
      </c>
    </row>
    <row r="13" spans="1:3">
      <c r="A13" s="4" t="s">
        <v>610</v>
      </c>
      <c r="B13" s="6" t="n">
        <v>-4200</v>
      </c>
      <c r="C13" s="6" t="n">
        <v>-34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1"/>
  </cols>
  <sheetData>
    <row r="1" spans="1:4">
      <c r="A1" s="1" t="s">
        <v>613</v>
      </c>
      <c r="B1" s="2" t="s">
        <v>1</v>
      </c>
    </row>
    <row r="2" spans="1:4">
      <c r="B2" s="2" t="s">
        <v>614</v>
      </c>
      <c r="C2" s="2" t="s">
        <v>422</v>
      </c>
      <c r="D2" s="2" t="s">
        <v>417</v>
      </c>
    </row>
    <row r="3" spans="1:4">
      <c r="A3" s="3" t="s">
        <v>405</v>
      </c>
    </row>
    <row r="4" spans="1:4">
      <c r="A4" s="4" t="s">
        <v>615</v>
      </c>
      <c r="B4" s="6" t="n">
        <v>194909</v>
      </c>
      <c r="C4" s="6" t="n">
        <v>210210</v>
      </c>
    </row>
    <row r="5" spans="1:4">
      <c r="A5" s="4" t="s">
        <v>616</v>
      </c>
      <c r="B5" s="5" t="n">
        <v>140949</v>
      </c>
      <c r="C5" s="5" t="n">
        <v>150877</v>
      </c>
    </row>
    <row r="6" spans="1:4">
      <c r="A6" s="4" t="s">
        <v>113</v>
      </c>
      <c r="B6" s="5" t="n">
        <v>53960</v>
      </c>
      <c r="C6" s="5" t="n">
        <v>59333</v>
      </c>
    </row>
    <row r="7" spans="1:4">
      <c r="A7" s="4" t="s">
        <v>617</v>
      </c>
      <c r="B7" s="5" t="n">
        <v>18300</v>
      </c>
      <c r="C7" s="5" t="n">
        <v>16500</v>
      </c>
      <c r="D7" s="6" t="n">
        <v>16300</v>
      </c>
    </row>
    <row r="8" spans="1:4">
      <c r="A8" s="4" t="s">
        <v>618</v>
      </c>
      <c r="B8" s="5" t="n">
        <v>30600</v>
      </c>
    </row>
    <row r="9" spans="1:4">
      <c r="A9" s="4" t="s">
        <v>619</v>
      </c>
      <c r="B9" s="5" t="n">
        <v>10200</v>
      </c>
    </row>
    <row r="10" spans="1:4">
      <c r="A10" s="4" t="s">
        <v>620</v>
      </c>
      <c r="B10" s="6" t="n">
        <v>7492</v>
      </c>
    </row>
    <row r="11" spans="1:4">
      <c r="A11" s="4" t="s">
        <v>621</v>
      </c>
      <c r="B11" s="5" t="n">
        <v>3</v>
      </c>
    </row>
    <row r="12" spans="1:4">
      <c r="A12" s="4" t="s">
        <v>622</v>
      </c>
      <c r="B12" s="5" t="n">
        <v>2</v>
      </c>
    </row>
    <row r="13" spans="1:4">
      <c r="A13" s="4" t="s">
        <v>623</v>
      </c>
    </row>
    <row r="14" spans="1:4">
      <c r="A14" s="3" t="s">
        <v>405</v>
      </c>
    </row>
    <row r="15" spans="1:4">
      <c r="A15" s="4" t="s">
        <v>615</v>
      </c>
      <c r="B15" s="6" t="n">
        <v>149366</v>
      </c>
      <c r="C15" s="5" t="n">
        <v>157770</v>
      </c>
    </row>
    <row r="16" spans="1:4">
      <c r="A16" s="4" t="s">
        <v>624</v>
      </c>
    </row>
    <row r="17" spans="1:4">
      <c r="A17" s="3" t="s">
        <v>405</v>
      </c>
    </row>
    <row r="18" spans="1:4">
      <c r="A18" s="4" t="s">
        <v>615</v>
      </c>
      <c r="B18" s="6" t="n">
        <v>45543</v>
      </c>
      <c r="C18" s="6" t="n">
        <v>524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78</v>
      </c>
    </row>
    <row r="3" spans="1:4">
      <c r="A3" s="3" t="s">
        <v>196</v>
      </c>
    </row>
    <row r="4" spans="1:4">
      <c r="A4" s="4" t="s">
        <v>626</v>
      </c>
      <c r="B4" s="6" t="n">
        <v>86316</v>
      </c>
      <c r="C4" s="6" t="n">
        <v>82877</v>
      </c>
    </row>
    <row r="5" spans="1:4">
      <c r="A5" s="4" t="s">
        <v>627</v>
      </c>
      <c r="B5" s="5" t="n">
        <v>45057</v>
      </c>
      <c r="C5" s="5" t="n">
        <v>44271</v>
      </c>
    </row>
    <row r="6" spans="1:4">
      <c r="A6" s="4" t="s">
        <v>113</v>
      </c>
      <c r="B6" s="5" t="n">
        <v>41259</v>
      </c>
      <c r="C6" s="5" t="n">
        <v>38606</v>
      </c>
    </row>
    <row r="7" spans="1:4">
      <c r="A7" s="4" t="s">
        <v>153</v>
      </c>
      <c r="B7" s="5" t="n">
        <v>27782</v>
      </c>
      <c r="C7" s="5" t="n">
        <v>24617</v>
      </c>
      <c r="D7" s="6" t="n">
        <v>26003</v>
      </c>
    </row>
    <row r="8" spans="1:4">
      <c r="A8" s="4" t="s">
        <v>628</v>
      </c>
      <c r="B8" s="5" t="n">
        <v>25000</v>
      </c>
    </row>
    <row r="9" spans="1:4">
      <c r="A9" s="4" t="s">
        <v>629</v>
      </c>
      <c r="B9" s="5" t="n">
        <v>0</v>
      </c>
      <c r="C9" s="5" t="n">
        <v>0</v>
      </c>
    </row>
    <row r="10" spans="1:4">
      <c r="A10" s="4" t="s">
        <v>630</v>
      </c>
      <c r="B10" s="6" t="n">
        <v>25600</v>
      </c>
      <c r="C10" s="6" t="n">
        <v>25100</v>
      </c>
      <c r="D10" s="6" t="n">
        <v>24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31</v>
      </c>
      <c r="B1" s="2" t="s">
        <v>2</v>
      </c>
      <c r="C1" s="2" t="s">
        <v>30</v>
      </c>
      <c r="D1" s="2" t="s">
        <v>78</v>
      </c>
    </row>
    <row r="2" spans="1:4">
      <c r="A2" s="3" t="s">
        <v>198</v>
      </c>
    </row>
    <row r="3" spans="1:4">
      <c r="A3" s="4" t="s">
        <v>395</v>
      </c>
      <c r="B3" s="6" t="n">
        <v>51275</v>
      </c>
      <c r="C3" s="6" t="n">
        <v>45826</v>
      </c>
      <c r="D3" s="6" t="n">
        <v>46300</v>
      </c>
    </row>
    <row r="4" spans="1:4">
      <c r="A4" s="4" t="s">
        <v>632</v>
      </c>
      <c r="B4" s="5" t="n">
        <v>37911</v>
      </c>
      <c r="C4" s="5" t="n">
        <v>34526</v>
      </c>
    </row>
    <row r="5" spans="1:4">
      <c r="A5" s="4" t="s">
        <v>633</v>
      </c>
      <c r="C5" s="5" t="n">
        <v>24450</v>
      </c>
    </row>
    <row r="6" spans="1:4">
      <c r="A6" s="4" t="s">
        <v>634</v>
      </c>
      <c r="B6" s="5" t="n">
        <v>14821</v>
      </c>
      <c r="C6" s="5" t="n">
        <v>19061</v>
      </c>
    </row>
    <row r="7" spans="1:4">
      <c r="A7" s="4" t="s">
        <v>635</v>
      </c>
      <c r="B7" s="5" t="n">
        <v>20820</v>
      </c>
      <c r="C7" s="5" t="n">
        <v>14474</v>
      </c>
    </row>
    <row r="8" spans="1:4">
      <c r="A8" s="4" t="s">
        <v>636</v>
      </c>
      <c r="B8" s="5" t="n">
        <v>8057</v>
      </c>
      <c r="C8" s="5" t="n">
        <v>7643</v>
      </c>
    </row>
    <row r="9" spans="1:4">
      <c r="A9" s="4" t="s">
        <v>637</v>
      </c>
      <c r="B9" s="5" t="n">
        <v>2525</v>
      </c>
      <c r="C9" s="5" t="n">
        <v>3262</v>
      </c>
    </row>
    <row r="10" spans="1:4">
      <c r="A10" s="4" t="s">
        <v>638</v>
      </c>
      <c r="B10" s="5" t="n">
        <v>6</v>
      </c>
      <c r="C10" s="5" t="n">
        <v>3157</v>
      </c>
    </row>
    <row r="11" spans="1:4">
      <c r="A11" s="4" t="s">
        <v>639</v>
      </c>
      <c r="B11" s="5" t="n">
        <v>3257</v>
      </c>
      <c r="C11" s="5" t="n">
        <v>3230</v>
      </c>
    </row>
    <row r="12" spans="1:4">
      <c r="A12" s="4" t="s">
        <v>82</v>
      </c>
      <c r="B12" s="5" t="n">
        <v>27823</v>
      </c>
      <c r="C12" s="5" t="n">
        <v>18714</v>
      </c>
    </row>
    <row r="13" spans="1:4">
      <c r="A13" s="4" t="s">
        <v>113</v>
      </c>
      <c r="B13" s="6" t="n">
        <v>166495</v>
      </c>
      <c r="C13" s="6" t="n">
        <v>1743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200</v>
      </c>
    </row>
    <row r="3" spans="1:3">
      <c r="A3" s="4" t="s">
        <v>641</v>
      </c>
      <c r="B3" s="6" t="n">
        <v>101422</v>
      </c>
      <c r="C3" s="6" t="n">
        <v>72150</v>
      </c>
    </row>
    <row r="4" spans="1:3">
      <c r="A4" s="4" t="s">
        <v>642</v>
      </c>
      <c r="B4" s="4" t="s">
        <v>6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8</v>
      </c>
    </row>
    <row r="3" spans="1:4">
      <c r="A3" s="3" t="s">
        <v>136</v>
      </c>
    </row>
    <row r="4" spans="1:4">
      <c r="A4" s="4" t="s">
        <v>95</v>
      </c>
      <c r="B4" s="6" t="n">
        <v>-39440</v>
      </c>
      <c r="C4" s="6" t="n">
        <v>-25918</v>
      </c>
      <c r="D4" s="6" t="n">
        <v>91570</v>
      </c>
    </row>
    <row r="5" spans="1:4">
      <c r="A5" s="3" t="s">
        <v>137</v>
      </c>
    </row>
    <row r="6" spans="1:4">
      <c r="A6" s="4" t="s">
        <v>138</v>
      </c>
      <c r="C6" s="5" t="n">
        <v>-21</v>
      </c>
      <c r="D6" s="5" t="n">
        <v>-107699</v>
      </c>
    </row>
    <row r="7" spans="1:4">
      <c r="A7" s="4" t="s">
        <v>139</v>
      </c>
      <c r="B7" s="5" t="n">
        <v>45153</v>
      </c>
      <c r="C7" s="5" t="n">
        <v>43523</v>
      </c>
      <c r="D7" s="5" t="n">
        <v>44151</v>
      </c>
    </row>
    <row r="8" spans="1:4">
      <c r="A8" s="4" t="s">
        <v>140</v>
      </c>
      <c r="B8" s="5" t="n">
        <v>33826</v>
      </c>
      <c r="C8" s="5" t="n">
        <v>-15755</v>
      </c>
      <c r="D8" s="5" t="n">
        <v>12912</v>
      </c>
    </row>
    <row r="9" spans="1:4">
      <c r="A9" s="4" t="s">
        <v>141</v>
      </c>
      <c r="B9" s="5" t="n">
        <v>375</v>
      </c>
      <c r="C9" s="5" t="n">
        <v>67</v>
      </c>
      <c r="D9" s="5" t="n">
        <v>496</v>
      </c>
    </row>
    <row r="10" spans="1:4">
      <c r="A10" s="4" t="s">
        <v>142</v>
      </c>
      <c r="B10" s="5" t="n">
        <v>20238</v>
      </c>
      <c r="C10" s="5" t="n">
        <v>25620</v>
      </c>
      <c r="D10" s="5" t="n">
        <v>16667</v>
      </c>
    </row>
    <row r="11" spans="1:4">
      <c r="A11" s="4" t="s">
        <v>143</v>
      </c>
      <c r="B11" s="5" t="n">
        <v>7492</v>
      </c>
    </row>
    <row r="12" spans="1:4">
      <c r="A12" s="4" t="s">
        <v>144</v>
      </c>
      <c r="B12" s="5" t="n">
        <v>325</v>
      </c>
    </row>
    <row r="13" spans="1:4">
      <c r="A13" s="3" t="s">
        <v>145</v>
      </c>
    </row>
    <row r="14" spans="1:4">
      <c r="A14" s="4" t="s">
        <v>33</v>
      </c>
      <c r="B14" s="5" t="n">
        <v>22334</v>
      </c>
      <c r="C14" s="5" t="n">
        <v>-3048</v>
      </c>
      <c r="D14" s="5" t="n">
        <v>55</v>
      </c>
    </row>
    <row r="15" spans="1:4">
      <c r="A15" s="4" t="s">
        <v>34</v>
      </c>
      <c r="B15" s="5" t="n">
        <v>8661</v>
      </c>
      <c r="C15" s="5" t="n">
        <v>1420</v>
      </c>
      <c r="D15" s="5" t="n">
        <v>-1113</v>
      </c>
    </row>
    <row r="16" spans="1:4">
      <c r="A16" s="4" t="s">
        <v>35</v>
      </c>
      <c r="B16" s="5" t="n">
        <v>1004</v>
      </c>
      <c r="C16" s="5" t="n">
        <v>3048</v>
      </c>
      <c r="D16" s="5" t="n">
        <v>5973</v>
      </c>
    </row>
    <row r="17" spans="1:4">
      <c r="A17" s="4" t="s">
        <v>36</v>
      </c>
      <c r="B17" s="5" t="n">
        <v>-26701</v>
      </c>
      <c r="C17" s="5" t="n">
        <v>871317</v>
      </c>
      <c r="D17" s="5" t="n">
        <v>-404818</v>
      </c>
    </row>
    <row r="18" spans="1:4">
      <c r="A18" s="4" t="s">
        <v>37</v>
      </c>
      <c r="B18" s="5" t="n">
        <v>-11832</v>
      </c>
      <c r="C18" s="5" t="n">
        <v>-11738</v>
      </c>
      <c r="D18" s="5" t="n">
        <v>53909</v>
      </c>
    </row>
    <row r="19" spans="1:4">
      <c r="A19" s="4" t="s">
        <v>47</v>
      </c>
      <c r="B19" s="5" t="n">
        <v>-11292</v>
      </c>
      <c r="C19" s="5" t="n">
        <v>13034</v>
      </c>
      <c r="D19" s="5" t="n">
        <v>-18978</v>
      </c>
    </row>
    <row r="20" spans="1:4">
      <c r="A20" s="4" t="s">
        <v>49</v>
      </c>
      <c r="B20" s="5" t="n">
        <v>7658</v>
      </c>
      <c r="C20" s="5" t="n">
        <v>-853923</v>
      </c>
      <c r="D20" s="5" t="n">
        <v>366462</v>
      </c>
    </row>
    <row r="21" spans="1:4">
      <c r="A21" s="4" t="s">
        <v>50</v>
      </c>
      <c r="B21" s="5" t="n">
        <v>7907</v>
      </c>
      <c r="C21" s="5" t="n">
        <v>2681</v>
      </c>
      <c r="D21" s="5" t="n">
        <v>-775</v>
      </c>
    </row>
    <row r="22" spans="1:4">
      <c r="A22" s="4" t="s">
        <v>51</v>
      </c>
      <c r="B22" s="5" t="n">
        <v>-247</v>
      </c>
      <c r="C22" s="5" t="n">
        <v>-2397</v>
      </c>
      <c r="D22" s="5" t="n">
        <v>-5102</v>
      </c>
    </row>
    <row r="23" spans="1:4">
      <c r="A23" s="4" t="s">
        <v>146</v>
      </c>
      <c r="B23" s="5" t="n">
        <v>2892</v>
      </c>
      <c r="C23" s="5" t="n">
        <v>-11889</v>
      </c>
      <c r="D23" s="5" t="n">
        <v>1710</v>
      </c>
    </row>
    <row r="24" spans="1:4">
      <c r="A24" s="4" t="s">
        <v>147</v>
      </c>
      <c r="C24" s="5" t="n">
        <v>-880</v>
      </c>
      <c r="D24" s="5" t="n">
        <v>-2982</v>
      </c>
    </row>
    <row r="25" spans="1:4">
      <c r="A25" s="4" t="s">
        <v>148</v>
      </c>
      <c r="B25" s="5" t="n">
        <v>-339</v>
      </c>
      <c r="C25" s="5" t="n">
        <v>-59</v>
      </c>
      <c r="D25" s="5" t="n">
        <v>-3692</v>
      </c>
    </row>
    <row r="26" spans="1:4">
      <c r="A26" s="4" t="s">
        <v>149</v>
      </c>
      <c r="B26" s="5" t="n">
        <v>68014</v>
      </c>
      <c r="C26" s="5" t="n">
        <v>35082</v>
      </c>
      <c r="D26" s="5" t="n">
        <v>48746</v>
      </c>
    </row>
    <row r="27" spans="1:4">
      <c r="A27" s="3" t="s">
        <v>150</v>
      </c>
    </row>
    <row r="28" spans="1:4">
      <c r="A28" s="4" t="s">
        <v>151</v>
      </c>
      <c r="C28" s="5" t="n">
        <v>6125</v>
      </c>
      <c r="D28" s="5" t="n">
        <v>111240</v>
      </c>
    </row>
    <row r="29" spans="1:4">
      <c r="A29" s="4" t="s">
        <v>152</v>
      </c>
      <c r="B29" s="5" t="n">
        <v>-19402</v>
      </c>
      <c r="C29" s="5" t="n">
        <v>-21315</v>
      </c>
      <c r="D29" s="5" t="n">
        <v>-11905</v>
      </c>
    </row>
    <row r="30" spans="1:4">
      <c r="A30" s="4" t="s">
        <v>153</v>
      </c>
      <c r="B30" s="5" t="n">
        <v>-27782</v>
      </c>
      <c r="C30" s="5" t="n">
        <v>-24617</v>
      </c>
      <c r="D30" s="5" t="n">
        <v>-26003</v>
      </c>
    </row>
    <row r="31" spans="1:4">
      <c r="A31" s="4" t="s">
        <v>154</v>
      </c>
      <c r="B31" s="5" t="n">
        <v>-47184</v>
      </c>
      <c r="C31" s="5" t="n">
        <v>-39807</v>
      </c>
      <c r="D31" s="5" t="n">
        <v>73332</v>
      </c>
    </row>
    <row r="32" spans="1:4">
      <c r="A32" s="3" t="s">
        <v>155</v>
      </c>
    </row>
    <row r="33" spans="1:4">
      <c r="A33" s="4" t="s">
        <v>156</v>
      </c>
      <c r="B33" s="5" t="n">
        <v>-3963</v>
      </c>
      <c r="C33" s="5" t="n">
        <v>-6200</v>
      </c>
      <c r="D33" s="5" t="n">
        <v>-8820</v>
      </c>
    </row>
    <row r="34" spans="1:4">
      <c r="A34" s="4" t="s">
        <v>157</v>
      </c>
      <c r="B34" s="5" t="n">
        <v>29272</v>
      </c>
      <c r="C34" s="5" t="n">
        <v>-9784</v>
      </c>
      <c r="D34" s="5" t="n">
        <v>3573</v>
      </c>
    </row>
    <row r="35" spans="1:4">
      <c r="A35" s="4" t="s">
        <v>158</v>
      </c>
      <c r="B35" s="5" t="n">
        <v>-762</v>
      </c>
      <c r="C35" s="5" t="n">
        <v>-810</v>
      </c>
    </row>
    <row r="36" spans="1:4">
      <c r="A36" s="4" t="s">
        <v>147</v>
      </c>
      <c r="C36" s="5" t="n">
        <v>880</v>
      </c>
      <c r="D36" s="5" t="n">
        <v>2982</v>
      </c>
    </row>
    <row r="37" spans="1:4">
      <c r="A37" s="4" t="s">
        <v>159</v>
      </c>
      <c r="B37" s="5" t="n">
        <v>1376</v>
      </c>
      <c r="C37" s="5" t="n">
        <v>3743</v>
      </c>
      <c r="D37" s="5" t="n">
        <v>1742</v>
      </c>
    </row>
    <row r="38" spans="1:4">
      <c r="A38" s="4" t="s">
        <v>160</v>
      </c>
      <c r="B38" s="5" t="n">
        <v>-16933</v>
      </c>
      <c r="C38" s="5" t="n">
        <v>-22112</v>
      </c>
      <c r="D38" s="5" t="n">
        <v>-42046</v>
      </c>
    </row>
    <row r="39" spans="1:4">
      <c r="A39" s="4" t="s">
        <v>161</v>
      </c>
      <c r="B39" s="5" t="n">
        <v>-9156</v>
      </c>
      <c r="C39" s="5" t="n">
        <v>-9124</v>
      </c>
      <c r="D39" s="5" t="n">
        <v>-7030</v>
      </c>
    </row>
    <row r="40" spans="1:4">
      <c r="A40" s="4" t="s">
        <v>119</v>
      </c>
      <c r="B40" s="5" t="n">
        <v>-10779</v>
      </c>
      <c r="C40" s="5" t="n">
        <v>-6795</v>
      </c>
      <c r="D40" s="5" t="n">
        <v>-8978</v>
      </c>
    </row>
    <row r="41" spans="1:4">
      <c r="A41" s="4" t="s">
        <v>162</v>
      </c>
      <c r="B41" s="5" t="n">
        <v>-10945</v>
      </c>
      <c r="C41" s="5" t="n">
        <v>-50202</v>
      </c>
      <c r="D41" s="5" t="n">
        <v>-58577</v>
      </c>
    </row>
    <row r="42" spans="1:4">
      <c r="A42" s="4" t="s">
        <v>163</v>
      </c>
      <c r="B42" s="5" t="n">
        <v>-410</v>
      </c>
      <c r="C42" s="5" t="n">
        <v>2251</v>
      </c>
      <c r="D42" s="5" t="n">
        <v>-8058</v>
      </c>
    </row>
    <row r="43" spans="1:4">
      <c r="A43" s="4" t="s">
        <v>164</v>
      </c>
      <c r="B43" s="5" t="n">
        <v>9475</v>
      </c>
      <c r="C43" s="5" t="n">
        <v>-52676</v>
      </c>
      <c r="D43" s="5" t="n">
        <v>55443</v>
      </c>
    </row>
    <row r="44" spans="1:4">
      <c r="A44" s="4" t="s">
        <v>165</v>
      </c>
      <c r="B44" s="5" t="n">
        <v>277977</v>
      </c>
      <c r="C44" s="5" t="n">
        <v>330653</v>
      </c>
      <c r="D44" s="5" t="n">
        <v>275210</v>
      </c>
    </row>
    <row r="45" spans="1:4">
      <c r="A45" s="4" t="s">
        <v>166</v>
      </c>
      <c r="B45" s="5" t="n">
        <v>287452</v>
      </c>
      <c r="C45" s="5" t="n">
        <v>277977</v>
      </c>
      <c r="D45" s="5" t="n">
        <v>330653</v>
      </c>
    </row>
    <row r="46" spans="1:4">
      <c r="A46" s="3" t="s">
        <v>167</v>
      </c>
    </row>
    <row r="47" spans="1:4">
      <c r="A47" s="4" t="s">
        <v>168</v>
      </c>
      <c r="B47" s="5" t="n">
        <v>4960</v>
      </c>
      <c r="C47" s="5" t="n">
        <v>6116</v>
      </c>
      <c r="D47" s="5" t="n">
        <v>3607</v>
      </c>
    </row>
    <row r="48" spans="1:4">
      <c r="A48" s="4" t="s">
        <v>169</v>
      </c>
      <c r="B48" s="5" t="n">
        <v>10515</v>
      </c>
      <c r="C48" s="6" t="n">
        <v>9880</v>
      </c>
      <c r="D48" s="5" t="n">
        <v>15098</v>
      </c>
    </row>
    <row r="49" spans="1:4">
      <c r="A49" s="3" t="s">
        <v>170</v>
      </c>
    </row>
    <row r="50" spans="1:4">
      <c r="A50" s="4" t="s">
        <v>171</v>
      </c>
      <c r="B50" s="6" t="n">
        <v>400</v>
      </c>
      <c r="D50" s="6" t="n">
        <v>36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44</v>
      </c>
      <c r="B1" s="2" t="s">
        <v>645</v>
      </c>
      <c r="C1" s="2" t="s">
        <v>2</v>
      </c>
      <c r="D1" s="2" t="s">
        <v>30</v>
      </c>
    </row>
    <row r="2" spans="1:4">
      <c r="A2" s="3" t="s">
        <v>646</v>
      </c>
    </row>
    <row r="3" spans="1:4">
      <c r="A3" s="4" t="s">
        <v>647</v>
      </c>
      <c r="C3" s="6" t="n">
        <v>3104</v>
      </c>
      <c r="D3" s="6" t="n">
        <v>3098</v>
      </c>
    </row>
    <row r="4" spans="1:4">
      <c r="A4" s="4" t="s">
        <v>648</v>
      </c>
      <c r="D4" s="5" t="n">
        <v>3269</v>
      </c>
    </row>
    <row r="5" spans="1:4">
      <c r="A5" s="4" t="s">
        <v>113</v>
      </c>
      <c r="C5" s="5" t="n">
        <v>3104</v>
      </c>
      <c r="D5" s="5" t="n">
        <v>6367</v>
      </c>
    </row>
    <row r="6" spans="1:4">
      <c r="A6" s="4" t="s">
        <v>649</v>
      </c>
    </row>
    <row r="7" spans="1:4">
      <c r="A7" s="3" t="s">
        <v>650</v>
      </c>
    </row>
    <row r="8" spans="1:4">
      <c r="A8" s="4" t="s">
        <v>651</v>
      </c>
      <c r="B8" s="6" t="n">
        <v>150000</v>
      </c>
    </row>
    <row r="9" spans="1:4">
      <c r="A9" s="4" t="s">
        <v>652</v>
      </c>
      <c r="B9" s="4" t="s">
        <v>653</v>
      </c>
    </row>
    <row r="10" spans="1:4">
      <c r="A10" s="4" t="s">
        <v>654</v>
      </c>
      <c r="B10" s="4" t="s">
        <v>655</v>
      </c>
    </row>
    <row r="11" spans="1:4">
      <c r="A11" s="4" t="s">
        <v>656</v>
      </c>
      <c r="B11" s="4" t="s">
        <v>657</v>
      </c>
    </row>
    <row r="12" spans="1:4">
      <c r="A12" s="4" t="s">
        <v>658</v>
      </c>
      <c r="C12" s="6" t="n">
        <v>0</v>
      </c>
      <c r="D12" s="6" t="n">
        <v>0</v>
      </c>
    </row>
    <row r="13" spans="1:4">
      <c r="A13" s="4" t="s">
        <v>659</v>
      </c>
    </row>
    <row r="14" spans="1:4">
      <c r="A14" s="3" t="s">
        <v>650</v>
      </c>
    </row>
    <row r="15" spans="1:4">
      <c r="A15" s="4" t="s">
        <v>651</v>
      </c>
      <c r="B15" s="6" t="n">
        <v>150000</v>
      </c>
    </row>
    <row r="16" spans="1:4">
      <c r="A16" s="4" t="s">
        <v>652</v>
      </c>
      <c r="B16" s="4" t="s">
        <v>653</v>
      </c>
    </row>
    <row r="17" spans="1:4">
      <c r="A17" s="4" t="s">
        <v>660</v>
      </c>
    </row>
    <row r="18" spans="1:4">
      <c r="A18" s="3" t="s">
        <v>650</v>
      </c>
    </row>
    <row r="19" spans="1:4">
      <c r="A19" s="4" t="s">
        <v>661</v>
      </c>
      <c r="B19" s="4" t="s">
        <v>6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 customWidth="1" max="6" min="6" width="21"/>
    <col customWidth="1" max="7" min="7" width="21"/>
    <col customWidth="1" max="8" min="8" width="21"/>
    <col customWidth="1" max="9" min="9" width="41"/>
    <col customWidth="1" max="10" min="10" width="21"/>
  </cols>
  <sheetData>
    <row r="1" spans="1:10">
      <c r="A1" s="1" t="s">
        <v>663</v>
      </c>
      <c r="B1" s="2" t="s">
        <v>664</v>
      </c>
      <c r="C1" s="2" t="s">
        <v>665</v>
      </c>
      <c r="D1" s="2" t="s">
        <v>666</v>
      </c>
      <c r="E1" s="2" t="s">
        <v>667</v>
      </c>
      <c r="F1" s="2" t="s">
        <v>418</v>
      </c>
      <c r="G1" s="2" t="s">
        <v>422</v>
      </c>
      <c r="H1" s="2" t="s">
        <v>417</v>
      </c>
      <c r="I1" s="2" t="s">
        <v>668</v>
      </c>
      <c r="J1" s="2" t="s">
        <v>669</v>
      </c>
    </row>
    <row r="2" spans="1:10">
      <c r="A2" s="3" t="s">
        <v>670</v>
      </c>
    </row>
    <row r="3" spans="1:10">
      <c r="A3" s="4" t="s">
        <v>648</v>
      </c>
      <c r="G3" s="6" t="n">
        <v>3269000</v>
      </c>
    </row>
    <row r="4" spans="1:10">
      <c r="A4" s="4" t="s">
        <v>671</v>
      </c>
      <c r="F4" s="6" t="n">
        <v>2000000</v>
      </c>
      <c r="G4" s="6" t="n">
        <v>2200000</v>
      </c>
      <c r="H4" s="6" t="n">
        <v>1800000</v>
      </c>
    </row>
    <row r="5" spans="1:10">
      <c r="A5" s="4" t="s">
        <v>672</v>
      </c>
    </row>
    <row r="6" spans="1:10">
      <c r="A6" s="3" t="s">
        <v>673</v>
      </c>
    </row>
    <row r="7" spans="1:10">
      <c r="A7" s="4" t="s">
        <v>674</v>
      </c>
      <c r="C7" s="4" t="s">
        <v>675</v>
      </c>
    </row>
    <row r="8" spans="1:10">
      <c r="A8" s="4" t="s">
        <v>54</v>
      </c>
      <c r="C8" s="6" t="n">
        <v>3600000</v>
      </c>
    </row>
    <row r="9" spans="1:10">
      <c r="A9" s="4" t="s">
        <v>676</v>
      </c>
      <c r="C9" s="5" t="n">
        <v>20</v>
      </c>
    </row>
    <row r="10" spans="1:10">
      <c r="A10" s="4" t="s">
        <v>677</v>
      </c>
      <c r="C10" s="6" t="n">
        <v>195000</v>
      </c>
    </row>
    <row r="11" spans="1:10">
      <c r="A11" s="3" t="s">
        <v>678</v>
      </c>
    </row>
    <row r="12" spans="1:10">
      <c r="A12" s="5" t="n">
        <v>2018</v>
      </c>
      <c r="F12" s="5" t="n">
        <v>715000</v>
      </c>
    </row>
    <row r="13" spans="1:10">
      <c r="A13" s="5" t="n">
        <v>2019</v>
      </c>
      <c r="F13" s="5" t="n">
        <v>737000</v>
      </c>
    </row>
    <row r="14" spans="1:10">
      <c r="A14" s="5" t="n">
        <v>2020</v>
      </c>
      <c r="F14" s="5" t="n">
        <v>759000</v>
      </c>
    </row>
    <row r="15" spans="1:10">
      <c r="A15" s="5" t="n">
        <v>2021</v>
      </c>
      <c r="F15" s="5" t="n">
        <v>193000</v>
      </c>
    </row>
    <row r="16" spans="1:10">
      <c r="A16" s="4" t="s">
        <v>113</v>
      </c>
      <c r="F16" s="5" t="n">
        <v>2404000</v>
      </c>
    </row>
    <row r="17" spans="1:10">
      <c r="A17" s="3" t="s">
        <v>670</v>
      </c>
    </row>
    <row r="18" spans="1:10">
      <c r="A18" s="4" t="s">
        <v>679</v>
      </c>
      <c r="C18" s="4" t="s">
        <v>680</v>
      </c>
    </row>
    <row r="19" spans="1:10">
      <c r="A19" s="4" t="s">
        <v>681</v>
      </c>
    </row>
    <row r="20" spans="1:10">
      <c r="A20" s="3" t="s">
        <v>673</v>
      </c>
    </row>
    <row r="21" spans="1:10">
      <c r="A21" s="4" t="s">
        <v>674</v>
      </c>
      <c r="B21" s="4" t="s">
        <v>389</v>
      </c>
    </row>
    <row r="22" spans="1:10">
      <c r="A22" s="4" t="s">
        <v>54</v>
      </c>
      <c r="B22" s="6" t="n">
        <v>700000</v>
      </c>
    </row>
    <row r="23" spans="1:10">
      <c r="A23" s="4" t="s">
        <v>676</v>
      </c>
      <c r="B23" s="5" t="n">
        <v>3</v>
      </c>
    </row>
    <row r="24" spans="1:10">
      <c r="A24" s="4" t="s">
        <v>682</v>
      </c>
    </row>
    <row r="25" spans="1:10">
      <c r="A25" s="3" t="s">
        <v>673</v>
      </c>
    </row>
    <row r="26" spans="1:10">
      <c r="A26" s="4" t="s">
        <v>677</v>
      </c>
      <c r="F26" s="5" t="n">
        <v>239996</v>
      </c>
    </row>
    <row r="27" spans="1:10">
      <c r="A27" s="4" t="s">
        <v>683</v>
      </c>
    </row>
    <row r="28" spans="1:10">
      <c r="A28" s="3" t="s">
        <v>673</v>
      </c>
    </row>
    <row r="29" spans="1:10">
      <c r="A29" s="4" t="s">
        <v>677</v>
      </c>
      <c r="F29" s="5" t="n">
        <v>229994</v>
      </c>
    </row>
    <row r="30" spans="1:10">
      <c r="A30" s="4" t="s">
        <v>684</v>
      </c>
    </row>
    <row r="31" spans="1:10">
      <c r="A31" s="3" t="s">
        <v>673</v>
      </c>
    </row>
    <row r="32" spans="1:10">
      <c r="A32" s="4" t="s">
        <v>677</v>
      </c>
      <c r="F32" s="5" t="n">
        <v>229994</v>
      </c>
    </row>
    <row r="33" spans="1:10">
      <c r="A33" s="4" t="s">
        <v>685</v>
      </c>
    </row>
    <row r="34" spans="1:10">
      <c r="A34" s="3" t="s">
        <v>673</v>
      </c>
    </row>
    <row r="35" spans="1:10">
      <c r="A35" s="4" t="s">
        <v>674</v>
      </c>
      <c r="E35" s="4" t="s">
        <v>686</v>
      </c>
    </row>
    <row r="36" spans="1:10">
      <c r="A36" s="4" t="s">
        <v>54</v>
      </c>
      <c r="E36" s="6" t="n">
        <v>25500000</v>
      </c>
    </row>
    <row r="37" spans="1:10">
      <c r="A37" s="4" t="s">
        <v>677</v>
      </c>
      <c r="I37" s="6" t="n">
        <v>530600</v>
      </c>
    </row>
    <row r="38" spans="1:10">
      <c r="A38" s="4" t="s">
        <v>687</v>
      </c>
      <c r="I38" s="4" t="s">
        <v>688</v>
      </c>
    </row>
    <row r="39" spans="1:10">
      <c r="A39" s="3" t="s">
        <v>670</v>
      </c>
    </row>
    <row r="40" spans="1:10">
      <c r="A40" s="4" t="s">
        <v>679</v>
      </c>
      <c r="I40" s="4" t="s">
        <v>689</v>
      </c>
    </row>
    <row r="41" spans="1:10">
      <c r="A41" s="4" t="s">
        <v>670</v>
      </c>
    </row>
    <row r="42" spans="1:10">
      <c r="A42" s="3" t="s">
        <v>670</v>
      </c>
    </row>
    <row r="43" spans="1:10">
      <c r="A43" s="4" t="s">
        <v>690</v>
      </c>
      <c r="F43" s="6" t="n">
        <v>5000000</v>
      </c>
      <c r="J43" s="6" t="n">
        <v>25000000</v>
      </c>
    </row>
    <row r="44" spans="1:10">
      <c r="A44" s="4" t="s">
        <v>648</v>
      </c>
      <c r="D44" s="6" t="n">
        <v>21200000</v>
      </c>
    </row>
    <row r="45" spans="1:10">
      <c r="A45" s="4" t="s">
        <v>679</v>
      </c>
      <c r="D45" s="4" t="s">
        <v>691</v>
      </c>
    </row>
    <row r="46" spans="1:10">
      <c r="A46" s="4" t="s">
        <v>692</v>
      </c>
      <c r="D46" s="4" t="s">
        <v>693</v>
      </c>
      <c r="F46" s="4" t="s">
        <v>693</v>
      </c>
    </row>
    <row r="47" spans="1:10">
      <c r="A47" s="4" t="s">
        <v>694</v>
      </c>
      <c r="D47" s="6" t="n">
        <v>1</v>
      </c>
      <c r="J47"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5</v>
      </c>
      <c r="B1" s="2" t="s">
        <v>1</v>
      </c>
    </row>
    <row r="2" spans="1:4">
      <c r="B2" s="2" t="s">
        <v>2</v>
      </c>
      <c r="C2" s="2" t="s">
        <v>30</v>
      </c>
      <c r="D2" s="2" t="s">
        <v>78</v>
      </c>
    </row>
    <row r="3" spans="1:4">
      <c r="A3" s="3" t="s">
        <v>696</v>
      </c>
    </row>
    <row r="4" spans="1:4">
      <c r="A4" s="4" t="s">
        <v>697</v>
      </c>
      <c r="B4" s="6" t="n">
        <v>-33977</v>
      </c>
      <c r="C4" s="6" t="n">
        <v>-19495</v>
      </c>
    </row>
    <row r="5" spans="1:4">
      <c r="A5" s="4" t="s">
        <v>698</v>
      </c>
      <c r="B5" s="5" t="n">
        <v>12580</v>
      </c>
      <c r="C5" s="5" t="n">
        <v>-13416</v>
      </c>
    </row>
    <row r="6" spans="1:4">
      <c r="A6" s="4" t="s">
        <v>699</v>
      </c>
      <c r="C6" s="5" t="n">
        <v>-1066</v>
      </c>
    </row>
    <row r="7" spans="1:4">
      <c r="A7" s="4" t="s">
        <v>105</v>
      </c>
      <c r="B7" s="5" t="n">
        <v>12580</v>
      </c>
      <c r="C7" s="5" t="n">
        <v>-14482</v>
      </c>
      <c r="D7" s="6" t="n">
        <v>-13601</v>
      </c>
    </row>
    <row r="8" spans="1:4">
      <c r="A8" s="4" t="s">
        <v>700</v>
      </c>
      <c r="B8" s="6" t="n">
        <v>-21397</v>
      </c>
      <c r="C8" s="5" t="n">
        <v>-33977</v>
      </c>
      <c r="D8" s="6" t="n">
        <v>-19495</v>
      </c>
    </row>
    <row r="9" spans="1:4">
      <c r="A9" s="4" t="s">
        <v>104</v>
      </c>
    </row>
    <row r="10" spans="1:4">
      <c r="A10" s="3" t="s">
        <v>696</v>
      </c>
    </row>
    <row r="11" spans="1:4">
      <c r="A11" s="4" t="s">
        <v>699</v>
      </c>
      <c r="C11" s="6" t="n">
        <v>-1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418</v>
      </c>
    </row>
    <row r="2" spans="1:2">
      <c r="A2" s="4" t="s">
        <v>702</v>
      </c>
    </row>
    <row r="3" spans="1:2">
      <c r="A3" s="3" t="s">
        <v>204</v>
      </c>
    </row>
    <row r="4" spans="1:2">
      <c r="A4" s="4" t="s">
        <v>703</v>
      </c>
      <c r="B4" s="6" t="n">
        <v>24450000</v>
      </c>
    </row>
    <row r="5" spans="1:2">
      <c r="A5" s="4" t="s">
        <v>704</v>
      </c>
      <c r="B5" s="5" t="n">
        <v>24050000</v>
      </c>
    </row>
    <row r="6" spans="1:2">
      <c r="A6" s="4" t="s">
        <v>705</v>
      </c>
    </row>
    <row r="7" spans="1:2">
      <c r="A7" s="3" t="s">
        <v>204</v>
      </c>
    </row>
    <row r="8" spans="1:2">
      <c r="A8" s="4" t="s">
        <v>703</v>
      </c>
      <c r="B8" s="5" t="n">
        <v>46030000</v>
      </c>
    </row>
    <row r="9" spans="1:2">
      <c r="A9" s="4" t="s">
        <v>704</v>
      </c>
      <c r="B9" s="5" t="n">
        <v>12278000</v>
      </c>
    </row>
    <row r="10" spans="1:2">
      <c r="A10" s="4" t="s">
        <v>706</v>
      </c>
    </row>
    <row r="11" spans="1:2">
      <c r="A11" s="3" t="s">
        <v>204</v>
      </c>
    </row>
    <row r="12" spans="1:2">
      <c r="A12" s="4" t="s">
        <v>703</v>
      </c>
      <c r="B12" s="5" t="n">
        <v>2036000</v>
      </c>
    </row>
    <row r="13" spans="1:2">
      <c r="A13" s="4" t="s">
        <v>704</v>
      </c>
      <c r="B13" s="5" t="n">
        <v>1025000</v>
      </c>
    </row>
    <row r="14" spans="1:2">
      <c r="A14" s="4" t="s">
        <v>707</v>
      </c>
    </row>
    <row r="15" spans="1:2">
      <c r="A15" s="3" t="s">
        <v>204</v>
      </c>
    </row>
    <row r="16" spans="1:2">
      <c r="A16" s="4" t="s">
        <v>703</v>
      </c>
      <c r="B16" s="5" t="n">
        <v>27008000</v>
      </c>
    </row>
    <row r="17" spans="1:2">
      <c r="A17" s="4" t="s">
        <v>704</v>
      </c>
      <c r="B17" s="5" t="n">
        <v>17591000</v>
      </c>
    </row>
    <row r="18" spans="1:2">
      <c r="A18" s="4" t="s">
        <v>708</v>
      </c>
    </row>
    <row r="19" spans="1:2">
      <c r="A19" s="3" t="s">
        <v>204</v>
      </c>
    </row>
    <row r="20" spans="1:2">
      <c r="A20" s="4" t="s">
        <v>703</v>
      </c>
      <c r="B20" s="5" t="n">
        <v>5993000</v>
      </c>
    </row>
    <row r="21" spans="1:2">
      <c r="A21" s="4" t="s">
        <v>704</v>
      </c>
      <c r="B21" s="5" t="n">
        <v>5538000</v>
      </c>
    </row>
    <row r="22" spans="1:2">
      <c r="A22" s="4" t="s">
        <v>709</v>
      </c>
    </row>
    <row r="23" spans="1:2">
      <c r="A23" s="3" t="s">
        <v>204</v>
      </c>
    </row>
    <row r="24" spans="1:2">
      <c r="A24" s="4" t="s">
        <v>703</v>
      </c>
      <c r="B24" s="5" t="n">
        <v>1121000</v>
      </c>
    </row>
    <row r="25" spans="1:2">
      <c r="A25" s="4" t="s">
        <v>704</v>
      </c>
      <c r="B25" s="5" t="n">
        <v>1047000</v>
      </c>
    </row>
    <row r="26" spans="1:2">
      <c r="A26" s="4" t="s">
        <v>710</v>
      </c>
    </row>
    <row r="27" spans="1:2">
      <c r="A27" s="3" t="s">
        <v>204</v>
      </c>
    </row>
    <row r="28" spans="1:2">
      <c r="A28" s="4" t="s">
        <v>711</v>
      </c>
      <c r="B28" s="6" t="n">
        <v>1000000</v>
      </c>
    </row>
    <row r="29" spans="1:2">
      <c r="A29" s="4" t="s">
        <v>712</v>
      </c>
      <c r="B29" s="4" t="s">
        <v>657</v>
      </c>
    </row>
    <row r="30" spans="1:2">
      <c r="A30" s="4" t="s">
        <v>713</v>
      </c>
      <c r="B30" s="6" t="n">
        <v>9200000</v>
      </c>
    </row>
    <row r="31" spans="1:2">
      <c r="A31" s="4" t="s">
        <v>714</v>
      </c>
      <c r="B31" s="5" t="n">
        <v>2500000</v>
      </c>
    </row>
    <row r="32" spans="1:2">
      <c r="A32" s="4" t="s">
        <v>715</v>
      </c>
    </row>
    <row r="33" spans="1:2">
      <c r="A33" s="3" t="s">
        <v>204</v>
      </c>
    </row>
    <row r="34" spans="1:2">
      <c r="A34" s="4" t="s">
        <v>703</v>
      </c>
      <c r="B34" s="5" t="n">
        <v>86165000</v>
      </c>
    </row>
    <row r="35" spans="1:2">
      <c r="A35" s="4" t="s">
        <v>704</v>
      </c>
      <c r="B35" s="6" t="n">
        <v>85165000</v>
      </c>
    </row>
    <row r="36" spans="1:2">
      <c r="A36" s="4" t="s">
        <v>716</v>
      </c>
    </row>
    <row r="37" spans="1:2">
      <c r="A37" s="3" t="s">
        <v>204</v>
      </c>
    </row>
    <row r="38" spans="1:2">
      <c r="A38" s="4" t="s">
        <v>717</v>
      </c>
      <c r="B38" s="4" t="s">
        <v>718</v>
      </c>
    </row>
    <row r="39" spans="1:2">
      <c r="A39" s="4" t="s">
        <v>719</v>
      </c>
      <c r="B39" s="6" t="n">
        <v>100000</v>
      </c>
    </row>
    <row r="40" spans="1:2">
      <c r="A40" s="4" t="s">
        <v>720</v>
      </c>
    </row>
    <row r="41" spans="1:2">
      <c r="A41" s="3" t="s">
        <v>204</v>
      </c>
    </row>
    <row r="42" spans="1:2">
      <c r="A42" s="4" t="s">
        <v>703</v>
      </c>
      <c r="B42" s="5" t="n">
        <v>4300000</v>
      </c>
    </row>
    <row r="43" spans="1:2">
      <c r="A43" s="4" t="s">
        <v>704</v>
      </c>
      <c r="B43" s="6" t="n">
        <v>4200000</v>
      </c>
    </row>
    <row r="44" spans="1:2">
      <c r="A44" s="4" t="s">
        <v>471</v>
      </c>
    </row>
    <row r="45" spans="1:2">
      <c r="A45" s="3" t="s">
        <v>204</v>
      </c>
    </row>
    <row r="46" spans="1:2">
      <c r="A46" s="4" t="s">
        <v>717</v>
      </c>
      <c r="B46" s="4" t="s">
        <v>718</v>
      </c>
    </row>
    <row r="47" spans="1:2">
      <c r="A47" s="4" t="s">
        <v>721</v>
      </c>
    </row>
    <row r="48" spans="1:2">
      <c r="A48" s="3" t="s">
        <v>204</v>
      </c>
    </row>
    <row r="49" spans="1:2">
      <c r="A49" s="4" t="s">
        <v>703</v>
      </c>
      <c r="B49" s="6" t="n">
        <v>579000</v>
      </c>
    </row>
    <row r="50" spans="1:2">
      <c r="A50" s="4" t="s">
        <v>704</v>
      </c>
      <c r="B50" s="6" t="n">
        <v>479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22</v>
      </c>
      <c r="B1" s="2" t="s">
        <v>397</v>
      </c>
      <c r="F1" s="2" t="s">
        <v>1</v>
      </c>
    </row>
    <row r="2" spans="1:8">
      <c r="B2" s="2" t="s">
        <v>2</v>
      </c>
      <c r="C2" s="2" t="s">
        <v>450</v>
      </c>
      <c r="D2" s="2" t="s">
        <v>4</v>
      </c>
      <c r="E2" s="2" t="s">
        <v>451</v>
      </c>
      <c r="F2" s="2" t="s">
        <v>2</v>
      </c>
      <c r="G2" s="2" t="s">
        <v>30</v>
      </c>
      <c r="H2" s="2" t="s">
        <v>78</v>
      </c>
    </row>
    <row r="3" spans="1:8">
      <c r="A3" s="3" t="s">
        <v>723</v>
      </c>
    </row>
    <row r="4" spans="1:8">
      <c r="A4" s="4" t="s">
        <v>724</v>
      </c>
      <c r="F4" s="5" t="n">
        <v>500000</v>
      </c>
      <c r="G4" s="5" t="n">
        <v>400000</v>
      </c>
      <c r="H4" s="5" t="n">
        <v>400000</v>
      </c>
    </row>
    <row r="5" spans="1:8">
      <c r="A5" s="4" t="s">
        <v>725</v>
      </c>
      <c r="F5" s="5" t="n">
        <v>885285</v>
      </c>
      <c r="G5" s="5" t="n">
        <v>1336132</v>
      </c>
      <c r="H5" s="5" t="n">
        <v>1992831</v>
      </c>
    </row>
    <row r="6" spans="1:8">
      <c r="A6" s="4" t="s">
        <v>726</v>
      </c>
      <c r="F6" s="8" t="n">
        <v>16.9</v>
      </c>
      <c r="G6" s="8" t="n">
        <v>22.1</v>
      </c>
      <c r="H6" s="6" t="n">
        <v>42</v>
      </c>
    </row>
    <row r="7" spans="1:8">
      <c r="A7" s="4" t="s">
        <v>727</v>
      </c>
      <c r="F7" s="7" t="n">
        <v>19.13</v>
      </c>
      <c r="G7" s="7" t="n">
        <v>16.55</v>
      </c>
      <c r="H7" s="7" t="n">
        <v>21.1</v>
      </c>
    </row>
    <row r="8" spans="1:8">
      <c r="A8" s="4" t="s">
        <v>133</v>
      </c>
      <c r="F8" s="5" t="n">
        <v>531346</v>
      </c>
      <c r="G8" s="5" t="n">
        <v>391195</v>
      </c>
      <c r="H8" s="5" t="n">
        <v>418135</v>
      </c>
    </row>
    <row r="9" spans="1:8">
      <c r="A9" s="3" t="s">
        <v>728</v>
      </c>
    </row>
    <row r="10" spans="1:8">
      <c r="A10" s="4" t="s">
        <v>729</v>
      </c>
      <c r="B10" s="7" t="n">
        <v>0.07000000000000001</v>
      </c>
      <c r="C10" s="7" t="n">
        <v>0.07000000000000001</v>
      </c>
      <c r="D10" s="7" t="n">
        <v>0.07000000000000001</v>
      </c>
      <c r="E10" s="7" t="n">
        <v>0.07000000000000001</v>
      </c>
    </row>
    <row r="11" spans="1:8">
      <c r="A11" s="4" t="s">
        <v>730</v>
      </c>
      <c r="B11" s="7" t="n">
        <v>0.07000000000000001</v>
      </c>
      <c r="C11" s="7" t="n">
        <v>0.07000000000000001</v>
      </c>
      <c r="D11" s="7" t="n">
        <v>0.07000000000000001</v>
      </c>
      <c r="E11" s="7" t="n">
        <v>0.07000000000000001</v>
      </c>
    </row>
    <row r="12" spans="1:8">
      <c r="A12" s="4" t="s">
        <v>731</v>
      </c>
      <c r="F12" s="8" t="n">
        <v>9.199999999999999</v>
      </c>
    </row>
    <row r="13" spans="1:8">
      <c r="A13" s="4" t="s">
        <v>732</v>
      </c>
      <c r="F13" s="8" t="n">
        <v>0.1</v>
      </c>
    </row>
    <row r="14" spans="1:8">
      <c r="A14" s="9" t="n">
        <v>2013</v>
      </c>
    </row>
    <row r="15" spans="1:8">
      <c r="A15" s="3" t="s">
        <v>723</v>
      </c>
    </row>
    <row r="16" spans="1:8">
      <c r="A16" s="4" t="s">
        <v>733</v>
      </c>
      <c r="B16" s="5" t="n">
        <v>4000000</v>
      </c>
      <c r="F16" s="5" t="n">
        <v>4000000</v>
      </c>
    </row>
    <row r="17" spans="1:8">
      <c r="A17" s="4" t="s">
        <v>724</v>
      </c>
      <c r="F17" s="5" t="n">
        <v>4000000</v>
      </c>
    </row>
    <row r="18" spans="1:8">
      <c r="A18" s="4" t="s">
        <v>725</v>
      </c>
      <c r="H18" s="5" t="n">
        <v>800000</v>
      </c>
    </row>
    <row r="19" spans="1:8">
      <c r="A19" s="10" t="n">
        <v>2014</v>
      </c>
    </row>
    <row r="20" spans="1:8">
      <c r="A20" s="3" t="s">
        <v>723</v>
      </c>
    </row>
    <row r="21" spans="1:8">
      <c r="A21" s="4" t="s">
        <v>733</v>
      </c>
      <c r="B21" s="5" t="n">
        <v>4000000</v>
      </c>
      <c r="F21" s="5" t="n">
        <v>4000000</v>
      </c>
    </row>
    <row r="22" spans="1:8">
      <c r="A22" s="4" t="s">
        <v>724</v>
      </c>
      <c r="F22" s="5" t="n">
        <v>3400000</v>
      </c>
    </row>
    <row r="23" spans="1:8">
      <c r="A23" s="4" t="s">
        <v>734</v>
      </c>
      <c r="B23" s="5" t="n">
        <v>600000</v>
      </c>
      <c r="F23" s="5" t="n">
        <v>600000</v>
      </c>
    </row>
    <row r="24" spans="1:8">
      <c r="A24" s="4" t="s">
        <v>725</v>
      </c>
      <c r="F24" s="5" t="n">
        <v>900000</v>
      </c>
      <c r="G24" s="5" t="n">
        <v>1300000</v>
      </c>
      <c r="H24" s="5" t="n">
        <v>1200000</v>
      </c>
    </row>
  </sheetData>
  <mergeCells count="3">
    <mergeCell ref="A1:A2"/>
    <mergeCell ref="B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5"/>
    <col customWidth="1" max="5" min="5" width="30"/>
    <col customWidth="1" max="6" min="6" width="30"/>
  </cols>
  <sheetData>
    <row r="1" spans="1:6">
      <c r="A1" s="1" t="s">
        <v>735</v>
      </c>
      <c r="B1" s="2" t="s">
        <v>416</v>
      </c>
      <c r="C1" s="2" t="s">
        <v>736</v>
      </c>
      <c r="D1" s="2" t="s">
        <v>1</v>
      </c>
    </row>
    <row r="2" spans="1:6">
      <c r="B2" s="2" t="s">
        <v>737</v>
      </c>
      <c r="C2" s="2" t="s">
        <v>738</v>
      </c>
      <c r="D2" s="2" t="s">
        <v>739</v>
      </c>
      <c r="E2" s="2" t="s">
        <v>740</v>
      </c>
      <c r="F2" s="2" t="s">
        <v>741</v>
      </c>
    </row>
    <row r="3" spans="1:6">
      <c r="A3" s="3" t="s">
        <v>742</v>
      </c>
    </row>
    <row r="4" spans="1:6">
      <c r="A4" s="4" t="s">
        <v>743</v>
      </c>
      <c r="D4" s="5" t="n">
        <v>0</v>
      </c>
    </row>
    <row r="5" spans="1:6">
      <c r="A5" s="3" t="s">
        <v>744</v>
      </c>
    </row>
    <row r="6" spans="1:6">
      <c r="A6" s="4" t="s">
        <v>745</v>
      </c>
      <c r="E6" s="5" t="n">
        <v>-24498</v>
      </c>
      <c r="F6" s="5" t="n">
        <v>-39002</v>
      </c>
    </row>
    <row r="7" spans="1:6">
      <c r="A7" s="4" t="s">
        <v>746</v>
      </c>
    </row>
    <row r="8" spans="1:6">
      <c r="A8" s="3" t="s">
        <v>744</v>
      </c>
    </row>
    <row r="9" spans="1:6">
      <c r="A9" s="4" t="s">
        <v>747</v>
      </c>
      <c r="C9" s="5" t="n">
        <v>42665</v>
      </c>
      <c r="D9" s="5" t="n">
        <v>196851</v>
      </c>
      <c r="E9" s="5" t="n">
        <v>42665</v>
      </c>
      <c r="F9" s="5" t="n">
        <v>306853</v>
      </c>
    </row>
    <row r="10" spans="1:6">
      <c r="A10" s="4" t="s">
        <v>748</v>
      </c>
      <c r="D10" s="5" t="n">
        <v>0</v>
      </c>
      <c r="E10" s="5" t="n">
        <v>196851</v>
      </c>
    </row>
    <row r="11" spans="1:6">
      <c r="A11" s="4" t="s">
        <v>745</v>
      </c>
      <c r="E11" s="5" t="n">
        <v>-42665</v>
      </c>
      <c r="F11" s="5" t="n">
        <v>-71455</v>
      </c>
    </row>
    <row r="12" spans="1:6">
      <c r="A12" s="4" t="s">
        <v>749</v>
      </c>
      <c r="F12" s="5" t="n">
        <v>-192733</v>
      </c>
    </row>
    <row r="13" spans="1:6">
      <c r="A13" s="4" t="s">
        <v>750</v>
      </c>
      <c r="D13" s="5" t="n">
        <v>196851</v>
      </c>
      <c r="E13" s="5" t="n">
        <v>196851</v>
      </c>
      <c r="F13" s="5" t="n">
        <v>42665</v>
      </c>
    </row>
    <row r="14" spans="1:6">
      <c r="A14" s="4" t="s">
        <v>751</v>
      </c>
      <c r="D14" s="5" t="n">
        <v>65630</v>
      </c>
      <c r="F14" s="5" t="n">
        <v>42665</v>
      </c>
    </row>
    <row r="15" spans="1:6">
      <c r="A15" s="3" t="s">
        <v>752</v>
      </c>
    </row>
    <row r="16" spans="1:6">
      <c r="A16" s="4" t="s">
        <v>753</v>
      </c>
      <c r="C16" s="7" t="n">
        <v>12.17</v>
      </c>
      <c r="D16" s="7" t="n">
        <v>16.18</v>
      </c>
      <c r="E16" s="7" t="n">
        <v>12.17</v>
      </c>
      <c r="F16" s="7" t="n">
        <v>17.23</v>
      </c>
    </row>
    <row r="17" spans="1:6">
      <c r="A17" s="4" t="s">
        <v>754</v>
      </c>
      <c r="E17" s="11" t="n">
        <v>16.18</v>
      </c>
    </row>
    <row r="18" spans="1:6">
      <c r="A18" s="4" t="s">
        <v>755</v>
      </c>
      <c r="E18" s="11" t="n">
        <v>12.17</v>
      </c>
      <c r="F18" s="11" t="n">
        <v>16.26</v>
      </c>
    </row>
    <row r="19" spans="1:6">
      <c r="A19" s="4" t="s">
        <v>756</v>
      </c>
      <c r="F19" s="11" t="n">
        <v>18.71</v>
      </c>
    </row>
    <row r="20" spans="1:6">
      <c r="A20" s="4" t="s">
        <v>757</v>
      </c>
      <c r="D20" s="11" t="n">
        <v>16.18</v>
      </c>
      <c r="E20" s="7" t="n">
        <v>16.18</v>
      </c>
      <c r="F20" s="11" t="n">
        <v>12.17</v>
      </c>
    </row>
    <row r="21" spans="1:6">
      <c r="A21" s="4" t="s">
        <v>758</v>
      </c>
      <c r="D21" s="7" t="n">
        <v>16.18</v>
      </c>
      <c r="F21" s="7" t="n">
        <v>12.17</v>
      </c>
    </row>
    <row r="22" spans="1:6">
      <c r="A22" s="4" t="s">
        <v>759</v>
      </c>
    </row>
    <row r="23" spans="1:6">
      <c r="A23" s="3" t="s">
        <v>742</v>
      </c>
    </row>
    <row r="24" spans="1:6">
      <c r="A24" s="4" t="s">
        <v>760</v>
      </c>
      <c r="D24" s="5" t="n">
        <v>3123105</v>
      </c>
    </row>
    <row r="25" spans="1:6">
      <c r="A25" s="4" t="s">
        <v>761</v>
      </c>
    </row>
    <row r="26" spans="1:6">
      <c r="A26" s="3" t="s">
        <v>742</v>
      </c>
    </row>
    <row r="27" spans="1:6">
      <c r="A27" s="4" t="s">
        <v>762</v>
      </c>
      <c r="B27" s="6" t="n">
        <v>120000</v>
      </c>
      <c r="C27" s="6" t="n">
        <v>100000</v>
      </c>
    </row>
    <row r="28" spans="1:6">
      <c r="A28" s="4" t="s">
        <v>763</v>
      </c>
      <c r="B28" s="6" t="n">
        <v>80000</v>
      </c>
    </row>
    <row r="29" spans="1:6">
      <c r="A29" s="4" t="s">
        <v>764</v>
      </c>
    </row>
    <row r="30" spans="1:6">
      <c r="A30" s="3" t="s">
        <v>742</v>
      </c>
    </row>
    <row r="31" spans="1:6">
      <c r="A31" s="4" t="s">
        <v>765</v>
      </c>
      <c r="D31" s="4" t="s">
        <v>766</v>
      </c>
    </row>
    <row r="32" spans="1:6">
      <c r="A32" s="4" t="s">
        <v>767</v>
      </c>
      <c r="D32" s="5" t="n">
        <v>3</v>
      </c>
    </row>
    <row r="33" spans="1:6">
      <c r="A33" s="3" t="s">
        <v>744</v>
      </c>
    </row>
    <row r="34" spans="1:6">
      <c r="A34" s="4" t="s">
        <v>748</v>
      </c>
      <c r="E34" s="5" t="n">
        <v>196851</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68</v>
      </c>
      <c r="B1" s="2" t="s">
        <v>1</v>
      </c>
    </row>
    <row r="2" spans="1:2">
      <c r="B2" s="2" t="s">
        <v>769</v>
      </c>
    </row>
    <row r="3" spans="1:2">
      <c r="A3" s="3" t="s">
        <v>770</v>
      </c>
    </row>
    <row r="4" spans="1:2">
      <c r="A4" s="4" t="s">
        <v>771</v>
      </c>
      <c r="B4" s="7" t="n">
        <v>16.18</v>
      </c>
    </row>
    <row r="5" spans="1:2">
      <c r="A5" s="4" t="s">
        <v>772</v>
      </c>
      <c r="B5" s="5" t="n">
        <v>196851</v>
      </c>
    </row>
    <row r="6" spans="1:2">
      <c r="A6" s="4" t="s">
        <v>773</v>
      </c>
      <c r="B6" s="4" t="s">
        <v>774</v>
      </c>
    </row>
    <row r="7" spans="1:2">
      <c r="A7" s="4" t="s">
        <v>775</v>
      </c>
      <c r="B7" s="7" t="n">
        <v>16.18</v>
      </c>
    </row>
    <row r="8" spans="1:2">
      <c r="A8" s="4" t="s">
        <v>776</v>
      </c>
      <c r="B8" s="5" t="n">
        <v>65630</v>
      </c>
    </row>
    <row r="9" spans="1:2">
      <c r="A9" s="4" t="s">
        <v>775</v>
      </c>
      <c r="B9" s="7" t="n">
        <v>16.1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27"/>
  </cols>
  <sheetData>
    <row r="1" spans="1:4">
      <c r="A1" s="1" t="s">
        <v>777</v>
      </c>
      <c r="B1" s="2" t="s">
        <v>1</v>
      </c>
    </row>
    <row r="2" spans="1:4">
      <c r="B2" s="2" t="s">
        <v>778</v>
      </c>
      <c r="C2" s="2" t="s">
        <v>779</v>
      </c>
      <c r="D2" s="2" t="s">
        <v>780</v>
      </c>
    </row>
    <row r="3" spans="1:4">
      <c r="A3" s="3" t="s">
        <v>742</v>
      </c>
    </row>
    <row r="4" spans="1:4">
      <c r="A4" s="4" t="s">
        <v>781</v>
      </c>
      <c r="C4" s="5" t="n">
        <v>24498</v>
      </c>
      <c r="D4" s="5" t="n">
        <v>39002</v>
      </c>
    </row>
    <row r="5" spans="1:4">
      <c r="A5" s="3" t="s">
        <v>782</v>
      </c>
    </row>
    <row r="6" spans="1:4">
      <c r="A6" s="4" t="s">
        <v>783</v>
      </c>
      <c r="C6" s="6" t="n">
        <v>220</v>
      </c>
      <c r="D6" s="6" t="n">
        <v>370</v>
      </c>
    </row>
    <row r="7" spans="1:4">
      <c r="A7" s="4" t="s">
        <v>784</v>
      </c>
      <c r="C7" s="7" t="n">
        <v>16.18</v>
      </c>
    </row>
    <row r="8" spans="1:4">
      <c r="A8" s="4" t="s">
        <v>785</v>
      </c>
      <c r="C8" s="6" t="n">
        <v>208</v>
      </c>
      <c r="D8" s="5" t="n">
        <v>298</v>
      </c>
    </row>
    <row r="9" spans="1:4">
      <c r="A9" s="4" t="s">
        <v>786</v>
      </c>
      <c r="B9" s="5" t="n">
        <v>2</v>
      </c>
    </row>
    <row r="10" spans="1:4">
      <c r="A10" s="4" t="s">
        <v>746</v>
      </c>
    </row>
    <row r="11" spans="1:4">
      <c r="A11" s="3" t="s">
        <v>742</v>
      </c>
    </row>
    <row r="12" spans="1:4">
      <c r="A12" s="4" t="s">
        <v>787</v>
      </c>
      <c r="B12" s="6" t="n">
        <v>300</v>
      </c>
      <c r="C12" s="5" t="n">
        <v>300</v>
      </c>
      <c r="D12" s="5" t="n">
        <v>0</v>
      </c>
    </row>
    <row r="13" spans="1:4">
      <c r="A13" s="4" t="s">
        <v>788</v>
      </c>
      <c r="B13" s="6" t="n">
        <v>0</v>
      </c>
      <c r="C13" s="6" t="n">
        <v>100</v>
      </c>
      <c r="D13" s="6" t="n">
        <v>100</v>
      </c>
    </row>
    <row r="14" spans="1:4">
      <c r="A14" s="4" t="s">
        <v>789</v>
      </c>
      <c r="B14" s="4" t="s">
        <v>790</v>
      </c>
    </row>
    <row r="15" spans="1:4">
      <c r="A15" s="4" t="s">
        <v>791</v>
      </c>
      <c r="B15" s="5" t="n">
        <v>65630</v>
      </c>
      <c r="D15" s="5" t="n">
        <v>42665</v>
      </c>
    </row>
    <row r="16" spans="1:4">
      <c r="A16" s="4" t="s">
        <v>792</v>
      </c>
      <c r="D16" s="6" t="n">
        <v>600</v>
      </c>
    </row>
    <row r="17" spans="1:4">
      <c r="A17" s="4" t="s">
        <v>781</v>
      </c>
      <c r="C17" s="5" t="n">
        <v>42665</v>
      </c>
      <c r="D17" s="5" t="n">
        <v>71455</v>
      </c>
    </row>
    <row r="18" spans="1:4">
      <c r="A18" s="3" t="s">
        <v>782</v>
      </c>
    </row>
    <row r="19" spans="1:4">
      <c r="A19" s="4" t="s">
        <v>793</v>
      </c>
      <c r="B19" s="6" t="n">
        <v>600</v>
      </c>
    </row>
    <row r="20" spans="1:4">
      <c r="A20" s="4" t="s">
        <v>794</v>
      </c>
      <c r="B20" s="5" t="n">
        <v>200</v>
      </c>
    </row>
    <row r="21" spans="1:4">
      <c r="A21" s="4" t="s">
        <v>795</v>
      </c>
      <c r="B21" s="6" t="n">
        <v>300</v>
      </c>
    </row>
    <row r="22" spans="1:4">
      <c r="A22" s="4" t="s">
        <v>796</v>
      </c>
      <c r="B22" s="4" t="s">
        <v>388</v>
      </c>
    </row>
    <row r="23" spans="1:4">
      <c r="A23" s="4" t="s">
        <v>797</v>
      </c>
    </row>
    <row r="24" spans="1:4">
      <c r="A24" s="3" t="s">
        <v>742</v>
      </c>
    </row>
    <row r="25" spans="1:4">
      <c r="A25" s="4" t="s">
        <v>787</v>
      </c>
      <c r="B25" s="6" t="n">
        <v>19600</v>
      </c>
      <c r="C25" s="6" t="n">
        <v>24900</v>
      </c>
      <c r="D25" s="6" t="n">
        <v>16400</v>
      </c>
    </row>
    <row r="26" spans="1:4">
      <c r="A26" s="4" t="s">
        <v>788</v>
      </c>
      <c r="B26" s="5" t="n">
        <v>900</v>
      </c>
      <c r="C26" s="6" t="n">
        <v>8900</v>
      </c>
      <c r="D26" s="6" t="n">
        <v>6600</v>
      </c>
    </row>
    <row r="27" spans="1:4">
      <c r="A27" s="3" t="s">
        <v>782</v>
      </c>
    </row>
    <row r="28" spans="1:4">
      <c r="A28" s="4" t="s">
        <v>795</v>
      </c>
      <c r="B28" s="6" t="n">
        <v>25800</v>
      </c>
    </row>
    <row r="29" spans="1:4">
      <c r="A29" s="4" t="s">
        <v>796</v>
      </c>
      <c r="B29" s="4" t="s">
        <v>798</v>
      </c>
    </row>
    <row r="30" spans="1:4">
      <c r="A30" s="4" t="s">
        <v>799</v>
      </c>
    </row>
    <row r="31" spans="1:4">
      <c r="A31" s="3" t="s">
        <v>782</v>
      </c>
    </row>
    <row r="32" spans="1:4">
      <c r="A32" s="4" t="s">
        <v>800</v>
      </c>
      <c r="B32" s="4" t="s">
        <v>801</v>
      </c>
    </row>
    <row r="33" spans="1:4">
      <c r="A33" s="4" t="s">
        <v>802</v>
      </c>
    </row>
    <row r="34" spans="1:4">
      <c r="A34" s="3" t="s">
        <v>782</v>
      </c>
    </row>
    <row r="35" spans="1:4">
      <c r="A35" s="4" t="s">
        <v>800</v>
      </c>
      <c r="B35" s="4" t="s">
        <v>803</v>
      </c>
    </row>
    <row r="36" spans="1:4">
      <c r="A36" s="4" t="s">
        <v>804</v>
      </c>
    </row>
    <row r="37" spans="1:4">
      <c r="A37" s="3" t="s">
        <v>782</v>
      </c>
    </row>
    <row r="38" spans="1:4">
      <c r="A38" s="4" t="s">
        <v>805</v>
      </c>
      <c r="B38" s="4" t="s">
        <v>806</v>
      </c>
    </row>
    <row r="39" spans="1:4">
      <c r="A39" s="4" t="s">
        <v>807</v>
      </c>
    </row>
    <row r="40" spans="1:4">
      <c r="A40" s="3" t="s">
        <v>782</v>
      </c>
    </row>
    <row r="41" spans="1:4">
      <c r="A41" s="4" t="s">
        <v>808</v>
      </c>
      <c r="B41" s="4" t="s">
        <v>809</v>
      </c>
    </row>
    <row r="42" spans="1:4">
      <c r="A42" s="4" t="s">
        <v>810</v>
      </c>
      <c r="B42" s="4" t="s">
        <v>811</v>
      </c>
    </row>
    <row r="43" spans="1:4">
      <c r="A43" s="4" t="s">
        <v>812</v>
      </c>
      <c r="B43" s="4" t="s">
        <v>811</v>
      </c>
    </row>
    <row r="44" spans="1:4">
      <c r="A44" s="4" t="s">
        <v>813</v>
      </c>
    </row>
    <row r="45" spans="1:4">
      <c r="A45" s="3" t="s">
        <v>782</v>
      </c>
    </row>
    <row r="46" spans="1:4">
      <c r="A46" s="4" t="s">
        <v>810</v>
      </c>
      <c r="B46" s="4" t="s">
        <v>811</v>
      </c>
    </row>
    <row r="47" spans="1:4">
      <c r="A47" s="4" t="s">
        <v>812</v>
      </c>
      <c r="B47" s="4" t="s">
        <v>811</v>
      </c>
    </row>
    <row r="48" spans="1:4">
      <c r="A48" s="4" t="s">
        <v>814</v>
      </c>
      <c r="B48" s="4" t="s">
        <v>8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78</v>
      </c>
    </row>
    <row r="3" spans="1:4">
      <c r="A3" s="3" t="s">
        <v>816</v>
      </c>
    </row>
    <row r="4" spans="1:4">
      <c r="A4" s="4" t="s">
        <v>787</v>
      </c>
      <c r="B4" s="8" t="n">
        <v>19.6</v>
      </c>
      <c r="C4" s="8" t="n">
        <v>24.9</v>
      </c>
      <c r="D4" s="8" t="n">
        <v>16.4</v>
      </c>
    </row>
    <row r="5" spans="1:4">
      <c r="A5" s="4" t="s">
        <v>788</v>
      </c>
      <c r="B5" s="8" t="n">
        <v>0.9</v>
      </c>
      <c r="C5" s="8" t="n">
        <v>8.9</v>
      </c>
      <c r="D5" s="8" t="n">
        <v>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37"/>
    <col customWidth="1" max="5" min="5" width="52"/>
    <col customWidth="1" max="6" min="6" width="37"/>
  </cols>
  <sheetData>
    <row r="1" spans="1:6">
      <c r="A1" s="1" t="s">
        <v>817</v>
      </c>
      <c r="B1" s="2" t="s">
        <v>818</v>
      </c>
      <c r="C1" s="2" t="s">
        <v>819</v>
      </c>
      <c r="D1" s="2" t="s">
        <v>820</v>
      </c>
      <c r="E1" s="2" t="s">
        <v>821</v>
      </c>
      <c r="F1" s="2" t="s">
        <v>822</v>
      </c>
    </row>
    <row r="2" spans="1:6">
      <c r="A2" s="4" t="s">
        <v>823</v>
      </c>
    </row>
    <row r="3" spans="1:6">
      <c r="A3" s="3" t="s">
        <v>742</v>
      </c>
    </row>
    <row r="4" spans="1:6">
      <c r="A4" s="4" t="s">
        <v>824</v>
      </c>
      <c r="E4" s="5" t="n">
        <v>2</v>
      </c>
    </row>
    <row r="5" spans="1:6">
      <c r="A5" s="4" t="s">
        <v>797</v>
      </c>
    </row>
    <row r="6" spans="1:6">
      <c r="A6" s="3" t="s">
        <v>825</v>
      </c>
    </row>
    <row r="7" spans="1:6">
      <c r="A7" s="4" t="s">
        <v>747</v>
      </c>
      <c r="D7" s="5" t="n">
        <v>3063264</v>
      </c>
      <c r="E7" s="5" t="n">
        <v>3171036</v>
      </c>
      <c r="F7" s="5" t="n">
        <v>2659228</v>
      </c>
    </row>
    <row r="8" spans="1:6">
      <c r="A8" s="4" t="s">
        <v>748</v>
      </c>
      <c r="D8" s="5" t="n">
        <v>1259392</v>
      </c>
      <c r="E8" s="5" t="n">
        <v>1665916</v>
      </c>
      <c r="F8" s="5" t="n">
        <v>2196191</v>
      </c>
    </row>
    <row r="9" spans="1:6">
      <c r="A9" s="4" t="s">
        <v>826</v>
      </c>
      <c r="D9" s="5" t="n">
        <v>-1331021</v>
      </c>
      <c r="E9" s="5" t="n">
        <v>-1042238</v>
      </c>
      <c r="F9" s="5" t="n">
        <v>-1159047</v>
      </c>
    </row>
    <row r="10" spans="1:6">
      <c r="A10" s="4" t="s">
        <v>749</v>
      </c>
      <c r="D10" s="5" t="n">
        <v>-84090</v>
      </c>
      <c r="E10" s="5" t="n">
        <v>-731450</v>
      </c>
      <c r="F10" s="5" t="n">
        <v>-525336</v>
      </c>
    </row>
    <row r="11" spans="1:6">
      <c r="A11" s="4" t="s">
        <v>750</v>
      </c>
      <c r="D11" s="5" t="n">
        <v>2907545</v>
      </c>
      <c r="E11" s="5" t="n">
        <v>3063264</v>
      </c>
      <c r="F11" s="5" t="n">
        <v>3171036</v>
      </c>
    </row>
    <row r="12" spans="1:6">
      <c r="A12" s="3" t="s">
        <v>827</v>
      </c>
    </row>
    <row r="13" spans="1:6">
      <c r="A13" s="4" t="s">
        <v>753</v>
      </c>
      <c r="D13" s="7" t="n">
        <v>16.63</v>
      </c>
      <c r="E13" s="7" t="n">
        <v>16.75</v>
      </c>
      <c r="F13" s="7" t="n">
        <v>13.51</v>
      </c>
    </row>
    <row r="14" spans="1:6">
      <c r="A14" s="4" t="s">
        <v>754</v>
      </c>
      <c r="D14" s="11" t="n">
        <v>19.81</v>
      </c>
      <c r="E14" s="11" t="n">
        <v>16.16</v>
      </c>
      <c r="F14" s="11" t="n">
        <v>18.79</v>
      </c>
    </row>
    <row r="15" spans="1:6">
      <c r="A15" s="4" t="s">
        <v>828</v>
      </c>
      <c r="D15" s="11" t="n">
        <v>16.6</v>
      </c>
      <c r="E15" s="11" t="n">
        <v>16.06</v>
      </c>
      <c r="F15" s="11" t="n">
        <v>13.49</v>
      </c>
    </row>
    <row r="16" spans="1:6">
      <c r="A16" s="4" t="s">
        <v>756</v>
      </c>
      <c r="D16" s="11" t="n">
        <v>18.99</v>
      </c>
      <c r="E16" s="11" t="n">
        <v>16.88</v>
      </c>
      <c r="F16" s="11" t="n">
        <v>16.1</v>
      </c>
    </row>
    <row r="17" spans="1:6">
      <c r="A17" s="4" t="s">
        <v>757</v>
      </c>
      <c r="D17" s="7" t="n">
        <v>18.1</v>
      </c>
      <c r="E17" s="7" t="n">
        <v>16.63</v>
      </c>
      <c r="F17" s="7" t="n">
        <v>16.75</v>
      </c>
    </row>
    <row r="18" spans="1:6">
      <c r="A18" s="3" t="s">
        <v>829</v>
      </c>
    </row>
    <row r="19" spans="1:6">
      <c r="A19" s="4" t="s">
        <v>830</v>
      </c>
      <c r="D19" s="5" t="n">
        <v>1331021</v>
      </c>
      <c r="E19" s="5" t="n">
        <v>1042238</v>
      </c>
      <c r="F19" s="5" t="n">
        <v>1159047</v>
      </c>
    </row>
    <row r="20" spans="1:6">
      <c r="A20" s="4" t="s">
        <v>831</v>
      </c>
      <c r="D20" s="8" t="n">
        <v>25.8</v>
      </c>
    </row>
    <row r="21" spans="1:6">
      <c r="A21" s="4" t="s">
        <v>796</v>
      </c>
      <c r="D21" s="4" t="s">
        <v>798</v>
      </c>
    </row>
    <row r="22" spans="1:6">
      <c r="A22" s="4" t="s">
        <v>832</v>
      </c>
      <c r="D22" s="8" t="n">
        <v>21.9</v>
      </c>
    </row>
    <row r="23" spans="1:6">
      <c r="A23" s="4" t="s">
        <v>833</v>
      </c>
      <c r="D23" s="12" t="n">
        <v>1.5</v>
      </c>
      <c r="E23" s="8" t="n">
        <v>0.8</v>
      </c>
      <c r="F23" s="8" t="n">
        <v>2.9</v>
      </c>
    </row>
    <row r="24" spans="1:6">
      <c r="A24" s="4" t="s">
        <v>834</v>
      </c>
      <c r="D24" s="12" t="n">
        <v>0.1</v>
      </c>
      <c r="E24" s="12" t="n">
        <v>0.7</v>
      </c>
      <c r="F24" s="12" t="n">
        <v>0.3</v>
      </c>
    </row>
    <row r="25" spans="1:6">
      <c r="A25" s="4" t="s">
        <v>835</v>
      </c>
      <c r="D25" s="12" t="n">
        <v>19.6</v>
      </c>
      <c r="E25" s="12" t="n">
        <v>24.9</v>
      </c>
      <c r="F25" s="12" t="n">
        <v>16.4</v>
      </c>
    </row>
    <row r="26" spans="1:6">
      <c r="A26" s="4" t="s">
        <v>836</v>
      </c>
      <c r="D26" s="8" t="n">
        <v>0.9</v>
      </c>
      <c r="E26" s="8" t="n">
        <v>8.9</v>
      </c>
      <c r="F26" s="8" t="n">
        <v>6.6</v>
      </c>
    </row>
    <row r="27" spans="1:6">
      <c r="A27" s="4" t="s">
        <v>837</v>
      </c>
    </row>
    <row r="28" spans="1:6">
      <c r="A28" s="3" t="s">
        <v>825</v>
      </c>
    </row>
    <row r="29" spans="1:6">
      <c r="A29" s="4" t="s">
        <v>747</v>
      </c>
      <c r="D29" s="5" t="n">
        <v>342370</v>
      </c>
      <c r="E29" s="5" t="n">
        <v>377475</v>
      </c>
      <c r="F29" s="5" t="n">
        <v>438022</v>
      </c>
    </row>
    <row r="30" spans="1:6">
      <c r="A30" s="4" t="s">
        <v>748</v>
      </c>
      <c r="D30" s="5" t="n">
        <v>140796</v>
      </c>
      <c r="E30" s="5" t="n">
        <v>228895</v>
      </c>
      <c r="F30" s="5" t="n">
        <v>263766</v>
      </c>
    </row>
    <row r="31" spans="1:6">
      <c r="A31" s="4" t="s">
        <v>826</v>
      </c>
      <c r="D31" s="5" t="n">
        <v>-51498</v>
      </c>
      <c r="E31" s="5" t="n">
        <v>-73243</v>
      </c>
      <c r="F31" s="5" t="n">
        <v>-97112</v>
      </c>
    </row>
    <row r="32" spans="1:6">
      <c r="A32" s="4" t="s">
        <v>749</v>
      </c>
      <c r="D32" s="5" t="n">
        <v>-38324</v>
      </c>
      <c r="E32" s="5" t="n">
        <v>-190757</v>
      </c>
      <c r="F32" s="5" t="n">
        <v>-227201</v>
      </c>
    </row>
    <row r="33" spans="1:6">
      <c r="A33" s="4" t="s">
        <v>750</v>
      </c>
      <c r="D33" s="5" t="n">
        <v>393344</v>
      </c>
      <c r="E33" s="5" t="n">
        <v>342370</v>
      </c>
      <c r="F33" s="5" t="n">
        <v>377475</v>
      </c>
    </row>
    <row r="34" spans="1:6">
      <c r="A34" s="3" t="s">
        <v>829</v>
      </c>
    </row>
    <row r="35" spans="1:6">
      <c r="A35" s="4" t="s">
        <v>830</v>
      </c>
      <c r="D35" s="5" t="n">
        <v>51498</v>
      </c>
      <c r="E35" s="5" t="n">
        <v>73243</v>
      </c>
      <c r="F35" s="5" t="n">
        <v>97112</v>
      </c>
    </row>
    <row r="36" spans="1:6">
      <c r="A36" s="4" t="s">
        <v>838</v>
      </c>
    </row>
    <row r="37" spans="1:6">
      <c r="A37" s="3" t="s">
        <v>825</v>
      </c>
    </row>
    <row r="38" spans="1:6">
      <c r="A38" s="4" t="s">
        <v>750</v>
      </c>
      <c r="D38" s="5" t="n">
        <v>140796</v>
      </c>
    </row>
    <row r="39" spans="1:6">
      <c r="A39" s="4" t="s">
        <v>839</v>
      </c>
    </row>
    <row r="40" spans="1:6">
      <c r="A40" s="3" t="s">
        <v>825</v>
      </c>
    </row>
    <row r="41" spans="1:6">
      <c r="A41" s="4" t="s">
        <v>750</v>
      </c>
      <c r="D41" s="5" t="n">
        <v>45065</v>
      </c>
    </row>
    <row r="42" spans="1:6">
      <c r="A42" s="4" t="s">
        <v>840</v>
      </c>
    </row>
    <row r="43" spans="1:6">
      <c r="A43" s="3" t="s">
        <v>825</v>
      </c>
    </row>
    <row r="44" spans="1:6">
      <c r="A44" s="4" t="s">
        <v>747</v>
      </c>
      <c r="D44" s="5" t="n">
        <v>2720894</v>
      </c>
      <c r="E44" s="5" t="n">
        <v>2793561</v>
      </c>
      <c r="F44" s="5" t="n">
        <v>2221206</v>
      </c>
    </row>
    <row r="45" spans="1:6">
      <c r="A45" s="4" t="s">
        <v>748</v>
      </c>
      <c r="D45" s="5" t="n">
        <v>1118596</v>
      </c>
      <c r="E45" s="5" t="n">
        <v>1437021</v>
      </c>
      <c r="F45" s="5" t="n">
        <v>1932425</v>
      </c>
    </row>
    <row r="46" spans="1:6">
      <c r="A46" s="4" t="s">
        <v>826</v>
      </c>
      <c r="D46" s="5" t="n">
        <v>-1279523</v>
      </c>
      <c r="E46" s="5" t="n">
        <v>-968995</v>
      </c>
      <c r="F46" s="5" t="n">
        <v>-1061935</v>
      </c>
    </row>
    <row r="47" spans="1:6">
      <c r="A47" s="4" t="s">
        <v>749</v>
      </c>
      <c r="D47" s="5" t="n">
        <v>-45766</v>
      </c>
      <c r="E47" s="5" t="n">
        <v>-540693</v>
      </c>
      <c r="F47" s="5" t="n">
        <v>-298135</v>
      </c>
    </row>
    <row r="48" spans="1:6">
      <c r="A48" s="4" t="s">
        <v>750</v>
      </c>
      <c r="D48" s="5" t="n">
        <v>2514201</v>
      </c>
      <c r="E48" s="5" t="n">
        <v>2720894</v>
      </c>
      <c r="F48" s="5" t="n">
        <v>2793561</v>
      </c>
    </row>
    <row r="49" spans="1:6">
      <c r="A49" s="3" t="s">
        <v>829</v>
      </c>
    </row>
    <row r="50" spans="1:6">
      <c r="A50" s="4" t="s">
        <v>830</v>
      </c>
      <c r="D50" s="5" t="n">
        <v>1279523</v>
      </c>
      <c r="E50" s="5" t="n">
        <v>968995</v>
      </c>
      <c r="F50" s="5" t="n">
        <v>1061935</v>
      </c>
    </row>
    <row r="51" spans="1:6">
      <c r="A51" s="4" t="s">
        <v>841</v>
      </c>
    </row>
    <row r="52" spans="1:6">
      <c r="A52" s="3" t="s">
        <v>825</v>
      </c>
    </row>
    <row r="53" spans="1:6">
      <c r="A53" s="4" t="s">
        <v>750</v>
      </c>
      <c r="D53" s="5" t="n">
        <v>207483</v>
      </c>
    </row>
    <row r="54" spans="1:6">
      <c r="A54" s="4" t="s">
        <v>842</v>
      </c>
    </row>
    <row r="55" spans="1:6">
      <c r="A55" s="3" t="s">
        <v>825</v>
      </c>
    </row>
    <row r="56" spans="1:6">
      <c r="A56" s="4" t="s">
        <v>748</v>
      </c>
      <c r="E56" s="5" t="n">
        <v>135353</v>
      </c>
    </row>
    <row r="57" spans="1:6">
      <c r="A57" s="3" t="s">
        <v>829</v>
      </c>
    </row>
    <row r="58" spans="1:6">
      <c r="A58" s="4" t="s">
        <v>767</v>
      </c>
      <c r="E58" s="5" t="n">
        <v>3</v>
      </c>
    </row>
    <row r="59" spans="1:6">
      <c r="A59" s="4" t="s">
        <v>843</v>
      </c>
    </row>
    <row r="60" spans="1:6">
      <c r="A60" s="3" t="s">
        <v>825</v>
      </c>
    </row>
    <row r="61" spans="1:6">
      <c r="A61" s="4" t="s">
        <v>748</v>
      </c>
      <c r="E61" s="5" t="n">
        <v>156051</v>
      </c>
    </row>
    <row r="62" spans="1:6">
      <c r="A62" s="4" t="s">
        <v>844</v>
      </c>
    </row>
    <row r="63" spans="1:6">
      <c r="A63" s="3" t="s">
        <v>829</v>
      </c>
    </row>
    <row r="64" spans="1:6">
      <c r="A64" s="4" t="s">
        <v>800</v>
      </c>
      <c r="E64" s="4" t="s">
        <v>845</v>
      </c>
    </row>
    <row r="65" spans="1:6">
      <c r="A65" s="4" t="s">
        <v>846</v>
      </c>
      <c r="E65" s="4" t="s">
        <v>847</v>
      </c>
    </row>
    <row r="66" spans="1:6">
      <c r="A66" s="4" t="s">
        <v>848</v>
      </c>
    </row>
    <row r="67" spans="1:6">
      <c r="A67" s="3" t="s">
        <v>829</v>
      </c>
    </row>
    <row r="68" spans="1:6">
      <c r="A68" s="4" t="s">
        <v>800</v>
      </c>
      <c r="E68" s="4" t="s">
        <v>849</v>
      </c>
    </row>
    <row r="69" spans="1:6">
      <c r="A69" s="4" t="s">
        <v>850</v>
      </c>
    </row>
    <row r="70" spans="1:6">
      <c r="A70" s="3" t="s">
        <v>829</v>
      </c>
    </row>
    <row r="71" spans="1:6">
      <c r="A71" s="4" t="s">
        <v>800</v>
      </c>
      <c r="E71" s="4" t="s">
        <v>403</v>
      </c>
    </row>
    <row r="72" spans="1:6">
      <c r="A72" s="4" t="s">
        <v>413</v>
      </c>
    </row>
    <row r="73" spans="1:6">
      <c r="A73" s="3" t="s">
        <v>825</v>
      </c>
    </row>
    <row r="74" spans="1:6">
      <c r="A74" s="4" t="s">
        <v>747</v>
      </c>
      <c r="D74" s="5" t="n">
        <v>0</v>
      </c>
      <c r="E74" s="5" t="n">
        <v>57798</v>
      </c>
      <c r="F74" s="5" t="n">
        <v>358349</v>
      </c>
    </row>
    <row r="75" spans="1:6">
      <c r="A75" s="4" t="s">
        <v>748</v>
      </c>
      <c r="D75" s="5" t="n">
        <v>0</v>
      </c>
    </row>
    <row r="76" spans="1:6">
      <c r="A76" s="4" t="s">
        <v>826</v>
      </c>
      <c r="E76" s="5" t="n">
        <v>-57798</v>
      </c>
      <c r="F76" s="5" t="n">
        <v>-257279</v>
      </c>
    </row>
    <row r="77" spans="1:6">
      <c r="A77" s="4" t="s">
        <v>749</v>
      </c>
      <c r="F77" s="5" t="n">
        <v>-43272</v>
      </c>
    </row>
    <row r="78" spans="1:6">
      <c r="A78" s="4" t="s">
        <v>750</v>
      </c>
      <c r="D78" s="5" t="n">
        <v>0</v>
      </c>
      <c r="E78" s="5" t="n">
        <v>0</v>
      </c>
      <c r="F78" s="5" t="n">
        <v>57798</v>
      </c>
    </row>
    <row r="79" spans="1:6">
      <c r="A79" s="3" t="s">
        <v>827</v>
      </c>
    </row>
    <row r="80" spans="1:6">
      <c r="A80" s="4" t="s">
        <v>753</v>
      </c>
      <c r="E80" s="7" t="n">
        <v>12.24</v>
      </c>
      <c r="F80" s="7" t="n">
        <v>11.61</v>
      </c>
    </row>
    <row r="81" spans="1:6">
      <c r="A81" s="4" t="s">
        <v>828</v>
      </c>
      <c r="E81" s="7" t="n">
        <v>12.24</v>
      </c>
      <c r="F81" s="11" t="n">
        <v>11.58</v>
      </c>
    </row>
    <row r="82" spans="1:6">
      <c r="A82" s="4" t="s">
        <v>756</v>
      </c>
      <c r="F82" s="11" t="n">
        <v>10.99</v>
      </c>
    </row>
    <row r="83" spans="1:6">
      <c r="A83" s="4" t="s">
        <v>757</v>
      </c>
      <c r="F83" s="7" t="n">
        <v>12.24</v>
      </c>
    </row>
    <row r="84" spans="1:6">
      <c r="A84" s="3" t="s">
        <v>829</v>
      </c>
    </row>
    <row r="85" spans="1:6">
      <c r="A85" s="4" t="s">
        <v>830</v>
      </c>
      <c r="E85" s="5" t="n">
        <v>57798</v>
      </c>
      <c r="F85" s="5" t="n">
        <v>257279</v>
      </c>
    </row>
    <row r="86" spans="1:6">
      <c r="A86" s="4" t="s">
        <v>799</v>
      </c>
    </row>
    <row r="87" spans="1:6">
      <c r="A87" s="3" t="s">
        <v>829</v>
      </c>
    </row>
    <row r="88" spans="1:6">
      <c r="A88" s="4" t="s">
        <v>800</v>
      </c>
      <c r="D88" s="4" t="s">
        <v>801</v>
      </c>
    </row>
    <row r="89" spans="1:6">
      <c r="A89" s="4" t="s">
        <v>802</v>
      </c>
    </row>
    <row r="90" spans="1:6">
      <c r="A90" s="3" t="s">
        <v>829</v>
      </c>
    </row>
    <row r="91" spans="1:6">
      <c r="A91" s="4" t="s">
        <v>800</v>
      </c>
      <c r="D91" s="4" t="s">
        <v>803</v>
      </c>
    </row>
    <row r="92" spans="1:6">
      <c r="A92" s="4" t="s">
        <v>851</v>
      </c>
    </row>
    <row r="93" spans="1:6">
      <c r="A93" s="3" t="s">
        <v>829</v>
      </c>
    </row>
    <row r="94" spans="1:6">
      <c r="A94" s="4" t="s">
        <v>835</v>
      </c>
      <c r="E94" s="8" t="n">
        <v>0.1</v>
      </c>
      <c r="F94" s="8" t="n">
        <v>2.2</v>
      </c>
    </row>
    <row r="95" spans="1:6">
      <c r="A95" s="4" t="s">
        <v>836</v>
      </c>
      <c r="E95" s="8" t="n">
        <v>0.1</v>
      </c>
      <c r="F95" s="12" t="n">
        <v>0.8</v>
      </c>
    </row>
    <row r="96" spans="1:6">
      <c r="A96" s="4" t="s">
        <v>852</v>
      </c>
    </row>
    <row r="97" spans="1:6">
      <c r="A97" s="3" t="s">
        <v>825</v>
      </c>
    </row>
    <row r="98" spans="1:6">
      <c r="A98" s="4" t="s">
        <v>826</v>
      </c>
      <c r="B98" s="5" t="n">
        <v>-226802</v>
      </c>
    </row>
    <row r="99" spans="1:6">
      <c r="A99" s="3" t="s">
        <v>829</v>
      </c>
    </row>
    <row r="100" spans="1:6">
      <c r="A100" s="4" t="s">
        <v>830</v>
      </c>
      <c r="B100" s="5" t="n">
        <v>226802</v>
      </c>
    </row>
    <row r="101" spans="1:6">
      <c r="A101" s="4" t="s">
        <v>853</v>
      </c>
      <c r="B101" s="8" t="n">
        <v>0.7</v>
      </c>
    </row>
    <row r="102" spans="1:6">
      <c r="A102" s="4" t="s">
        <v>854</v>
      </c>
    </row>
    <row r="103" spans="1:6">
      <c r="A103" s="3" t="s">
        <v>825</v>
      </c>
    </row>
    <row r="104" spans="1:6">
      <c r="A104" s="4" t="s">
        <v>826</v>
      </c>
      <c r="C104" s="5" t="n">
        <v>-113718</v>
      </c>
    </row>
    <row r="105" spans="1:6">
      <c r="A105" s="3" t="s">
        <v>829</v>
      </c>
    </row>
    <row r="106" spans="1:6">
      <c r="A106" s="4" t="s">
        <v>830</v>
      </c>
      <c r="C106" s="5" t="n">
        <v>113718</v>
      </c>
    </row>
    <row r="107" spans="1:6">
      <c r="A107" s="4" t="s">
        <v>855</v>
      </c>
    </row>
    <row r="108" spans="1:6">
      <c r="A108" s="3" t="s">
        <v>829</v>
      </c>
    </row>
    <row r="109" spans="1:6">
      <c r="A109" s="4" t="s">
        <v>853</v>
      </c>
      <c r="F109" s="8" t="n">
        <v>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78</v>
      </c>
    </row>
    <row r="3" spans="1:4">
      <c r="A3" s="3" t="s">
        <v>857</v>
      </c>
    </row>
    <row r="4" spans="1:4">
      <c r="A4" s="4" t="s">
        <v>858</v>
      </c>
      <c r="B4" s="6" t="n">
        <v>20485</v>
      </c>
    </row>
    <row r="5" spans="1:4">
      <c r="A5" s="4" t="s">
        <v>859</v>
      </c>
    </row>
    <row r="6" spans="1:4">
      <c r="A6" s="3" t="s">
        <v>857</v>
      </c>
    </row>
    <row r="7" spans="1:4">
      <c r="A7" s="4" t="s">
        <v>860</v>
      </c>
      <c r="B7" s="6" t="n">
        <v>270000</v>
      </c>
    </row>
    <row r="8" spans="1:4">
      <c r="A8" s="4" t="s">
        <v>861</v>
      </c>
      <c r="B8" s="4" t="s">
        <v>378</v>
      </c>
    </row>
    <row r="9" spans="1:4">
      <c r="A9" s="4" t="s">
        <v>862</v>
      </c>
      <c r="B9" s="4" t="s">
        <v>863</v>
      </c>
    </row>
    <row r="10" spans="1:4">
      <c r="A10" s="4" t="s">
        <v>864</v>
      </c>
      <c r="B10" s="6" t="n">
        <v>4300000</v>
      </c>
      <c r="C10" s="6" t="n">
        <v>4400000</v>
      </c>
      <c r="D10" s="6" t="n">
        <v>4900000</v>
      </c>
    </row>
    <row r="11" spans="1:4">
      <c r="A11" s="4" t="s">
        <v>865</v>
      </c>
    </row>
    <row r="12" spans="1:4">
      <c r="A12" s="3" t="s">
        <v>857</v>
      </c>
    </row>
    <row r="13" spans="1:4">
      <c r="A13" s="4" t="s">
        <v>866</v>
      </c>
      <c r="B13" s="5" t="n">
        <v>70000</v>
      </c>
    </row>
    <row r="14" spans="1:4">
      <c r="A14" s="4" t="s">
        <v>867</v>
      </c>
      <c r="B14" s="6" t="n">
        <v>105000</v>
      </c>
    </row>
    <row r="15" spans="1:4">
      <c r="A15" s="4" t="s">
        <v>868</v>
      </c>
      <c r="B15" s="5" t="n">
        <v>11115</v>
      </c>
      <c r="C15" s="5" t="n">
        <v>12363</v>
      </c>
      <c r="D15" s="5" t="n">
        <v>13846</v>
      </c>
    </row>
    <row r="16" spans="1:4">
      <c r="A16" s="4" t="s">
        <v>869</v>
      </c>
      <c r="B16" s="5" t="n">
        <v>130940</v>
      </c>
    </row>
    <row r="17" spans="1:4">
      <c r="A17" s="4" t="s">
        <v>864</v>
      </c>
      <c r="B17" s="6" t="n">
        <v>800000</v>
      </c>
      <c r="C17" s="6" t="n">
        <v>800000</v>
      </c>
      <c r="D17" s="6" t="n">
        <v>12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0</v>
      </c>
      <c r="B1" s="2" t="s">
        <v>416</v>
      </c>
      <c r="C1" s="2" t="s">
        <v>1</v>
      </c>
    </row>
    <row r="2" spans="1:5">
      <c r="B2" s="2" t="s">
        <v>871</v>
      </c>
      <c r="C2" s="2" t="s">
        <v>2</v>
      </c>
      <c r="D2" s="2" t="s">
        <v>30</v>
      </c>
      <c r="E2" s="2" t="s">
        <v>78</v>
      </c>
    </row>
    <row r="3" spans="1:5">
      <c r="A3" s="3" t="s">
        <v>742</v>
      </c>
    </row>
    <row r="4" spans="1:5">
      <c r="A4" s="4" t="s">
        <v>872</v>
      </c>
      <c r="B4" s="4" t="s">
        <v>873</v>
      </c>
    </row>
    <row r="5" spans="1:5">
      <c r="A5" s="4" t="s">
        <v>787</v>
      </c>
      <c r="C5" s="8" t="n">
        <v>0.3</v>
      </c>
      <c r="D5" s="8" t="n">
        <v>0.4</v>
      </c>
      <c r="E5" s="8" t="n">
        <v>0.3</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397</v>
      </c>
      <c r="J1" s="2" t="s">
        <v>1</v>
      </c>
    </row>
    <row r="2" spans="1:12">
      <c r="B2" s="2" t="s">
        <v>2</v>
      </c>
      <c r="C2" s="2" t="s">
        <v>450</v>
      </c>
      <c r="D2" s="2" t="s">
        <v>4</v>
      </c>
      <c r="E2" s="2" t="s">
        <v>451</v>
      </c>
      <c r="F2" s="2" t="s">
        <v>30</v>
      </c>
      <c r="G2" s="2" t="s">
        <v>452</v>
      </c>
      <c r="H2" s="2" t="s">
        <v>453</v>
      </c>
      <c r="I2" s="2" t="s">
        <v>454</v>
      </c>
      <c r="J2" s="2" t="s">
        <v>2</v>
      </c>
      <c r="K2" s="2" t="s">
        <v>30</v>
      </c>
      <c r="L2" s="2" t="s">
        <v>78</v>
      </c>
    </row>
    <row r="3" spans="1:12">
      <c r="A3" s="3" t="s">
        <v>212</v>
      </c>
    </row>
    <row r="4" spans="1:12">
      <c r="A4" s="4" t="s">
        <v>875</v>
      </c>
      <c r="B4" s="6" t="n">
        <v>-2418</v>
      </c>
      <c r="C4" s="6" t="n">
        <v>-46967</v>
      </c>
      <c r="D4" s="6" t="n">
        <v>4643</v>
      </c>
      <c r="E4" s="6" t="n">
        <v>5302</v>
      </c>
      <c r="F4" s="6" t="n">
        <v>5716</v>
      </c>
      <c r="G4" s="6" t="n">
        <v>-23911</v>
      </c>
      <c r="H4" s="6" t="n">
        <v>-5217</v>
      </c>
      <c r="I4" s="6" t="n">
        <v>-2506</v>
      </c>
      <c r="J4" s="6" t="n">
        <v>-39440</v>
      </c>
      <c r="K4" s="6" t="n">
        <v>-25918</v>
      </c>
      <c r="L4" s="6" t="n">
        <v>91570</v>
      </c>
    </row>
    <row r="5" spans="1:12">
      <c r="A5" s="3" t="s">
        <v>876</v>
      </c>
    </row>
    <row r="6" spans="1:12">
      <c r="A6" s="4" t="s">
        <v>877</v>
      </c>
      <c r="B6" s="5" t="n">
        <v>32855</v>
      </c>
      <c r="C6" s="5" t="n">
        <v>33105</v>
      </c>
      <c r="D6" s="5" t="n">
        <v>33125</v>
      </c>
      <c r="E6" s="5" t="n">
        <v>32949</v>
      </c>
      <c r="F6" s="5" t="n">
        <v>32607</v>
      </c>
      <c r="G6" s="5" t="n">
        <v>32725</v>
      </c>
      <c r="H6" s="5" t="n">
        <v>33189</v>
      </c>
      <c r="I6" s="5" t="n">
        <v>33106</v>
      </c>
      <c r="J6" s="5" t="n">
        <v>33009</v>
      </c>
      <c r="K6" s="5" t="n">
        <v>32906</v>
      </c>
      <c r="L6" s="5" t="n">
        <v>33907</v>
      </c>
    </row>
    <row r="7" spans="1:12">
      <c r="A7" s="4" t="s">
        <v>878</v>
      </c>
      <c r="L7" s="5" t="n">
        <v>908</v>
      </c>
    </row>
    <row r="8" spans="1:12">
      <c r="A8" s="4" t="s">
        <v>879</v>
      </c>
      <c r="B8" s="5" t="n">
        <v>32855</v>
      </c>
      <c r="C8" s="5" t="n">
        <v>33105</v>
      </c>
      <c r="D8" s="5" t="n">
        <v>34222</v>
      </c>
      <c r="E8" s="5" t="n">
        <v>34130</v>
      </c>
      <c r="F8" s="5" t="n">
        <v>33988</v>
      </c>
      <c r="G8" s="5" t="n">
        <v>32725</v>
      </c>
      <c r="H8" s="5" t="n">
        <v>33189</v>
      </c>
      <c r="I8" s="5" t="n">
        <v>33106</v>
      </c>
      <c r="J8" s="5" t="n">
        <v>33009</v>
      </c>
      <c r="K8" s="5" t="n">
        <v>32906</v>
      </c>
      <c r="L8" s="5" t="n">
        <v>34815</v>
      </c>
    </row>
    <row r="9" spans="1:12">
      <c r="A9" s="3" t="s">
        <v>96</v>
      </c>
    </row>
    <row r="10" spans="1:12">
      <c r="A10" s="4" t="s">
        <v>97</v>
      </c>
      <c r="B10" s="7" t="n">
        <v>-0.07000000000000001</v>
      </c>
      <c r="C10" s="7" t="n">
        <v>-1.42</v>
      </c>
      <c r="D10" s="7" t="n">
        <v>0.14</v>
      </c>
      <c r="E10" s="7" t="n">
        <v>0.16</v>
      </c>
      <c r="F10" s="7" t="n">
        <v>0.18</v>
      </c>
      <c r="G10" s="7" t="n">
        <v>-0.73</v>
      </c>
      <c r="H10" s="7" t="n">
        <v>-0.16</v>
      </c>
      <c r="I10" s="7" t="n">
        <v>-0.08</v>
      </c>
      <c r="J10" s="7" t="n">
        <v>-1.19</v>
      </c>
      <c r="K10" s="7" t="n">
        <v>-0.79</v>
      </c>
      <c r="L10" s="7" t="n">
        <v>2.7</v>
      </c>
    </row>
    <row r="11" spans="1:12">
      <c r="A11" s="4" t="s">
        <v>98</v>
      </c>
      <c r="B11" s="7" t="n">
        <v>-0.07000000000000001</v>
      </c>
      <c r="C11" s="7" t="n">
        <v>-1.42</v>
      </c>
      <c r="D11" s="7" t="n">
        <v>0.14</v>
      </c>
      <c r="E11" s="7" t="n">
        <v>0.16</v>
      </c>
      <c r="F11" s="7" t="n">
        <v>0.17</v>
      </c>
      <c r="G11" s="7" t="n">
        <v>-0.73</v>
      </c>
      <c r="H11" s="7" t="n">
        <v>-0.16</v>
      </c>
      <c r="I11" s="7" t="n">
        <v>-0.08</v>
      </c>
      <c r="J11" s="7" t="n">
        <v>-1.19</v>
      </c>
      <c r="K11" s="7" t="n">
        <v>-0.79</v>
      </c>
      <c r="L11" s="7" t="n">
        <v>2.63</v>
      </c>
    </row>
    <row r="12" spans="1:12">
      <c r="A12" s="3" t="s">
        <v>880</v>
      </c>
    </row>
    <row r="13" spans="1:12">
      <c r="A13" s="4" t="s">
        <v>881</v>
      </c>
      <c r="J13" s="5" t="n">
        <v>0</v>
      </c>
      <c r="K13" s="5" t="n">
        <v>0</v>
      </c>
      <c r="L13" s="5" t="n">
        <v>1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 customWidth="1" max="5" min="5" width="21"/>
    <col customWidth="1" max="6" min="6" width="21"/>
    <col customWidth="1" max="7" min="7" width="21"/>
    <col customWidth="1" max="8" min="8" width="18"/>
  </cols>
  <sheetData>
    <row r="1" spans="1:8">
      <c r="A1" s="1" t="s">
        <v>882</v>
      </c>
      <c r="B1" s="2" t="s">
        <v>883</v>
      </c>
      <c r="C1" s="2" t="s">
        <v>884</v>
      </c>
      <c r="D1" s="2" t="s">
        <v>885</v>
      </c>
      <c r="E1" s="2" t="s">
        <v>886</v>
      </c>
      <c r="F1" s="2" t="s">
        <v>422</v>
      </c>
      <c r="G1" s="2" t="s">
        <v>423</v>
      </c>
      <c r="H1" s="2" t="s">
        <v>887</v>
      </c>
    </row>
    <row r="2" spans="1:8">
      <c r="A2" s="3" t="s">
        <v>888</v>
      </c>
    </row>
    <row r="3" spans="1:8">
      <c r="A3" s="4" t="s">
        <v>633</v>
      </c>
      <c r="F3" s="6" t="n">
        <v>24450</v>
      </c>
    </row>
    <row r="4" spans="1:8">
      <c r="A4" s="4" t="s">
        <v>370</v>
      </c>
    </row>
    <row r="5" spans="1:8">
      <c r="A5" s="3" t="s">
        <v>888</v>
      </c>
    </row>
    <row r="6" spans="1:8">
      <c r="A6" s="4" t="s">
        <v>889</v>
      </c>
      <c r="H6" s="5" t="n">
        <v>1</v>
      </c>
    </row>
    <row r="7" spans="1:8">
      <c r="A7" s="4" t="s">
        <v>890</v>
      </c>
    </row>
    <row r="8" spans="1:8">
      <c r="A8" s="3" t="s">
        <v>888</v>
      </c>
    </row>
    <row r="9" spans="1:8">
      <c r="A9" s="4" t="s">
        <v>891</v>
      </c>
      <c r="B9" s="6" t="n">
        <v>24500</v>
      </c>
    </row>
    <row r="10" spans="1:8">
      <c r="A10" s="4" t="s">
        <v>892</v>
      </c>
      <c r="B10" s="5" t="n">
        <v>15100</v>
      </c>
    </row>
    <row r="11" spans="1:8">
      <c r="A11" s="4" t="s">
        <v>893</v>
      </c>
      <c r="B11" s="5" t="n">
        <v>1900</v>
      </c>
    </row>
    <row r="12" spans="1:8">
      <c r="A12" s="4" t="s">
        <v>894</v>
      </c>
      <c r="B12" s="6" t="n">
        <v>7500</v>
      </c>
    </row>
    <row r="13" spans="1:8">
      <c r="A13" s="4" t="s">
        <v>633</v>
      </c>
      <c r="F13" s="5" t="n">
        <v>24500</v>
      </c>
    </row>
    <row r="14" spans="1:8">
      <c r="A14" s="4" t="s">
        <v>895</v>
      </c>
      <c r="F14" s="6" t="n">
        <v>-2400</v>
      </c>
      <c r="G14" s="6" t="n">
        <v>-22100</v>
      </c>
    </row>
    <row r="15" spans="1:8">
      <c r="A15" s="4" t="s">
        <v>896</v>
      </c>
    </row>
    <row r="16" spans="1:8">
      <c r="A16" s="3" t="s">
        <v>888</v>
      </c>
    </row>
    <row r="17" spans="1:8">
      <c r="A17" s="4" t="s">
        <v>892</v>
      </c>
      <c r="E17" s="6" t="n">
        <v>2100</v>
      </c>
    </row>
    <row r="18" spans="1:8">
      <c r="A18" s="4" t="s">
        <v>893</v>
      </c>
      <c r="E18" s="5" t="n">
        <v>250</v>
      </c>
    </row>
    <row r="19" spans="1:8">
      <c r="A19" s="4" t="s">
        <v>894</v>
      </c>
      <c r="E19" s="5" t="n">
        <v>18000</v>
      </c>
    </row>
    <row r="20" spans="1:8">
      <c r="A20" s="4" t="s">
        <v>895</v>
      </c>
      <c r="E20" s="6" t="n">
        <v>20300</v>
      </c>
    </row>
    <row r="21" spans="1:8">
      <c r="A21" s="4" t="s">
        <v>897</v>
      </c>
      <c r="C21" s="5" t="n">
        <v>2</v>
      </c>
    </row>
    <row r="22" spans="1:8">
      <c r="A22" s="4" t="s">
        <v>898</v>
      </c>
    </row>
    <row r="23" spans="1:8">
      <c r="A23" s="3" t="s">
        <v>888</v>
      </c>
    </row>
    <row r="24" spans="1:8">
      <c r="A24" s="4" t="s">
        <v>899</v>
      </c>
      <c r="D24" s="5" t="n">
        <v>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78</v>
      </c>
    </row>
    <row r="3" spans="1:4">
      <c r="A3" s="3" t="s">
        <v>215</v>
      </c>
    </row>
    <row r="4" spans="1:4">
      <c r="A4" s="4" t="s">
        <v>901</v>
      </c>
      <c r="B4" s="6" t="n">
        <v>11800</v>
      </c>
      <c r="C4" s="6" t="n">
        <v>12700</v>
      </c>
      <c r="D4" s="6" t="n">
        <v>12400</v>
      </c>
    </row>
    <row r="5" spans="1:4">
      <c r="A5" s="4" t="s">
        <v>902</v>
      </c>
      <c r="B5" s="5" t="n">
        <v>6000</v>
      </c>
    </row>
    <row r="6" spans="1:4">
      <c r="A6" s="4" t="s">
        <v>903</v>
      </c>
      <c r="B6" s="5" t="n">
        <v>63600</v>
      </c>
    </row>
    <row r="7" spans="1:4">
      <c r="A7" s="3" t="s">
        <v>904</v>
      </c>
    </row>
    <row r="8" spans="1:4">
      <c r="A8" s="5" t="n">
        <v>2018</v>
      </c>
      <c r="B8" s="5" t="n">
        <v>13514</v>
      </c>
    </row>
    <row r="9" spans="1:4">
      <c r="A9" s="5" t="n">
        <v>2019</v>
      </c>
      <c r="B9" s="5" t="n">
        <v>13542</v>
      </c>
    </row>
    <row r="10" spans="1:4">
      <c r="A10" s="5" t="n">
        <v>2020</v>
      </c>
      <c r="B10" s="5" t="n">
        <v>12161</v>
      </c>
    </row>
    <row r="11" spans="1:4">
      <c r="A11" s="5" t="n">
        <v>2021</v>
      </c>
      <c r="B11" s="5" t="n">
        <v>11559</v>
      </c>
    </row>
    <row r="12" spans="1:4">
      <c r="A12" s="5" t="n">
        <v>2022</v>
      </c>
      <c r="B12" s="5" t="n">
        <v>10402</v>
      </c>
    </row>
    <row r="13" spans="1:4">
      <c r="A13" s="4" t="s">
        <v>905</v>
      </c>
      <c r="B13" s="5" t="n">
        <v>60301</v>
      </c>
    </row>
    <row r="14" spans="1:4">
      <c r="A14" s="4" t="s">
        <v>113</v>
      </c>
      <c r="B14" s="6" t="n">
        <v>1214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8"/>
    <col customWidth="1" max="17" min="17" width="21"/>
    <col customWidth="1" max="18" min="18" width="21"/>
    <col customWidth="1" max="19" min="19" width="21"/>
  </cols>
  <sheetData>
    <row r="1" spans="1:19">
      <c r="A1" s="1" t="s">
        <v>906</v>
      </c>
      <c r="B1" s="2" t="s">
        <v>907</v>
      </c>
      <c r="C1" s="2" t="s">
        <v>908</v>
      </c>
      <c r="D1" s="2" t="s">
        <v>909</v>
      </c>
      <c r="E1" s="2" t="s">
        <v>417</v>
      </c>
      <c r="F1" s="2" t="s">
        <v>418</v>
      </c>
      <c r="G1" s="2" t="s">
        <v>419</v>
      </c>
      <c r="H1" s="2" t="s">
        <v>420</v>
      </c>
      <c r="I1" s="2" t="s">
        <v>421</v>
      </c>
      <c r="J1" s="2" t="s">
        <v>422</v>
      </c>
      <c r="K1" s="2" t="s">
        <v>423</v>
      </c>
      <c r="L1" s="2" t="s">
        <v>424</v>
      </c>
      <c r="M1" s="2" t="s">
        <v>425</v>
      </c>
      <c r="N1" s="2" t="s">
        <v>422</v>
      </c>
      <c r="O1" s="2" t="s">
        <v>424</v>
      </c>
      <c r="P1" s="2" t="s">
        <v>910</v>
      </c>
      <c r="Q1" s="2" t="s">
        <v>422</v>
      </c>
      <c r="R1" s="2" t="s">
        <v>417</v>
      </c>
      <c r="S1" s="2" t="s">
        <v>911</v>
      </c>
    </row>
    <row r="2" spans="1:19">
      <c r="A2" s="3" t="s">
        <v>912</v>
      </c>
    </row>
    <row r="3" spans="1:19">
      <c r="A3" s="4" t="s">
        <v>913</v>
      </c>
      <c r="P3" s="5" t="n">
        <v>4</v>
      </c>
    </row>
    <row r="4" spans="1:19">
      <c r="A4" s="4" t="s">
        <v>914</v>
      </c>
      <c r="F4" s="6" t="n">
        <v>126747000</v>
      </c>
      <c r="G4" s="6" t="n">
        <v>114531000</v>
      </c>
      <c r="H4" s="6" t="n">
        <v>121581000</v>
      </c>
      <c r="I4" s="6" t="n">
        <v>120835000</v>
      </c>
      <c r="J4" s="6" t="n">
        <v>119589000</v>
      </c>
      <c r="K4" s="6" t="n">
        <v>104185000</v>
      </c>
      <c r="L4" s="6" t="n">
        <v>120610000</v>
      </c>
      <c r="M4" s="6" t="n">
        <v>124668000</v>
      </c>
      <c r="P4" s="6" t="n">
        <v>483694000</v>
      </c>
      <c r="Q4" s="6" t="n">
        <v>469052000</v>
      </c>
      <c r="R4" s="6" t="n">
        <v>634803000</v>
      </c>
    </row>
    <row r="5" spans="1:19">
      <c r="A5" s="4" t="s">
        <v>915</v>
      </c>
      <c r="F5" s="5" t="n">
        <v>-418000</v>
      </c>
      <c r="G5" s="5" t="n">
        <v>-1955000</v>
      </c>
      <c r="H5" s="5" t="n">
        <v>5087000</v>
      </c>
      <c r="I5" s="5" t="n">
        <v>3811000</v>
      </c>
      <c r="J5" s="5" t="n">
        <v>-2146000</v>
      </c>
      <c r="K5" s="5" t="n">
        <v>-27798000</v>
      </c>
      <c r="L5" s="5" t="n">
        <v>-9658000</v>
      </c>
      <c r="M5" s="5" t="n">
        <v>-3638000</v>
      </c>
      <c r="P5" s="5" t="n">
        <v>6525000</v>
      </c>
      <c r="Q5" s="5" t="n">
        <v>-43240000</v>
      </c>
      <c r="R5" s="5" t="n">
        <v>121226000</v>
      </c>
    </row>
    <row r="6" spans="1:19">
      <c r="A6" s="4" t="s">
        <v>916</v>
      </c>
      <c r="E6" s="6" t="n">
        <v>1709022000</v>
      </c>
      <c r="F6" s="5" t="n">
        <v>784856000</v>
      </c>
      <c r="J6" s="5" t="n">
        <v>775285000</v>
      </c>
      <c r="N6" s="6" t="n">
        <v>775285000</v>
      </c>
      <c r="P6" s="5" t="n">
        <v>784856000</v>
      </c>
      <c r="Q6" s="5" t="n">
        <v>775285000</v>
      </c>
      <c r="R6" s="5" t="n">
        <v>1709022000</v>
      </c>
    </row>
    <row r="7" spans="1:19">
      <c r="A7" s="4" t="s">
        <v>152</v>
      </c>
      <c r="P7" s="5" t="n">
        <v>19402000</v>
      </c>
      <c r="Q7" s="5" t="n">
        <v>21315000</v>
      </c>
      <c r="R7" s="5" t="n">
        <v>11905000</v>
      </c>
    </row>
    <row r="8" spans="1:19">
      <c r="A8" s="4" t="s">
        <v>139</v>
      </c>
      <c r="P8" s="5" t="n">
        <v>45153000</v>
      </c>
      <c r="Q8" s="5" t="n">
        <v>43523000</v>
      </c>
      <c r="R8" s="5" t="n">
        <v>44151000</v>
      </c>
    </row>
    <row r="9" spans="1:19">
      <c r="A9" s="4" t="s">
        <v>142</v>
      </c>
      <c r="P9" s="5" t="n">
        <v>20238000</v>
      </c>
      <c r="Q9" s="5" t="n">
        <v>25620000</v>
      </c>
      <c r="R9" s="5" t="n">
        <v>16667000</v>
      </c>
    </row>
    <row r="10" spans="1:19">
      <c r="A10" s="4" t="s">
        <v>917</v>
      </c>
      <c r="F10" s="5" t="n">
        <v>8100000</v>
      </c>
    </row>
    <row r="11" spans="1:19">
      <c r="A11" s="4" t="s">
        <v>457</v>
      </c>
      <c r="P11" s="5" t="n">
        <v>325000</v>
      </c>
    </row>
    <row r="12" spans="1:19">
      <c r="A12" s="4" t="s">
        <v>918</v>
      </c>
      <c r="E12" s="5" t="n">
        <v>6500000</v>
      </c>
      <c r="F12" s="5" t="n">
        <v>2000000</v>
      </c>
      <c r="G12" s="5" t="n">
        <v>45012000</v>
      </c>
      <c r="H12" s="6" t="n">
        <v>444000</v>
      </c>
      <c r="I12" s="6" t="n">
        <v>-1491000</v>
      </c>
      <c r="J12" s="5" t="n">
        <v>-7862000</v>
      </c>
      <c r="K12" s="5" t="n">
        <v>-3887000</v>
      </c>
      <c r="L12" s="5" t="n">
        <v>-4441000</v>
      </c>
      <c r="M12" s="5" t="n">
        <v>-1132000</v>
      </c>
      <c r="P12" s="5" t="n">
        <v>45965000</v>
      </c>
      <c r="Q12" s="5" t="n">
        <v>-17322000</v>
      </c>
      <c r="R12" s="5" t="n">
        <v>29656000</v>
      </c>
    </row>
    <row r="13" spans="1:19">
      <c r="A13" s="4" t="s">
        <v>89</v>
      </c>
      <c r="J13" s="5" t="n">
        <v>5265000</v>
      </c>
      <c r="L13" s="5" t="n">
        <v>4355000</v>
      </c>
      <c r="Q13" s="5" t="n">
        <v>9620000</v>
      </c>
    </row>
    <row r="14" spans="1:19">
      <c r="A14" s="4" t="s">
        <v>919</v>
      </c>
      <c r="R14" s="5" t="n">
        <v>4900000</v>
      </c>
    </row>
    <row r="15" spans="1:19">
      <c r="A15" s="4" t="s">
        <v>459</v>
      </c>
      <c r="Q15" s="5" t="n">
        <v>21000</v>
      </c>
      <c r="R15" s="5" t="n">
        <v>107699000</v>
      </c>
    </row>
    <row r="16" spans="1:19">
      <c r="A16" s="4" t="s">
        <v>920</v>
      </c>
      <c r="S16" s="6" t="n">
        <v>20300000</v>
      </c>
    </row>
    <row r="17" spans="1:19">
      <c r="A17" s="4" t="s">
        <v>921</v>
      </c>
    </row>
    <row r="18" spans="1:19">
      <c r="A18" s="3" t="s">
        <v>912</v>
      </c>
    </row>
    <row r="19" spans="1:19">
      <c r="A19" s="4" t="s">
        <v>922</v>
      </c>
      <c r="K19" s="5" t="n">
        <v>900000</v>
      </c>
    </row>
    <row r="20" spans="1:19">
      <c r="A20" s="4" t="s">
        <v>919</v>
      </c>
      <c r="L20" s="5" t="n">
        <v>2700000</v>
      </c>
      <c r="M20" s="5" t="n">
        <v>2700000</v>
      </c>
      <c r="O20" s="6" t="n">
        <v>2700000</v>
      </c>
    </row>
    <row r="21" spans="1:19">
      <c r="A21" s="4" t="s">
        <v>923</v>
      </c>
      <c r="L21" s="5" t="n">
        <v>-4800000</v>
      </c>
      <c r="M21" s="5" t="n">
        <v>-4800000</v>
      </c>
      <c r="O21" s="5" t="n">
        <v>-4800000</v>
      </c>
    </row>
    <row r="22" spans="1:19">
      <c r="A22" s="4" t="s">
        <v>924</v>
      </c>
      <c r="L22" s="5" t="n">
        <v>500000</v>
      </c>
      <c r="M22" s="6" t="n">
        <v>500000</v>
      </c>
      <c r="O22" s="6" t="n">
        <v>500000</v>
      </c>
    </row>
    <row r="23" spans="1:19">
      <c r="A23" s="4" t="s">
        <v>890</v>
      </c>
    </row>
    <row r="24" spans="1:19">
      <c r="A24" s="3" t="s">
        <v>912</v>
      </c>
    </row>
    <row r="25" spans="1:19">
      <c r="A25" s="4" t="s">
        <v>925</v>
      </c>
      <c r="J25" s="5" t="n">
        <v>2400000</v>
      </c>
      <c r="K25" s="5" t="n">
        <v>22100000</v>
      </c>
    </row>
    <row r="26" spans="1:19">
      <c r="A26" s="4" t="s">
        <v>919</v>
      </c>
      <c r="J26" s="5" t="n">
        <v>1300000</v>
      </c>
      <c r="K26" s="6" t="n">
        <v>1600000</v>
      </c>
      <c r="N26" s="5" t="n">
        <v>2900000</v>
      </c>
    </row>
    <row r="27" spans="1:19">
      <c r="A27" s="4" t="s">
        <v>926</v>
      </c>
    </row>
    <row r="28" spans="1:19">
      <c r="A28" s="3" t="s">
        <v>912</v>
      </c>
    </row>
    <row r="29" spans="1:19">
      <c r="A29" s="4" t="s">
        <v>922</v>
      </c>
      <c r="L29" s="5" t="n">
        <v>2400000</v>
      </c>
    </row>
    <row r="30" spans="1:19">
      <c r="A30" s="4" t="s">
        <v>927</v>
      </c>
    </row>
    <row r="31" spans="1:19">
      <c r="A31" s="3" t="s">
        <v>912</v>
      </c>
    </row>
    <row r="32" spans="1:19">
      <c r="A32" s="4" t="s">
        <v>89</v>
      </c>
      <c r="J32" s="5" t="n">
        <v>5300000</v>
      </c>
    </row>
    <row r="33" spans="1:19">
      <c r="A33" s="4" t="s">
        <v>928</v>
      </c>
    </row>
    <row r="34" spans="1:19">
      <c r="A34" s="3" t="s">
        <v>912</v>
      </c>
    </row>
    <row r="35" spans="1:19">
      <c r="A35" s="4" t="s">
        <v>89</v>
      </c>
      <c r="L35" s="6" t="n">
        <v>4300000</v>
      </c>
    </row>
    <row r="36" spans="1:19">
      <c r="A36" s="4" t="s">
        <v>929</v>
      </c>
    </row>
    <row r="37" spans="1:19">
      <c r="A37" s="3" t="s">
        <v>912</v>
      </c>
    </row>
    <row r="38" spans="1:19">
      <c r="A38" s="4" t="s">
        <v>914</v>
      </c>
      <c r="P38" s="5" t="n">
        <v>204990000</v>
      </c>
      <c r="Q38" s="5" t="n">
        <v>229655000</v>
      </c>
      <c r="R38" s="5" t="n">
        <v>285230000</v>
      </c>
    </row>
    <row r="39" spans="1:19">
      <c r="A39" s="4" t="s">
        <v>915</v>
      </c>
      <c r="P39" s="5" t="n">
        <v>-24473000</v>
      </c>
      <c r="Q39" s="5" t="n">
        <v>-11133000</v>
      </c>
      <c r="R39" s="5" t="n">
        <v>16000000</v>
      </c>
    </row>
    <row r="40" spans="1:19">
      <c r="A40" s="4" t="s">
        <v>916</v>
      </c>
      <c r="E40" s="5" t="n">
        <v>1304995000</v>
      </c>
      <c r="F40" s="5" t="n">
        <v>342487000</v>
      </c>
      <c r="J40" s="5" t="n">
        <v>396419000</v>
      </c>
      <c r="N40" s="5" t="n">
        <v>396419000</v>
      </c>
      <c r="P40" s="5" t="n">
        <v>342487000</v>
      </c>
      <c r="Q40" s="5" t="n">
        <v>396419000</v>
      </c>
      <c r="R40" s="5" t="n">
        <v>1304995000</v>
      </c>
    </row>
    <row r="41" spans="1:19">
      <c r="A41" s="4" t="s">
        <v>152</v>
      </c>
      <c r="P41" s="5" t="n">
        <v>13278000</v>
      </c>
      <c r="Q41" s="5" t="n">
        <v>15547000</v>
      </c>
      <c r="R41" s="5" t="n">
        <v>7748000</v>
      </c>
    </row>
    <row r="42" spans="1:19">
      <c r="A42" s="4" t="s">
        <v>139</v>
      </c>
      <c r="P42" s="5" t="n">
        <v>33307000</v>
      </c>
      <c r="Q42" s="5" t="n">
        <v>32896000</v>
      </c>
      <c r="R42" s="5" t="n">
        <v>33971000</v>
      </c>
    </row>
    <row r="43" spans="1:19">
      <c r="A43" s="4" t="s">
        <v>142</v>
      </c>
      <c r="P43" s="5" t="n">
        <v>9543000</v>
      </c>
      <c r="Q43" s="5" t="n">
        <v>10642000</v>
      </c>
      <c r="R43" s="5" t="n">
        <v>10725000</v>
      </c>
    </row>
    <row r="44" spans="1:19">
      <c r="A44" s="4" t="s">
        <v>930</v>
      </c>
    </row>
    <row r="45" spans="1:19">
      <c r="A45" s="3" t="s">
        <v>912</v>
      </c>
    </row>
    <row r="46" spans="1:19">
      <c r="A46" s="4" t="s">
        <v>914</v>
      </c>
      <c r="P46" s="5" t="n">
        <v>63294000</v>
      </c>
      <c r="Q46" s="5" t="n">
        <v>61822000</v>
      </c>
      <c r="R46" s="5" t="n">
        <v>63028000</v>
      </c>
    </row>
    <row r="47" spans="1:19">
      <c r="A47" s="4" t="s">
        <v>915</v>
      </c>
      <c r="P47" s="5" t="n">
        <v>10608000</v>
      </c>
      <c r="Q47" s="5" t="n">
        <v>11564000</v>
      </c>
      <c r="R47" s="5" t="n">
        <v>10643000</v>
      </c>
    </row>
    <row r="48" spans="1:19">
      <c r="A48" s="4" t="s">
        <v>916</v>
      </c>
      <c r="E48" s="5" t="n">
        <v>76561000</v>
      </c>
      <c r="F48" s="5" t="n">
        <v>108457000</v>
      </c>
      <c r="J48" s="5" t="n">
        <v>80943000</v>
      </c>
      <c r="N48" s="5" t="n">
        <v>80943000</v>
      </c>
      <c r="P48" s="5" t="n">
        <v>108457000</v>
      </c>
      <c r="Q48" s="5" t="n">
        <v>80943000</v>
      </c>
      <c r="R48" s="5" t="n">
        <v>76561000</v>
      </c>
    </row>
    <row r="49" spans="1:19">
      <c r="A49" s="4" t="s">
        <v>152</v>
      </c>
      <c r="P49" s="5" t="n">
        <v>1183000</v>
      </c>
      <c r="Q49" s="5" t="n">
        <v>2549000</v>
      </c>
      <c r="R49" s="5" t="n">
        <v>2175000</v>
      </c>
    </row>
    <row r="50" spans="1:19">
      <c r="A50" s="4" t="s">
        <v>139</v>
      </c>
      <c r="P50" s="5" t="n">
        <v>2420000</v>
      </c>
      <c r="Q50" s="5" t="n">
        <v>2402000</v>
      </c>
      <c r="R50" s="5" t="n">
        <v>2247000</v>
      </c>
    </row>
    <row r="51" spans="1:19">
      <c r="A51" s="4" t="s">
        <v>142</v>
      </c>
      <c r="P51" s="5" t="n">
        <v>2390000</v>
      </c>
      <c r="Q51" s="5" t="n">
        <v>2383000</v>
      </c>
      <c r="R51" s="5" t="n">
        <v>1466000</v>
      </c>
    </row>
    <row r="52" spans="1:19">
      <c r="A52" s="4" t="s">
        <v>931</v>
      </c>
    </row>
    <row r="53" spans="1:19">
      <c r="A53" s="3" t="s">
        <v>912</v>
      </c>
    </row>
    <row r="54" spans="1:19">
      <c r="A54" s="4" t="s">
        <v>914</v>
      </c>
      <c r="P54" s="5" t="n">
        <v>151472000</v>
      </c>
      <c r="Q54" s="5" t="n">
        <v>125945000</v>
      </c>
      <c r="R54" s="5" t="n">
        <v>129729000</v>
      </c>
    </row>
    <row r="55" spans="1:19">
      <c r="A55" s="4" t="s">
        <v>915</v>
      </c>
      <c r="P55" s="5" t="n">
        <v>41103000</v>
      </c>
      <c r="Q55" s="5" t="n">
        <v>25470000</v>
      </c>
      <c r="R55" s="5" t="n">
        <v>28244000</v>
      </c>
    </row>
    <row r="56" spans="1:19">
      <c r="A56" s="4" t="s">
        <v>916</v>
      </c>
      <c r="E56" s="5" t="n">
        <v>262095000</v>
      </c>
      <c r="F56" s="5" t="n">
        <v>274836000</v>
      </c>
      <c r="J56" s="5" t="n">
        <v>236071000</v>
      </c>
      <c r="N56" s="5" t="n">
        <v>236071000</v>
      </c>
      <c r="P56" s="5" t="n">
        <v>274836000</v>
      </c>
      <c r="Q56" s="5" t="n">
        <v>236071000</v>
      </c>
      <c r="R56" s="5" t="n">
        <v>262095000</v>
      </c>
    </row>
    <row r="57" spans="1:19">
      <c r="A57" s="4" t="s">
        <v>152</v>
      </c>
      <c r="P57" s="5" t="n">
        <v>3289000</v>
      </c>
      <c r="Q57" s="5" t="n">
        <v>1886000</v>
      </c>
      <c r="R57" s="5" t="n">
        <v>1334000</v>
      </c>
    </row>
    <row r="58" spans="1:19">
      <c r="A58" s="4" t="s">
        <v>139</v>
      </c>
      <c r="P58" s="5" t="n">
        <v>6094000</v>
      </c>
      <c r="Q58" s="5" t="n">
        <v>6741000</v>
      </c>
      <c r="R58" s="5" t="n">
        <v>6560000</v>
      </c>
    </row>
    <row r="59" spans="1:19">
      <c r="A59" s="4" t="s">
        <v>142</v>
      </c>
      <c r="P59" s="5" t="n">
        <v>5267000</v>
      </c>
      <c r="Q59" s="5" t="n">
        <v>5948000</v>
      </c>
      <c r="R59" s="5" t="n">
        <v>4505000</v>
      </c>
    </row>
    <row r="60" spans="1:19">
      <c r="A60" s="4" t="s">
        <v>932</v>
      </c>
    </row>
    <row r="61" spans="1:19">
      <c r="A61" s="3" t="s">
        <v>912</v>
      </c>
    </row>
    <row r="62" spans="1:19">
      <c r="A62" s="4" t="s">
        <v>914</v>
      </c>
      <c r="P62" s="5" t="n">
        <v>62218000</v>
      </c>
      <c r="Q62" s="5" t="n">
        <v>47919000</v>
      </c>
      <c r="R62" s="5" t="n">
        <v>48179000</v>
      </c>
    </row>
    <row r="63" spans="1:19">
      <c r="A63" s="4" t="s">
        <v>915</v>
      </c>
      <c r="P63" s="5" t="n">
        <v>11680000</v>
      </c>
      <c r="Q63" s="5" t="n">
        <v>1553000</v>
      </c>
      <c r="R63" s="5" t="n">
        <v>1620000</v>
      </c>
    </row>
    <row r="64" spans="1:19">
      <c r="A64" s="4" t="s">
        <v>916</v>
      </c>
      <c r="E64" s="5" t="n">
        <v>65371000</v>
      </c>
      <c r="F64" s="6" t="n">
        <v>59076000</v>
      </c>
      <c r="J64" s="6" t="n">
        <v>61852000</v>
      </c>
      <c r="N64" s="6" t="n">
        <v>61852000</v>
      </c>
      <c r="P64" s="5" t="n">
        <v>59076000</v>
      </c>
      <c r="Q64" s="5" t="n">
        <v>61852000</v>
      </c>
      <c r="R64" s="5" t="n">
        <v>65371000</v>
      </c>
    </row>
    <row r="65" spans="1:19">
      <c r="A65" s="4" t="s">
        <v>152</v>
      </c>
      <c r="P65" s="5" t="n">
        <v>1652000</v>
      </c>
      <c r="Q65" s="5" t="n">
        <v>1333000</v>
      </c>
      <c r="R65" s="5" t="n">
        <v>648000</v>
      </c>
    </row>
    <row r="66" spans="1:19">
      <c r="A66" s="4" t="s">
        <v>139</v>
      </c>
      <c r="P66" s="5" t="n">
        <v>1994000</v>
      </c>
      <c r="Q66" s="5" t="n">
        <v>1484000</v>
      </c>
      <c r="R66" s="5" t="n">
        <v>1373000</v>
      </c>
    </row>
    <row r="67" spans="1:19">
      <c r="A67" s="4" t="s">
        <v>142</v>
      </c>
      <c r="P67" s="5" t="n">
        <v>959000</v>
      </c>
      <c r="Q67" s="5" t="n">
        <v>925000</v>
      </c>
      <c r="R67" s="5" t="n">
        <v>866000</v>
      </c>
    </row>
    <row r="68" spans="1:19">
      <c r="A68" s="4" t="s">
        <v>933</v>
      </c>
    </row>
    <row r="69" spans="1:19">
      <c r="A69" s="3" t="s">
        <v>912</v>
      </c>
    </row>
    <row r="70" spans="1:19">
      <c r="A70" s="4" t="s">
        <v>914</v>
      </c>
      <c r="P70" s="5" t="n">
        <v>1720000</v>
      </c>
      <c r="Q70" s="5" t="n">
        <v>3711000</v>
      </c>
      <c r="R70" s="5" t="n">
        <v>108637000</v>
      </c>
    </row>
    <row r="71" spans="1:19">
      <c r="A71" s="4" t="s">
        <v>915</v>
      </c>
      <c r="P71" s="5" t="n">
        <v>-32393000</v>
      </c>
      <c r="Q71" s="5" t="n">
        <v>-70694000</v>
      </c>
      <c r="R71" s="5" t="n">
        <v>64719000</v>
      </c>
    </row>
    <row r="72" spans="1:19">
      <c r="A72" s="4" t="s">
        <v>139</v>
      </c>
      <c r="P72" s="5" t="n">
        <v>1338000</v>
      </c>
    </row>
    <row r="73" spans="1:19">
      <c r="A73" s="4" t="s">
        <v>142</v>
      </c>
      <c r="P73" s="5" t="n">
        <v>2079000</v>
      </c>
      <c r="Q73" s="6" t="n">
        <v>5722000</v>
      </c>
      <c r="R73" s="6" t="n">
        <v>-895000</v>
      </c>
    </row>
    <row r="74" spans="1:19">
      <c r="A74" s="4" t="s">
        <v>470</v>
      </c>
    </row>
    <row r="75" spans="1:19">
      <c r="A75" s="3" t="s">
        <v>912</v>
      </c>
    </row>
    <row r="76" spans="1:19">
      <c r="A76" s="4" t="s">
        <v>919</v>
      </c>
      <c r="G76" s="5" t="n">
        <v>800000</v>
      </c>
      <c r="P76" s="5" t="n">
        <v>800000</v>
      </c>
    </row>
    <row r="77" spans="1:19">
      <c r="A77" s="4" t="s">
        <v>471</v>
      </c>
    </row>
    <row r="78" spans="1:19">
      <c r="A78" s="3" t="s">
        <v>912</v>
      </c>
    </row>
    <row r="79" spans="1:19">
      <c r="A79" s="4" t="s">
        <v>914</v>
      </c>
      <c r="P79" s="5" t="n">
        <v>5300000</v>
      </c>
    </row>
    <row r="80" spans="1:19">
      <c r="A80" s="4" t="s">
        <v>457</v>
      </c>
      <c r="G80" s="6" t="n">
        <v>300000</v>
      </c>
      <c r="P80" s="6" t="n">
        <v>300000</v>
      </c>
    </row>
    <row r="81" spans="1:19">
      <c r="A81" s="4" t="s">
        <v>934</v>
      </c>
    </row>
    <row r="82" spans="1:19">
      <c r="A82" s="3" t="s">
        <v>912</v>
      </c>
    </row>
    <row r="83" spans="1:19">
      <c r="A83" s="4" t="s">
        <v>461</v>
      </c>
      <c r="D83" s="6" t="n">
        <v>120500000</v>
      </c>
      <c r="E83" s="5" t="n">
        <v>120500000</v>
      </c>
    </row>
    <row r="84" spans="1:19">
      <c r="A84" s="4" t="s">
        <v>459</v>
      </c>
      <c r="D84" s="6" t="n">
        <v>107699000</v>
      </c>
      <c r="E84" s="6" t="n">
        <v>107700000</v>
      </c>
    </row>
    <row r="85" spans="1:19">
      <c r="A85" s="4" t="s">
        <v>935</v>
      </c>
    </row>
    <row r="86" spans="1:19">
      <c r="A86" s="3" t="s">
        <v>912</v>
      </c>
    </row>
    <row r="87" spans="1:19">
      <c r="A87" s="4" t="s">
        <v>461</v>
      </c>
      <c r="B87" s="6" t="n">
        <v>12000000</v>
      </c>
      <c r="C87" s="6" t="n">
        <v>12000000</v>
      </c>
    </row>
    <row r="88" spans="1:19">
      <c r="A88" s="4" t="s">
        <v>459</v>
      </c>
      <c r="B88" s="6" t="n">
        <v>21000</v>
      </c>
      <c r="C88" s="6" t="n">
        <v>21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397</v>
      </c>
      <c r="J1" s="2" t="s">
        <v>1</v>
      </c>
    </row>
    <row r="2" spans="1:12">
      <c r="B2" s="2" t="s">
        <v>2</v>
      </c>
      <c r="C2" s="2" t="s">
        <v>450</v>
      </c>
      <c r="D2" s="2" t="s">
        <v>4</v>
      </c>
      <c r="E2" s="2" t="s">
        <v>451</v>
      </c>
      <c r="F2" s="2" t="s">
        <v>30</v>
      </c>
      <c r="G2" s="2" t="s">
        <v>452</v>
      </c>
      <c r="H2" s="2" t="s">
        <v>453</v>
      </c>
      <c r="I2" s="2" t="s">
        <v>454</v>
      </c>
      <c r="J2" s="2" t="s">
        <v>2</v>
      </c>
      <c r="K2" s="2" t="s">
        <v>30</v>
      </c>
      <c r="L2" s="2" t="s">
        <v>78</v>
      </c>
    </row>
    <row r="3" spans="1:12">
      <c r="A3" s="3" t="s">
        <v>456</v>
      </c>
    </row>
    <row r="4" spans="1:12">
      <c r="A4" s="4" t="s">
        <v>914</v>
      </c>
      <c r="B4" s="6" t="n">
        <v>126747</v>
      </c>
      <c r="C4" s="6" t="n">
        <v>114531</v>
      </c>
      <c r="D4" s="6" t="n">
        <v>121581</v>
      </c>
      <c r="E4" s="6" t="n">
        <v>120835</v>
      </c>
      <c r="F4" s="6" t="n">
        <v>119589</v>
      </c>
      <c r="G4" s="6" t="n">
        <v>104185</v>
      </c>
      <c r="H4" s="6" t="n">
        <v>120610</v>
      </c>
      <c r="I4" s="6" t="n">
        <v>124668</v>
      </c>
      <c r="J4" s="6" t="n">
        <v>483694</v>
      </c>
      <c r="K4" s="6" t="n">
        <v>469052</v>
      </c>
      <c r="L4" s="6" t="n">
        <v>634803</v>
      </c>
    </row>
    <row r="5" spans="1:12">
      <c r="A5" s="4" t="s">
        <v>937</v>
      </c>
    </row>
    <row r="6" spans="1:12">
      <c r="A6" s="3" t="s">
        <v>456</v>
      </c>
    </row>
    <row r="7" spans="1:12">
      <c r="A7" s="4" t="s">
        <v>914</v>
      </c>
      <c r="J7" s="5" t="n">
        <v>344192</v>
      </c>
      <c r="K7" s="5" t="n">
        <v>328252</v>
      </c>
      <c r="L7" s="5" t="n">
        <v>386158</v>
      </c>
    </row>
    <row r="8" spans="1:12">
      <c r="A8" s="4" t="s">
        <v>938</v>
      </c>
    </row>
    <row r="9" spans="1:12">
      <c r="A9" s="3" t="s">
        <v>456</v>
      </c>
    </row>
    <row r="10" spans="1:12">
      <c r="A10" s="4" t="s">
        <v>914</v>
      </c>
      <c r="J10" s="5" t="n">
        <v>92533</v>
      </c>
      <c r="K10" s="5" t="n">
        <v>92891</v>
      </c>
      <c r="L10" s="5" t="n">
        <v>94117</v>
      </c>
    </row>
    <row r="11" spans="1:12">
      <c r="A11" s="4" t="s">
        <v>939</v>
      </c>
    </row>
    <row r="12" spans="1:12">
      <c r="A12" s="3" t="s">
        <v>456</v>
      </c>
    </row>
    <row r="13" spans="1:12">
      <c r="A13" s="4" t="s">
        <v>914</v>
      </c>
      <c r="J13" s="5" t="n">
        <v>45249</v>
      </c>
      <c r="K13" s="5" t="n">
        <v>44198</v>
      </c>
      <c r="L13" s="5" t="n">
        <v>45891</v>
      </c>
    </row>
    <row r="14" spans="1:12">
      <c r="A14" s="4" t="s">
        <v>933</v>
      </c>
    </row>
    <row r="15" spans="1:12">
      <c r="A15" s="3" t="s">
        <v>456</v>
      </c>
    </row>
    <row r="16" spans="1:12">
      <c r="A16" s="4" t="s">
        <v>914</v>
      </c>
      <c r="J16" s="6" t="n">
        <v>1720</v>
      </c>
      <c r="K16" s="6" t="n">
        <v>3711</v>
      </c>
      <c r="L16" s="6" t="n">
        <v>10863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0</v>
      </c>
      <c r="B1" s="2" t="s">
        <v>2</v>
      </c>
      <c r="C1" s="2" t="s">
        <v>30</v>
      </c>
      <c r="D1" s="2" t="s">
        <v>78</v>
      </c>
    </row>
    <row r="2" spans="1:4">
      <c r="A2" s="3" t="s">
        <v>912</v>
      </c>
    </row>
    <row r="3" spans="1:4">
      <c r="A3" s="4" t="s">
        <v>941</v>
      </c>
      <c r="B3" s="6" t="n">
        <v>120376</v>
      </c>
      <c r="C3" s="6" t="n">
        <v>126090</v>
      </c>
      <c r="D3" s="6" t="n">
        <v>133971</v>
      </c>
    </row>
    <row r="4" spans="1:4">
      <c r="A4" s="4" t="s">
        <v>942</v>
      </c>
    </row>
    <row r="5" spans="1:4">
      <c r="A5" s="3" t="s">
        <v>912</v>
      </c>
    </row>
    <row r="6" spans="1:4">
      <c r="A6" s="4" t="s">
        <v>941</v>
      </c>
      <c r="B6" s="5" t="n">
        <v>86345</v>
      </c>
      <c r="C6" s="5" t="n">
        <v>92509</v>
      </c>
      <c r="D6" s="5" t="n">
        <v>97226</v>
      </c>
    </row>
    <row r="7" spans="1:4">
      <c r="A7" s="4" t="s">
        <v>702</v>
      </c>
    </row>
    <row r="8" spans="1:4">
      <c r="A8" s="3" t="s">
        <v>912</v>
      </c>
    </row>
    <row r="9" spans="1:4">
      <c r="A9" s="4" t="s">
        <v>941</v>
      </c>
      <c r="B9" s="5" t="n">
        <v>3841</v>
      </c>
      <c r="C9" s="5" t="n">
        <v>6972</v>
      </c>
      <c r="D9" s="5" t="n">
        <v>6357</v>
      </c>
    </row>
    <row r="10" spans="1:4">
      <c r="A10" s="4" t="s">
        <v>943</v>
      </c>
    </row>
    <row r="11" spans="1:4">
      <c r="A11" s="3" t="s">
        <v>912</v>
      </c>
    </row>
    <row r="12" spans="1:4">
      <c r="A12" s="4" t="s">
        <v>941</v>
      </c>
      <c r="B12" s="5" t="n">
        <v>26130</v>
      </c>
      <c r="C12" s="5" t="n">
        <v>22883</v>
      </c>
      <c r="D12" s="5" t="n">
        <v>27226</v>
      </c>
    </row>
    <row r="13" spans="1:4">
      <c r="A13" s="4" t="s">
        <v>944</v>
      </c>
    </row>
    <row r="14" spans="1:4">
      <c r="A14" s="3" t="s">
        <v>912</v>
      </c>
    </row>
    <row r="15" spans="1:4">
      <c r="A15" s="4" t="s">
        <v>941</v>
      </c>
      <c r="B15" s="6" t="n">
        <v>4060</v>
      </c>
      <c r="C15" s="6" t="n">
        <v>3726</v>
      </c>
      <c r="D15" s="6" t="n">
        <v>31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5</v>
      </c>
      <c r="B1" s="2" t="s">
        <v>416</v>
      </c>
      <c r="C1" s="2" t="s">
        <v>397</v>
      </c>
      <c r="K1" s="2" t="s">
        <v>1</v>
      </c>
    </row>
    <row r="2" spans="1:13">
      <c r="B2" s="2" t="s">
        <v>78</v>
      </c>
      <c r="C2" s="2" t="s">
        <v>2</v>
      </c>
      <c r="D2" s="2" t="s">
        <v>450</v>
      </c>
      <c r="E2" s="2" t="s">
        <v>4</v>
      </c>
      <c r="F2" s="2" t="s">
        <v>451</v>
      </c>
      <c r="G2" s="2" t="s">
        <v>30</v>
      </c>
      <c r="H2" s="2" t="s">
        <v>452</v>
      </c>
      <c r="I2" s="2" t="s">
        <v>453</v>
      </c>
      <c r="J2" s="2" t="s">
        <v>454</v>
      </c>
      <c r="K2" s="2" t="s">
        <v>2</v>
      </c>
      <c r="L2" s="2" t="s">
        <v>30</v>
      </c>
      <c r="M2" s="2" t="s">
        <v>78</v>
      </c>
    </row>
    <row r="3" spans="1:13">
      <c r="A3" s="3" t="s">
        <v>219</v>
      </c>
    </row>
    <row r="4" spans="1:13">
      <c r="A4" s="4" t="s">
        <v>914</v>
      </c>
      <c r="C4" s="6" t="n">
        <v>126747</v>
      </c>
      <c r="D4" s="6" t="n">
        <v>114531</v>
      </c>
      <c r="E4" s="6" t="n">
        <v>121581</v>
      </c>
      <c r="F4" s="6" t="n">
        <v>120835</v>
      </c>
      <c r="G4" s="6" t="n">
        <v>119589</v>
      </c>
      <c r="H4" s="6" t="n">
        <v>104185</v>
      </c>
      <c r="I4" s="6" t="n">
        <v>120610</v>
      </c>
      <c r="J4" s="6" t="n">
        <v>124668</v>
      </c>
      <c r="K4" s="6" t="n">
        <v>483694</v>
      </c>
      <c r="L4" s="6" t="n">
        <v>469052</v>
      </c>
      <c r="M4" s="6" t="n">
        <v>634803</v>
      </c>
    </row>
    <row r="5" spans="1:13">
      <c r="A5" s="3" t="s">
        <v>84</v>
      </c>
    </row>
    <row r="6" spans="1:13">
      <c r="A6" s="4" t="s">
        <v>85</v>
      </c>
      <c r="C6" s="5" t="n">
        <v>45283</v>
      </c>
      <c r="D6" s="5" t="n">
        <v>46755</v>
      </c>
      <c r="E6" s="5" t="n">
        <v>45994</v>
      </c>
      <c r="F6" s="5" t="n">
        <v>46684</v>
      </c>
      <c r="G6" s="5" t="n">
        <v>42980</v>
      </c>
      <c r="H6" s="5" t="n">
        <v>45127</v>
      </c>
      <c r="I6" s="5" t="n">
        <v>48315</v>
      </c>
      <c r="J6" s="5" t="n">
        <v>52464</v>
      </c>
      <c r="K6" s="5" t="n">
        <v>184716</v>
      </c>
      <c r="L6" s="5" t="n">
        <v>188886</v>
      </c>
      <c r="M6" s="5" t="n">
        <v>209323</v>
      </c>
    </row>
    <row r="7" spans="1:13">
      <c r="A7" s="4" t="s">
        <v>86</v>
      </c>
      <c r="C7" s="5" t="n">
        <v>26981</v>
      </c>
      <c r="D7" s="5" t="n">
        <v>23428</v>
      </c>
      <c r="E7" s="5" t="n">
        <v>25482</v>
      </c>
      <c r="F7" s="5" t="n">
        <v>24856</v>
      </c>
      <c r="G7" s="5" t="n">
        <v>24540</v>
      </c>
      <c r="H7" s="5" t="n">
        <v>20799</v>
      </c>
      <c r="I7" s="5" t="n">
        <v>22098</v>
      </c>
      <c r="J7" s="5" t="n">
        <v>22834</v>
      </c>
      <c r="K7" s="5" t="n">
        <v>100747</v>
      </c>
      <c r="L7" s="5" t="n">
        <v>90271</v>
      </c>
      <c r="M7" s="5" t="n">
        <v>91492</v>
      </c>
    </row>
    <row r="8" spans="1:13">
      <c r="A8" s="4" t="s">
        <v>87</v>
      </c>
      <c r="C8" s="5" t="n">
        <v>23316</v>
      </c>
      <c r="D8" s="5" t="n">
        <v>14945</v>
      </c>
      <c r="E8" s="5" t="n">
        <v>14680</v>
      </c>
      <c r="F8" s="5" t="n">
        <v>15622</v>
      </c>
      <c r="G8" s="5" t="n">
        <v>14296</v>
      </c>
      <c r="H8" s="5" t="n">
        <v>13849</v>
      </c>
      <c r="I8" s="5" t="n">
        <v>14066</v>
      </c>
      <c r="J8" s="5" t="n">
        <v>13978</v>
      </c>
      <c r="K8" s="5" t="n">
        <v>68563</v>
      </c>
      <c r="L8" s="5" t="n">
        <v>56189</v>
      </c>
      <c r="M8" s="5" t="n">
        <v>57495</v>
      </c>
    </row>
    <row r="9" spans="1:13">
      <c r="A9" s="4" t="s">
        <v>88</v>
      </c>
      <c r="C9" s="5" t="n">
        <v>12132</v>
      </c>
      <c r="D9" s="5" t="n">
        <v>12189</v>
      </c>
      <c r="E9" s="5" t="n">
        <v>12129</v>
      </c>
      <c r="F9" s="5" t="n">
        <v>12027</v>
      </c>
      <c r="G9" s="5" t="n">
        <v>13302</v>
      </c>
      <c r="H9" s="5" t="n">
        <v>13720</v>
      </c>
      <c r="I9" s="5" t="n">
        <v>14848</v>
      </c>
      <c r="J9" s="5" t="n">
        <v>14773</v>
      </c>
      <c r="K9" s="5" t="n">
        <v>48477</v>
      </c>
      <c r="L9" s="5" t="n">
        <v>56643</v>
      </c>
      <c r="M9" s="5" t="n">
        <v>51523</v>
      </c>
    </row>
    <row r="10" spans="1:13">
      <c r="A10" s="4" t="s">
        <v>89</v>
      </c>
      <c r="G10" s="5" t="n">
        <v>5265</v>
      </c>
      <c r="I10" s="5" t="n">
        <v>4355</v>
      </c>
      <c r="L10" s="5" t="n">
        <v>9620</v>
      </c>
    </row>
    <row r="11" spans="1:13">
      <c r="A11" s="4" t="s">
        <v>90</v>
      </c>
      <c r="C11" s="5" t="n">
        <v>18957</v>
      </c>
      <c r="D11" s="5" t="n">
        <v>18670</v>
      </c>
      <c r="E11" s="5" t="n">
        <v>17699</v>
      </c>
      <c r="F11" s="5" t="n">
        <v>17315</v>
      </c>
      <c r="G11" s="5" t="n">
        <v>20803</v>
      </c>
      <c r="H11" s="5" t="n">
        <v>37927</v>
      </c>
      <c r="I11" s="5" t="n">
        <v>26014</v>
      </c>
      <c r="J11" s="5" t="n">
        <v>23722</v>
      </c>
      <c r="K11" s="5" t="n">
        <v>72641</v>
      </c>
      <c r="L11" s="5" t="n">
        <v>108466</v>
      </c>
      <c r="M11" s="5" t="n">
        <v>101915</v>
      </c>
    </row>
    <row r="12" spans="1:13">
      <c r="A12" s="4" t="s">
        <v>91</v>
      </c>
      <c r="C12" s="5" t="n">
        <v>496</v>
      </c>
      <c r="D12" s="5" t="n">
        <v>499</v>
      </c>
      <c r="E12" s="5" t="n">
        <v>510</v>
      </c>
      <c r="F12" s="5" t="n">
        <v>520</v>
      </c>
      <c r="G12" s="5" t="n">
        <v>549</v>
      </c>
      <c r="H12" s="5" t="n">
        <v>561</v>
      </c>
      <c r="I12" s="5" t="n">
        <v>572</v>
      </c>
      <c r="J12" s="5" t="n">
        <v>535</v>
      </c>
      <c r="K12" s="5" t="n">
        <v>2025</v>
      </c>
      <c r="L12" s="5" t="n">
        <v>2217</v>
      </c>
      <c r="M12" s="5" t="n">
        <v>1829</v>
      </c>
    </row>
    <row r="13" spans="1:13">
      <c r="A13" s="4" t="s">
        <v>92</v>
      </c>
      <c r="C13" s="5" t="n">
        <v>127165</v>
      </c>
      <c r="D13" s="5" t="n">
        <v>116486</v>
      </c>
      <c r="E13" s="5" t="n">
        <v>116494</v>
      </c>
      <c r="F13" s="5" t="n">
        <v>117024</v>
      </c>
      <c r="G13" s="5" t="n">
        <v>121735</v>
      </c>
      <c r="H13" s="5" t="n">
        <v>131983</v>
      </c>
      <c r="I13" s="5" t="n">
        <v>130268</v>
      </c>
      <c r="J13" s="5" t="n">
        <v>128306</v>
      </c>
    </row>
    <row r="14" spans="1:13">
      <c r="A14" s="4" t="s">
        <v>93</v>
      </c>
      <c r="C14" s="5" t="n">
        <v>-418</v>
      </c>
      <c r="D14" s="5" t="n">
        <v>-1955</v>
      </c>
      <c r="E14" s="5" t="n">
        <v>5087</v>
      </c>
      <c r="F14" s="5" t="n">
        <v>3811</v>
      </c>
      <c r="G14" s="5" t="n">
        <v>-2146</v>
      </c>
      <c r="H14" s="5" t="n">
        <v>-27798</v>
      </c>
      <c r="I14" s="5" t="n">
        <v>-9658</v>
      </c>
      <c r="J14" s="5" t="n">
        <v>-3638</v>
      </c>
      <c r="K14" s="5" t="n">
        <v>6525</v>
      </c>
      <c r="L14" s="5" t="n">
        <v>-43240</v>
      </c>
      <c r="M14" s="5" t="n">
        <v>121226</v>
      </c>
    </row>
    <row r="15" spans="1:13">
      <c r="A15" s="4" t="s">
        <v>94</v>
      </c>
      <c r="B15" s="6" t="n">
        <v>6500</v>
      </c>
      <c r="C15" s="5" t="n">
        <v>2000</v>
      </c>
      <c r="D15" s="5" t="n">
        <v>45012</v>
      </c>
      <c r="E15" s="5" t="n">
        <v>444</v>
      </c>
      <c r="F15" s="5" t="n">
        <v>-1491</v>
      </c>
      <c r="G15" s="5" t="n">
        <v>-7862</v>
      </c>
      <c r="H15" s="5" t="n">
        <v>-3887</v>
      </c>
      <c r="I15" s="5" t="n">
        <v>-4441</v>
      </c>
      <c r="J15" s="5" t="n">
        <v>-1132</v>
      </c>
      <c r="K15" s="5" t="n">
        <v>45965</v>
      </c>
      <c r="L15" s="5" t="n">
        <v>-17322</v>
      </c>
      <c r="M15" s="5" t="n">
        <v>29656</v>
      </c>
    </row>
    <row r="16" spans="1:13">
      <c r="A16" s="4" t="s">
        <v>95</v>
      </c>
      <c r="C16" s="6" t="n">
        <v>-2418</v>
      </c>
      <c r="D16" s="6" t="n">
        <v>-46967</v>
      </c>
      <c r="E16" s="6" t="n">
        <v>4643</v>
      </c>
      <c r="F16" s="6" t="n">
        <v>5302</v>
      </c>
      <c r="G16" s="6" t="n">
        <v>5716</v>
      </c>
      <c r="H16" s="6" t="n">
        <v>-23911</v>
      </c>
      <c r="I16" s="6" t="n">
        <v>-5217</v>
      </c>
      <c r="J16" s="6" t="n">
        <v>-2506</v>
      </c>
      <c r="K16" s="6" t="n">
        <v>-39440</v>
      </c>
      <c r="L16" s="6" t="n">
        <v>-25918</v>
      </c>
      <c r="M16" s="6" t="n">
        <v>91570</v>
      </c>
    </row>
    <row r="17" spans="1:13">
      <c r="A17" s="4" t="s">
        <v>946</v>
      </c>
      <c r="C17" s="7" t="n">
        <v>-0.07000000000000001</v>
      </c>
      <c r="D17" s="7" t="n">
        <v>-1.42</v>
      </c>
      <c r="E17" s="7" t="n">
        <v>0.14</v>
      </c>
      <c r="F17" s="7" t="n">
        <v>0.16</v>
      </c>
      <c r="G17" s="7" t="n">
        <v>0.18</v>
      </c>
      <c r="H17" s="7" t="n">
        <v>-0.73</v>
      </c>
      <c r="I17" s="7" t="n">
        <v>-0.16</v>
      </c>
      <c r="J17" s="7" t="n">
        <v>-0.08</v>
      </c>
      <c r="K17" s="7" t="n">
        <v>-1.19</v>
      </c>
      <c r="L17" s="7" t="n">
        <v>-0.79</v>
      </c>
      <c r="M17" s="7" t="n">
        <v>2.7</v>
      </c>
    </row>
    <row r="18" spans="1:13">
      <c r="A18" s="4" t="s">
        <v>947</v>
      </c>
      <c r="C18" s="7" t="n">
        <v>-0.07000000000000001</v>
      </c>
      <c r="D18" s="7" t="n">
        <v>-1.42</v>
      </c>
      <c r="E18" s="7" t="n">
        <v>0.14</v>
      </c>
      <c r="F18" s="7" t="n">
        <v>0.16</v>
      </c>
      <c r="G18" s="7" t="n">
        <v>0.17</v>
      </c>
      <c r="H18" s="7" t="n">
        <v>-0.73</v>
      </c>
      <c r="I18" s="7" t="n">
        <v>-0.16</v>
      </c>
      <c r="J18" s="7" t="n">
        <v>-0.08</v>
      </c>
      <c r="K18" s="7" t="n">
        <v>-1.19</v>
      </c>
      <c r="L18" s="7" t="n">
        <v>-0.79</v>
      </c>
      <c r="M18" s="7" t="n">
        <v>2.63</v>
      </c>
    </row>
    <row r="19" spans="1:13">
      <c r="A19" s="4" t="s">
        <v>99</v>
      </c>
      <c r="C19" s="5" t="n">
        <v>32855</v>
      </c>
      <c r="D19" s="5" t="n">
        <v>33105</v>
      </c>
      <c r="E19" s="5" t="n">
        <v>33125</v>
      </c>
      <c r="F19" s="5" t="n">
        <v>32949</v>
      </c>
      <c r="G19" s="5" t="n">
        <v>32607</v>
      </c>
      <c r="H19" s="5" t="n">
        <v>32725</v>
      </c>
      <c r="I19" s="5" t="n">
        <v>33189</v>
      </c>
      <c r="J19" s="5" t="n">
        <v>33106</v>
      </c>
      <c r="K19" s="5" t="n">
        <v>33009</v>
      </c>
      <c r="L19" s="5" t="n">
        <v>32906</v>
      </c>
      <c r="M19" s="5" t="n">
        <v>33907</v>
      </c>
    </row>
    <row r="20" spans="1:13">
      <c r="A20" s="4" t="s">
        <v>100</v>
      </c>
      <c r="C20" s="5" t="n">
        <v>32855</v>
      </c>
      <c r="D20" s="5" t="n">
        <v>33105</v>
      </c>
      <c r="E20" s="5" t="n">
        <v>34222</v>
      </c>
      <c r="F20" s="5" t="n">
        <v>34130</v>
      </c>
      <c r="G20" s="5" t="n">
        <v>33988</v>
      </c>
      <c r="H20" s="5" t="n">
        <v>32725</v>
      </c>
      <c r="I20" s="5" t="n">
        <v>33189</v>
      </c>
      <c r="J20" s="5" t="n">
        <v>33106</v>
      </c>
      <c r="K20" s="5" t="n">
        <v>33009</v>
      </c>
      <c r="L20" s="5" t="n">
        <v>32906</v>
      </c>
      <c r="M20" s="5" t="n">
        <v>34815</v>
      </c>
    </row>
  </sheetData>
  <mergeCells count="3">
    <mergeCell ref="A1:A2"/>
    <mergeCell ref="C1:J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48</v>
      </c>
      <c r="B1" s="2" t="s">
        <v>949</v>
      </c>
      <c r="C1" s="2" t="s">
        <v>2</v>
      </c>
      <c r="D1" s="2" t="s">
        <v>450</v>
      </c>
      <c r="E1" s="2" t="s">
        <v>4</v>
      </c>
      <c r="F1" s="2" t="s">
        <v>451</v>
      </c>
      <c r="G1" s="2" t="s">
        <v>30</v>
      </c>
      <c r="H1" s="2" t="s">
        <v>452</v>
      </c>
      <c r="I1" s="2" t="s">
        <v>453</v>
      </c>
      <c r="J1" s="2" t="s">
        <v>454</v>
      </c>
      <c r="K1" s="2" t="s">
        <v>30</v>
      </c>
      <c r="L1" s="2" t="s">
        <v>453</v>
      </c>
      <c r="M1" s="2" t="s">
        <v>398</v>
      </c>
      <c r="N1" s="2" t="s">
        <v>2</v>
      </c>
      <c r="O1" s="2" t="s">
        <v>30</v>
      </c>
      <c r="P1" s="2" t="s">
        <v>78</v>
      </c>
    </row>
    <row r="2" spans="1:16">
      <c r="A2" s="4" t="s">
        <v>950</v>
      </c>
      <c r="C2" s="4" t="s">
        <v>809</v>
      </c>
      <c r="D2" s="4" t="s">
        <v>809</v>
      </c>
      <c r="E2" s="4" t="s">
        <v>809</v>
      </c>
      <c r="F2" s="4" t="s">
        <v>809</v>
      </c>
      <c r="G2" s="4" t="s">
        <v>809</v>
      </c>
      <c r="H2" s="4" t="s">
        <v>809</v>
      </c>
      <c r="I2" s="4" t="s">
        <v>809</v>
      </c>
      <c r="J2" s="4" t="s">
        <v>809</v>
      </c>
    </row>
    <row r="3" spans="1:16">
      <c r="A3" s="3" t="s">
        <v>951</v>
      </c>
    </row>
    <row r="4" spans="1:16">
      <c r="A4" s="4" t="s">
        <v>952</v>
      </c>
      <c r="C4" s="4" t="s">
        <v>953</v>
      </c>
      <c r="D4" s="4" t="s">
        <v>954</v>
      </c>
      <c r="E4" s="4" t="s">
        <v>955</v>
      </c>
      <c r="F4" s="4" t="s">
        <v>956</v>
      </c>
      <c r="G4" s="4" t="s">
        <v>957</v>
      </c>
      <c r="H4" s="4" t="s">
        <v>958</v>
      </c>
      <c r="I4" s="4" t="s">
        <v>577</v>
      </c>
      <c r="J4" s="4" t="s">
        <v>959</v>
      </c>
    </row>
    <row r="5" spans="1:16">
      <c r="A5" s="4" t="s">
        <v>960</v>
      </c>
      <c r="C5" s="4" t="s">
        <v>568</v>
      </c>
      <c r="D5" s="4" t="s">
        <v>961</v>
      </c>
      <c r="E5" s="4" t="s">
        <v>403</v>
      </c>
      <c r="F5" s="4" t="s">
        <v>962</v>
      </c>
      <c r="G5" s="4" t="s">
        <v>961</v>
      </c>
      <c r="H5" s="4" t="s">
        <v>374</v>
      </c>
      <c r="I5" s="4" t="s">
        <v>963</v>
      </c>
      <c r="J5" s="4" t="s">
        <v>963</v>
      </c>
    </row>
    <row r="6" spans="1:16">
      <c r="A6" s="4" t="s">
        <v>964</v>
      </c>
      <c r="C6" s="4" t="s">
        <v>965</v>
      </c>
      <c r="D6" s="4" t="s">
        <v>966</v>
      </c>
      <c r="E6" s="4" t="s">
        <v>967</v>
      </c>
      <c r="F6" s="4" t="s">
        <v>968</v>
      </c>
      <c r="G6" s="4" t="s">
        <v>969</v>
      </c>
      <c r="H6" s="4" t="s">
        <v>970</v>
      </c>
      <c r="I6" s="4" t="s">
        <v>971</v>
      </c>
      <c r="J6" s="4" t="s">
        <v>972</v>
      </c>
    </row>
    <row r="7" spans="1:16">
      <c r="A7" s="4" t="s">
        <v>973</v>
      </c>
      <c r="C7" s="4" t="s">
        <v>974</v>
      </c>
      <c r="D7" s="4" t="s">
        <v>975</v>
      </c>
      <c r="E7" s="4" t="s">
        <v>806</v>
      </c>
      <c r="F7" s="4" t="s">
        <v>806</v>
      </c>
      <c r="G7" s="4" t="s">
        <v>976</v>
      </c>
      <c r="H7" s="4" t="s">
        <v>977</v>
      </c>
      <c r="I7" s="4" t="s">
        <v>978</v>
      </c>
      <c r="J7" s="4" t="s">
        <v>979</v>
      </c>
    </row>
    <row r="8" spans="1:16">
      <c r="A8" s="4" t="s">
        <v>980</v>
      </c>
      <c r="G8" s="4" t="s">
        <v>981</v>
      </c>
      <c r="I8" s="4" t="s">
        <v>982</v>
      </c>
    </row>
    <row r="9" spans="1:16">
      <c r="A9" s="4" t="s">
        <v>983</v>
      </c>
      <c r="C9" s="4" t="s">
        <v>873</v>
      </c>
      <c r="D9" s="4" t="s">
        <v>984</v>
      </c>
      <c r="E9" s="4" t="s">
        <v>985</v>
      </c>
      <c r="F9" s="4" t="s">
        <v>986</v>
      </c>
      <c r="G9" s="4" t="s">
        <v>987</v>
      </c>
      <c r="H9" s="4" t="s">
        <v>988</v>
      </c>
      <c r="I9" s="4" t="s">
        <v>989</v>
      </c>
      <c r="J9" s="4" t="s">
        <v>990</v>
      </c>
    </row>
    <row r="10" spans="1:16">
      <c r="A10" s="4" t="s">
        <v>991</v>
      </c>
      <c r="C10" s="4" t="s">
        <v>551</v>
      </c>
      <c r="D10" s="4" t="s">
        <v>551</v>
      </c>
      <c r="E10" s="4" t="s">
        <v>551</v>
      </c>
      <c r="F10" s="4" t="s">
        <v>551</v>
      </c>
      <c r="G10" s="4" t="s">
        <v>992</v>
      </c>
      <c r="H10" s="4" t="s">
        <v>992</v>
      </c>
      <c r="I10" s="4" t="s">
        <v>992</v>
      </c>
      <c r="J10" s="4" t="s">
        <v>551</v>
      </c>
    </row>
    <row r="11" spans="1:16">
      <c r="A11" s="4" t="s">
        <v>993</v>
      </c>
      <c r="C11" s="4" t="s">
        <v>994</v>
      </c>
      <c r="D11" s="4" t="s">
        <v>995</v>
      </c>
      <c r="E11" s="4" t="s">
        <v>996</v>
      </c>
      <c r="F11" s="4" t="s">
        <v>997</v>
      </c>
      <c r="G11" s="4" t="s">
        <v>998</v>
      </c>
      <c r="H11" s="4" t="s">
        <v>999</v>
      </c>
      <c r="I11" s="4" t="s">
        <v>1000</v>
      </c>
      <c r="J11" s="4" t="s">
        <v>1001</v>
      </c>
    </row>
    <row r="12" spans="1:16">
      <c r="A12" s="4" t="s">
        <v>1002</v>
      </c>
      <c r="C12" s="4" t="s">
        <v>574</v>
      </c>
      <c r="D12" s="4" t="s">
        <v>1003</v>
      </c>
      <c r="E12" s="4" t="s">
        <v>1004</v>
      </c>
      <c r="F12" s="4" t="s">
        <v>1005</v>
      </c>
      <c r="G12" s="4" t="s">
        <v>1006</v>
      </c>
      <c r="H12" s="4" t="s">
        <v>1007</v>
      </c>
      <c r="I12" s="4" t="s">
        <v>1008</v>
      </c>
      <c r="J12" s="4" t="s">
        <v>1009</v>
      </c>
    </row>
    <row r="13" spans="1:16">
      <c r="A13" s="4" t="s">
        <v>1010</v>
      </c>
      <c r="C13" s="4" t="s">
        <v>1011</v>
      </c>
      <c r="D13" s="4" t="s">
        <v>1012</v>
      </c>
      <c r="E13" s="4" t="s">
        <v>551</v>
      </c>
      <c r="F13" s="4" t="s">
        <v>1013</v>
      </c>
      <c r="G13" s="4" t="s">
        <v>1014</v>
      </c>
      <c r="H13" s="4" t="s">
        <v>1015</v>
      </c>
      <c r="I13" s="4" t="s">
        <v>1015</v>
      </c>
      <c r="J13" s="4" t="s">
        <v>1016</v>
      </c>
    </row>
    <row r="14" spans="1:16">
      <c r="A14" s="4" t="s">
        <v>1017</v>
      </c>
      <c r="C14" s="4" t="s">
        <v>1018</v>
      </c>
      <c r="D14" s="4" t="s">
        <v>1019</v>
      </c>
      <c r="E14" s="4" t="s">
        <v>1020</v>
      </c>
      <c r="F14" s="4" t="s">
        <v>981</v>
      </c>
      <c r="G14" s="4" t="s">
        <v>1021</v>
      </c>
      <c r="H14" s="4" t="s">
        <v>1022</v>
      </c>
      <c r="I14" s="4" t="s">
        <v>1023</v>
      </c>
      <c r="J14" s="4" t="s">
        <v>1024</v>
      </c>
    </row>
    <row r="15" spans="1:16">
      <c r="A15" s="4" t="s">
        <v>917</v>
      </c>
      <c r="C15" s="6" t="n">
        <v>8100</v>
      </c>
    </row>
    <row r="16" spans="1:16">
      <c r="A16" s="4" t="s">
        <v>400</v>
      </c>
      <c r="C16" s="4" t="s">
        <v>401</v>
      </c>
      <c r="N16" s="4" t="s">
        <v>401</v>
      </c>
      <c r="O16" s="4" t="s">
        <v>401</v>
      </c>
      <c r="P16" s="4" t="s">
        <v>401</v>
      </c>
    </row>
    <row r="17" spans="1:16">
      <c r="A17" s="4" t="s">
        <v>536</v>
      </c>
      <c r="C17" s="6" t="n">
        <v>58448</v>
      </c>
      <c r="G17" s="6" t="n">
        <v>20979</v>
      </c>
      <c r="K17" s="6" t="n">
        <v>20979</v>
      </c>
      <c r="N17" s="6" t="n">
        <v>58448</v>
      </c>
      <c r="O17" s="6" t="n">
        <v>20979</v>
      </c>
    </row>
    <row r="18" spans="1:16">
      <c r="A18" s="4" t="s">
        <v>534</v>
      </c>
      <c r="C18" s="5" t="n">
        <v>3152</v>
      </c>
      <c r="E18" s="6" t="n">
        <v>42300</v>
      </c>
      <c r="G18" s="5" t="n">
        <v>38688</v>
      </c>
      <c r="K18" s="5" t="n">
        <v>38688</v>
      </c>
      <c r="N18" s="5" t="n">
        <v>3152</v>
      </c>
      <c r="O18" s="5" t="n">
        <v>38688</v>
      </c>
    </row>
    <row r="19" spans="1:16">
      <c r="A19" s="4" t="s">
        <v>535</v>
      </c>
      <c r="D19" s="6" t="n">
        <v>48100</v>
      </c>
    </row>
    <row r="20" spans="1:16">
      <c r="A20" s="4" t="s">
        <v>1025</v>
      </c>
      <c r="P20" s="6" t="n">
        <v>4900</v>
      </c>
    </row>
    <row r="21" spans="1:16">
      <c r="A21" s="4" t="s">
        <v>457</v>
      </c>
      <c r="N21" s="5" t="n">
        <v>325</v>
      </c>
    </row>
    <row r="22" spans="1:16">
      <c r="A22" s="4" t="s">
        <v>89</v>
      </c>
      <c r="G22" s="5" t="n">
        <v>5265</v>
      </c>
      <c r="I22" s="6" t="n">
        <v>4355</v>
      </c>
      <c r="O22" s="5" t="n">
        <v>9620</v>
      </c>
    </row>
    <row r="23" spans="1:16">
      <c r="A23" s="4" t="s">
        <v>1026</v>
      </c>
      <c r="G23" s="5" t="n">
        <v>7300</v>
      </c>
      <c r="K23" s="5" t="n">
        <v>7300</v>
      </c>
      <c r="O23" s="6" t="n">
        <v>7300</v>
      </c>
    </row>
    <row r="24" spans="1:16">
      <c r="A24" s="4" t="s">
        <v>470</v>
      </c>
    </row>
    <row r="25" spans="1:16">
      <c r="A25" s="3" t="s">
        <v>951</v>
      </c>
    </row>
    <row r="26" spans="1:16">
      <c r="A26" s="4" t="s">
        <v>1025</v>
      </c>
      <c r="D26" s="5" t="n">
        <v>800</v>
      </c>
      <c r="N26" s="5" t="n">
        <v>800</v>
      </c>
    </row>
    <row r="27" spans="1:16">
      <c r="A27" s="4" t="s">
        <v>471</v>
      </c>
    </row>
    <row r="28" spans="1:16">
      <c r="A28" s="3" t="s">
        <v>951</v>
      </c>
    </row>
    <row r="29" spans="1:16">
      <c r="A29" s="4" t="s">
        <v>457</v>
      </c>
      <c r="D29" s="6" t="n">
        <v>300</v>
      </c>
      <c r="N29" s="5" t="n">
        <v>300</v>
      </c>
    </row>
    <row r="30" spans="1:16">
      <c r="A30" s="4" t="s">
        <v>921</v>
      </c>
    </row>
    <row r="31" spans="1:16">
      <c r="A31" s="3" t="s">
        <v>951</v>
      </c>
    </row>
    <row r="32" spans="1:16">
      <c r="A32" s="4" t="s">
        <v>1025</v>
      </c>
      <c r="I32" s="5" t="n">
        <v>2700</v>
      </c>
      <c r="J32" s="6" t="n">
        <v>2700</v>
      </c>
      <c r="L32" s="6" t="n">
        <v>2700</v>
      </c>
    </row>
    <row r="33" spans="1:16">
      <c r="A33" s="4" t="s">
        <v>1027</v>
      </c>
      <c r="I33" s="5" t="n">
        <v>4800</v>
      </c>
      <c r="J33" s="5" t="n">
        <v>4800</v>
      </c>
      <c r="L33" s="5" t="n">
        <v>4800</v>
      </c>
    </row>
    <row r="34" spans="1:16">
      <c r="A34" s="4" t="s">
        <v>924</v>
      </c>
      <c r="I34" s="5" t="n">
        <v>500</v>
      </c>
      <c r="J34" s="6" t="n">
        <v>500</v>
      </c>
      <c r="L34" s="6" t="n">
        <v>500</v>
      </c>
    </row>
    <row r="35" spans="1:16">
      <c r="A35" s="4" t="s">
        <v>922</v>
      </c>
      <c r="H35" s="6" t="n">
        <v>900</v>
      </c>
    </row>
    <row r="36" spans="1:16">
      <c r="A36" s="4" t="s">
        <v>890</v>
      </c>
    </row>
    <row r="37" spans="1:16">
      <c r="A37" s="3" t="s">
        <v>951</v>
      </c>
    </row>
    <row r="38" spans="1:16">
      <c r="A38" s="4" t="s">
        <v>1025</v>
      </c>
      <c r="G38" s="5" t="n">
        <v>1300</v>
      </c>
      <c r="H38" s="5" t="n">
        <v>1600</v>
      </c>
      <c r="K38" s="6" t="n">
        <v>2900</v>
      </c>
    </row>
    <row r="39" spans="1:16">
      <c r="A39" s="4" t="s">
        <v>925</v>
      </c>
      <c r="G39" s="5" t="n">
        <v>2400</v>
      </c>
      <c r="H39" s="6" t="n">
        <v>22100</v>
      </c>
    </row>
    <row r="40" spans="1:16">
      <c r="A40" s="4" t="s">
        <v>896</v>
      </c>
    </row>
    <row r="41" spans="1:16">
      <c r="A41" s="3" t="s">
        <v>951</v>
      </c>
    </row>
    <row r="42" spans="1:16">
      <c r="A42" s="4" t="s">
        <v>925</v>
      </c>
      <c r="B42" s="6" t="n">
        <v>-20300</v>
      </c>
    </row>
    <row r="43" spans="1:16">
      <c r="A43" s="4" t="s">
        <v>927</v>
      </c>
    </row>
    <row r="44" spans="1:16">
      <c r="A44" s="3" t="s">
        <v>951</v>
      </c>
    </row>
    <row r="45" spans="1:16">
      <c r="A45" s="4" t="s">
        <v>89</v>
      </c>
      <c r="G45" s="6" t="n">
        <v>5300</v>
      </c>
    </row>
    <row r="46" spans="1:16">
      <c r="A46" s="4" t="s">
        <v>928</v>
      </c>
    </row>
    <row r="47" spans="1:16">
      <c r="A47" s="3" t="s">
        <v>951</v>
      </c>
    </row>
    <row r="48" spans="1:16">
      <c r="A48" s="4" t="s">
        <v>89</v>
      </c>
      <c r="I48" s="6" t="n">
        <v>4300</v>
      </c>
    </row>
    <row r="49" spans="1:16">
      <c r="A49" s="4" t="s">
        <v>402</v>
      </c>
    </row>
    <row r="50" spans="1:16">
      <c r="A50" s="3" t="s">
        <v>951</v>
      </c>
    </row>
    <row r="51" spans="1:16">
      <c r="A51" s="4" t="s">
        <v>400</v>
      </c>
      <c r="M51" s="4" t="s">
        <v>403</v>
      </c>
    </row>
    <row r="52" spans="1:16">
      <c r="A52" s="4" t="s">
        <v>517</v>
      </c>
    </row>
    <row r="53" spans="1:16">
      <c r="A53" s="3" t="s">
        <v>951</v>
      </c>
    </row>
    <row r="54" spans="1:16">
      <c r="A54" s="4" t="s">
        <v>536</v>
      </c>
      <c r="C54" s="5" t="n">
        <v>37700</v>
      </c>
      <c r="E54" s="6" t="n">
        <v>42300</v>
      </c>
      <c r="N54" s="6" t="n">
        <v>37700</v>
      </c>
    </row>
    <row r="55" spans="1:16">
      <c r="A55" s="4" t="s">
        <v>535</v>
      </c>
      <c r="C55" s="6" t="n">
        <v>9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9:19:01Z</dcterms:created>
  <dcterms:modified xmlns:dcterms="http://purl.org/dc/terms/" xmlns:xsi="http://www.w3.org/2001/XMLSchema-instance" xsi:type="dcterms:W3CDTF">2018-02-28T19:19:01Z</dcterms:modified>
</cp:coreProperties>
</file>